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Balance Sheets (KI"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Capi"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Organization, Ownership and Bas" sheetId="14" state="visible" r:id="rId14"/>
    <sheet xmlns:r="http://schemas.openxmlformats.org/officeDocument/2006/relationships" name="Acquisitions" sheetId="15" state="visible" r:id="rId15"/>
    <sheet xmlns:r="http://schemas.openxmlformats.org/officeDocument/2006/relationships" name="Receivables" sheetId="16" state="visible" r:id="rId16"/>
    <sheet xmlns:r="http://schemas.openxmlformats.org/officeDocument/2006/relationships" name="Prepaid Expenses and Other Asse" sheetId="17" state="visible" r:id="rId17"/>
    <sheet xmlns:r="http://schemas.openxmlformats.org/officeDocument/2006/relationships" name="Secured and Unsecured Debt of t" sheetId="18" state="visible" r:id="rId18"/>
    <sheet xmlns:r="http://schemas.openxmlformats.org/officeDocument/2006/relationships" name="Stockholders' Equity of the Com" sheetId="19" state="visible" r:id="rId19"/>
    <sheet xmlns:r="http://schemas.openxmlformats.org/officeDocument/2006/relationships" name="Noncontrolling Interests on the" sheetId="20" state="visible" r:id="rId20"/>
    <sheet xmlns:r="http://schemas.openxmlformats.org/officeDocument/2006/relationships" name="Partners' Capital of the Operat"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Fair Value Measurements and Dis" sheetId="24" state="visible" r:id="rId24"/>
    <sheet xmlns:r="http://schemas.openxmlformats.org/officeDocument/2006/relationships" name="Other Significant Events" sheetId="25" state="visible" r:id="rId25"/>
    <sheet xmlns:r="http://schemas.openxmlformats.org/officeDocument/2006/relationships" name="Net Income Available to Common " sheetId="26" state="visible" r:id="rId26"/>
    <sheet xmlns:r="http://schemas.openxmlformats.org/officeDocument/2006/relationships" name="Net Income Available to Commo_2" sheetId="27" state="visible" r:id="rId27"/>
    <sheet xmlns:r="http://schemas.openxmlformats.org/officeDocument/2006/relationships" name="Supplemental Cash Flow Informat" sheetId="28" state="visible" r:id="rId28"/>
    <sheet xmlns:r="http://schemas.openxmlformats.org/officeDocument/2006/relationships" name="Supplemental Cash Flow Inform_2" sheetId="29" state="visible" r:id="rId29"/>
    <sheet xmlns:r="http://schemas.openxmlformats.org/officeDocument/2006/relationships" name="Subsequent Events" sheetId="30" state="visible" r:id="rId30"/>
    <sheet xmlns:r="http://schemas.openxmlformats.org/officeDocument/2006/relationships" name="Organization, Ownership and B_2" sheetId="31" state="visible" r:id="rId31"/>
    <sheet xmlns:r="http://schemas.openxmlformats.org/officeDocument/2006/relationships" name="Organization, Ownership and B_3" sheetId="32" state="visible" r:id="rId32"/>
    <sheet xmlns:r="http://schemas.openxmlformats.org/officeDocument/2006/relationships" name="Acquisitions (Tables)" sheetId="33" state="visible" r:id="rId33"/>
    <sheet xmlns:r="http://schemas.openxmlformats.org/officeDocument/2006/relationships" name="Receivables (Tables)" sheetId="34" state="visible" r:id="rId34"/>
    <sheet xmlns:r="http://schemas.openxmlformats.org/officeDocument/2006/relationships" name="Prepaid Expenses and Other As_2" sheetId="35" state="visible" r:id="rId35"/>
    <sheet xmlns:r="http://schemas.openxmlformats.org/officeDocument/2006/relationships" name="Secured and Unsecured Debt of_2" sheetId="36" state="visible" r:id="rId36"/>
    <sheet xmlns:r="http://schemas.openxmlformats.org/officeDocument/2006/relationships" name="Stockholders' Equity of the C_2" sheetId="37" state="visible" r:id="rId37"/>
    <sheet xmlns:r="http://schemas.openxmlformats.org/officeDocument/2006/relationships" name="Partners' Capital of the Oper_2" sheetId="38" state="visible" r:id="rId38"/>
    <sheet xmlns:r="http://schemas.openxmlformats.org/officeDocument/2006/relationships" name="Share-Based Compensation (Table" sheetId="39" state="visible" r:id="rId39"/>
    <sheet xmlns:r="http://schemas.openxmlformats.org/officeDocument/2006/relationships" name="Fair Value Measurements and D_2" sheetId="40" state="visible" r:id="rId40"/>
    <sheet xmlns:r="http://schemas.openxmlformats.org/officeDocument/2006/relationships" name="Net Income Available to Commo_3" sheetId="41" state="visible" r:id="rId41"/>
    <sheet xmlns:r="http://schemas.openxmlformats.org/officeDocument/2006/relationships" name="Net Income Available to Commo_4" sheetId="42" state="visible" r:id="rId42"/>
    <sheet xmlns:r="http://schemas.openxmlformats.org/officeDocument/2006/relationships" name="Supplemental Cash Flow Inform_3" sheetId="43" state="visible" r:id="rId43"/>
    <sheet xmlns:r="http://schemas.openxmlformats.org/officeDocument/2006/relationships" name="Supplemental Cash Flow Inform_4" sheetId="44" state="visible" r:id="rId44"/>
    <sheet xmlns:r="http://schemas.openxmlformats.org/officeDocument/2006/relationships" name="Organization, Ownership and B_4" sheetId="45" state="visible" r:id="rId45"/>
    <sheet xmlns:r="http://schemas.openxmlformats.org/officeDocument/2006/relationships" name="Organization, Ownership and B_5" sheetId="46" state="visible" r:id="rId46"/>
    <sheet xmlns:r="http://schemas.openxmlformats.org/officeDocument/2006/relationships" name="Acquisitions (Details)" sheetId="47" state="visible" r:id="rId47"/>
    <sheet xmlns:r="http://schemas.openxmlformats.org/officeDocument/2006/relationships" name="Receivables (Details)" sheetId="48" state="visible" r:id="rId48"/>
    <sheet xmlns:r="http://schemas.openxmlformats.org/officeDocument/2006/relationships" name="Prepaid Expenses and Other As_3" sheetId="49" state="visible" r:id="rId49"/>
    <sheet xmlns:r="http://schemas.openxmlformats.org/officeDocument/2006/relationships" name="Secured and Unsecured Debt of_3" sheetId="50" state="visible" r:id="rId50"/>
    <sheet xmlns:r="http://schemas.openxmlformats.org/officeDocument/2006/relationships" name="Secured and Unsecured Debt of_4" sheetId="51" state="visible" r:id="rId51"/>
    <sheet xmlns:r="http://schemas.openxmlformats.org/officeDocument/2006/relationships" name="Secured and Unsecured Debt of_5" sheetId="52" state="visible" r:id="rId52"/>
    <sheet xmlns:r="http://schemas.openxmlformats.org/officeDocument/2006/relationships" name="Secured and Unsecured Debt of_6" sheetId="53" state="visible" r:id="rId53"/>
    <sheet xmlns:r="http://schemas.openxmlformats.org/officeDocument/2006/relationships" name="Stockholders' Equity of the C_3" sheetId="54" state="visible" r:id="rId54"/>
    <sheet xmlns:r="http://schemas.openxmlformats.org/officeDocument/2006/relationships" name="Noncontrolling Interests on t_2" sheetId="55" state="visible" r:id="rId55"/>
    <sheet xmlns:r="http://schemas.openxmlformats.org/officeDocument/2006/relationships" name="Partners' Capital of the Oper_3" sheetId="56" state="visible" r:id="rId56"/>
    <sheet xmlns:r="http://schemas.openxmlformats.org/officeDocument/2006/relationships" name="Partners' Capital of the Oper_4" sheetId="57" state="visible" r:id="rId57"/>
    <sheet xmlns:r="http://schemas.openxmlformats.org/officeDocument/2006/relationships" name="Share-Based Compensation (Detai" sheetId="58" state="visible" r:id="rId58"/>
    <sheet xmlns:r="http://schemas.openxmlformats.org/officeDocument/2006/relationships" name="Share-Based Compensation (Det_2" sheetId="59" state="visible" r:id="rId59"/>
    <sheet xmlns:r="http://schemas.openxmlformats.org/officeDocument/2006/relationships" name="Commitments and Contingencies (" sheetId="60" state="visible" r:id="rId60"/>
    <sheet xmlns:r="http://schemas.openxmlformats.org/officeDocument/2006/relationships" name="Fair Value Measurements and D_3" sheetId="61" state="visible" r:id="rId61"/>
    <sheet xmlns:r="http://schemas.openxmlformats.org/officeDocument/2006/relationships" name="Fair Value Measurements and D_4" sheetId="62" state="visible" r:id="rId62"/>
    <sheet xmlns:r="http://schemas.openxmlformats.org/officeDocument/2006/relationships" name="Other Significant Events (Detai" sheetId="63" state="visible" r:id="rId63"/>
    <sheet xmlns:r="http://schemas.openxmlformats.org/officeDocument/2006/relationships" name="Net Income Available to Commo_5" sheetId="64" state="visible" r:id="rId64"/>
    <sheet xmlns:r="http://schemas.openxmlformats.org/officeDocument/2006/relationships" name="Net Income Available to Commo_6" sheetId="65" state="visible" r:id="rId65"/>
    <sheet xmlns:r="http://schemas.openxmlformats.org/officeDocument/2006/relationships" name="Supplemental Cash Flow Inform_5" sheetId="66" state="visible" r:id="rId66"/>
    <sheet xmlns:r="http://schemas.openxmlformats.org/officeDocument/2006/relationships" name="Supplemental Cash Flow Inform_6" sheetId="67" state="visible" r:id="rId67"/>
    <sheet xmlns:r="http://schemas.openxmlformats.org/officeDocument/2006/relationships" name="Supplemental Cash Flow Inform_7" sheetId="68" state="visible" r:id="rId68"/>
    <sheet xmlns:r="http://schemas.openxmlformats.org/officeDocument/2006/relationships" name="Supplemental Cash Flow Inform_8"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74">
  <si>
    <t>Document and Entity Information - shares</t>
  </si>
  <si>
    <t>9 Months Ended</t>
  </si>
  <si>
    <t>Sep. 30, 2018</t>
  </si>
  <si>
    <t>Oct. 19, 2018</t>
  </si>
  <si>
    <t>Entity Registrant Name</t>
  </si>
  <si>
    <t>KILROY REALTY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Kilroy Realty L.P. [Member]</t>
  </si>
  <si>
    <t>Kilroy Realty, L.P.</t>
  </si>
  <si>
    <t>Non-accelerated Filer</t>
  </si>
  <si>
    <t>Consolidated Balance Sheets - USD ($) $ in Thousands</t>
  </si>
  <si>
    <t>Dec. 31, 2017</t>
  </si>
  <si>
    <t>REAL ESTATE ASSETS (Note 2):</t>
  </si>
  <si>
    <t>Land and improvements</t>
  </si>
  <si>
    <t>Buildings and improvements</t>
  </si>
  <si>
    <t>Undeveloped land and construction in progress</t>
  </si>
  <si>
    <t>Total real estate assets held for investment</t>
  </si>
  <si>
    <t>Accumulated depreciation and amortization</t>
  </si>
  <si>
    <t>Total real estate assets held for investment, net</t>
  </si>
  <si>
    <t>CASH AND CASH EQUIVALENTS</t>
  </si>
  <si>
    <t>RESTRICTED CASH</t>
  </si>
  <si>
    <t>MARKETABLE SECURITIES (Note 11)</t>
  </si>
  <si>
    <t>CURRENT RECEIVABLES, NET (Note 3)</t>
  </si>
  <si>
    <t>DEFERRED RENT RECEIVABLES, NET (Note 3)</t>
  </si>
  <si>
    <t>DEFERRED LEASING COSTS AND ACQUISITION-RELATED INTANGIBLE ASSETS, NET</t>
  </si>
  <si>
    <t>PREPAID EXPENSES AND OTHER ASSETS, NET (Note 4)</t>
  </si>
  <si>
    <t>TOTAL ASSETS</t>
  </si>
  <si>
    <t>LIABILITIES:</t>
  </si>
  <si>
    <t>Secured debt, net (Notes 5 and 11)</t>
  </si>
  <si>
    <t>Unsecured debt, net (Notes 5 and 11)</t>
  </si>
  <si>
    <t>Unsecured line of credit (Notes 5, 11 and 17)</t>
  </si>
  <si>
    <t>Accounts payable, accrued expenses and other liabilities</t>
  </si>
  <si>
    <t>Accrued dividends and distributions (Note 17)</t>
  </si>
  <si>
    <t>Deferred revenue and acquisition-related intangible liabilities, net</t>
  </si>
  <si>
    <t>Rents received in advance and tenant security deposits</t>
  </si>
  <si>
    <t>Total liabilities</t>
  </si>
  <si>
    <t>COMMITMENTS AND CONTINGENCIES (Note 10)</t>
  </si>
  <si>
    <t xml:space="preserve"> </t>
  </si>
  <si>
    <t>Stockholders’ Equity (Note 6):</t>
  </si>
  <si>
    <t>Common stock, $.01 par value, 150,000,000 shares authorized, 100,746,988 and 98,620,333 shares issued and outstanding, respectively</t>
  </si>
  <si>
    <t>Additional paid-in capital</t>
  </si>
  <si>
    <t>Distributions in excess of earnings</t>
  </si>
  <si>
    <t>Total stockholders’ equity</t>
  </si>
  <si>
    <t>Noncontrolling Interests (Notes 1 and 7):</t>
  </si>
  <si>
    <t>Common units of the Operating Partnership</t>
  </si>
  <si>
    <t>Noncontrolling interests in consolidated property partnerships</t>
  </si>
  <si>
    <t>Total noncontrolling interests</t>
  </si>
  <si>
    <t>Total equity</t>
  </si>
  <si>
    <t>TOTAL LIABILITIES AND EQUITY (CAPITAL)</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7</t>
  </si>
  <si>
    <t>REVENUES</t>
  </si>
  <si>
    <t>Revenue</t>
  </si>
  <si>
    <t>EXPENSES</t>
  </si>
  <si>
    <t>Real estate taxes</t>
  </si>
  <si>
    <t>Provision for bad debts (Note 12)</t>
  </si>
  <si>
    <t>Ground leases</t>
  </si>
  <si>
    <t>General and administrative expenses</t>
  </si>
  <si>
    <t>Depreciation and amortization</t>
  </si>
  <si>
    <t>Total expenses</t>
  </si>
  <si>
    <t>OTHER (EXPENSES) INCOME</t>
  </si>
  <si>
    <t>Interest income and other net investment gain/loss (Note 11)</t>
  </si>
  <si>
    <t>Interest expense (Note 5)</t>
  </si>
  <si>
    <t>Total other (expenses) income</t>
  </si>
  <si>
    <t>INCOME FROM OPERATIONS BEFORE GAINS ON SALES OF REAL ESTATE</t>
  </si>
  <si>
    <t>Net gain on sale of land</t>
  </si>
  <si>
    <t>Gains on sales of depreciable operating properties</t>
  </si>
  <si>
    <t>NET INCOME</t>
  </si>
  <si>
    <t>Net income attributable to noncontrolling common units of the Operating Partnership</t>
  </si>
  <si>
    <t>Net income attributable to noncontrolling interests in consolidated property partnerships</t>
  </si>
  <si>
    <t>Total income attributable to noncontrolling interests</t>
  </si>
  <si>
    <t>NET INCOME ATTRIBUTABLE TO KILROY REALTY CORPORATION (KILROY REALTY, L.P.)</t>
  </si>
  <si>
    <t>Preferred dividends</t>
  </si>
  <si>
    <t>Original issuance costs of redeemed preferred stock and preferred units</t>
  </si>
  <si>
    <t>Total preferred dividends</t>
  </si>
  <si>
    <t>NET INCOME AVAILABLE TO COMMON STOCKHOLDERS (UNITHOLDERS)</t>
  </si>
  <si>
    <t>Net income available to common stockholders per share – basic (in dollars per share) (Note 13)</t>
  </si>
  <si>
    <t>Net income available to common stockholders per share – diluted (in dollars per share) (Note 13)</t>
  </si>
  <si>
    <t>Weighted average common shares outstanding – basic (in shares) (Note 13)</t>
  </si>
  <si>
    <t>Weighted average common shares outstanding – diluted (in shares) (Note 13)</t>
  </si>
  <si>
    <t>Dividends declared per common share (in dollars per share)</t>
  </si>
  <si>
    <t>Rental [Member]</t>
  </si>
  <si>
    <t>Tenant reimbursements [Member]</t>
  </si>
  <si>
    <t>Other property income [Member]</t>
  </si>
  <si>
    <t>Property [Member]</t>
  </si>
  <si>
    <t>Property expenses</t>
  </si>
  <si>
    <t>Consolidated Statements of Equity - USD ($) $ in Thousands</t>
  </si>
  <si>
    <t>Total</t>
  </si>
  <si>
    <t>Preferred Stock [Member]</t>
  </si>
  <si>
    <t>Common Stock [Member]</t>
  </si>
  <si>
    <t>Common Stock Additional Paid-in Capital [Member]</t>
  </si>
  <si>
    <t>Common Stock Distributions in Excess of Earnings [Member]</t>
  </si>
  <si>
    <t>Total Stockholders' Equity [Member]</t>
  </si>
  <si>
    <t>Noncontrolling Interests [Member]</t>
  </si>
  <si>
    <t>Beginning balance at Dec. 31, 2016</t>
  </si>
  <si>
    <t>Beginning balance (in shares) at Dec. 31, 2016</t>
  </si>
  <si>
    <t>Increase (Decrease) in Stockholders' Equity [Roll Forward]</t>
  </si>
  <si>
    <t>Net income</t>
  </si>
  <si>
    <t>Redemption of Series G and H Preferred stock</t>
  </si>
  <si>
    <t>Issuance of common stock (in shares)</t>
  </si>
  <si>
    <t>Issuance of common stock</t>
  </si>
  <si>
    <t>Issuance of share-based compensation awards</t>
  </si>
  <si>
    <t>Non-cash amortization of share-based compensation</t>
  </si>
  <si>
    <t>Exercise of stock options (in shares)</t>
  </si>
  <si>
    <t>Exercise of stock options</t>
  </si>
  <si>
    <t>Settlement of restricted stock units for shares of common stock (in shares)</t>
  </si>
  <si>
    <t>Settlement of restricted stock units for shares of common stock</t>
  </si>
  <si>
    <t>Repurchase of common stock, stock options and restricted stock units (in shares)</t>
  </si>
  <si>
    <t>Repurchase of common stock, stock options and restricted stock units</t>
  </si>
  <si>
    <t>Exchange of common units of the Operating Partnership (in shares)</t>
  </si>
  <si>
    <t>Exchange of common units of the Operating Partnership</t>
  </si>
  <si>
    <t>Contributions from noncontrolling interests in consolidated property partnerships</t>
  </si>
  <si>
    <t>Distributions to noncontrolling interests in consolidated property partnerships</t>
  </si>
  <si>
    <t>Adjustment for noncontrolling interest</t>
  </si>
  <si>
    <t>Dividends declared per common share and common unit ($1.335 and $1.225 per share/unit for the nine months ended September 2018 and 2017, respectively)</t>
  </si>
  <si>
    <t>Ending balance at Sep. 30, 2017</t>
  </si>
  <si>
    <t>Ending balance (in shares) at Sep. 30, 2017</t>
  </si>
  <si>
    <t>Beginning balance at Dec. 31, 2017</t>
  </si>
  <si>
    <t>Beginning balance (in shares) at Dec. 31, 2017</t>
  </si>
  <si>
    <t>Ending balance at Sep. 30, 2018</t>
  </si>
  <si>
    <t>Ending balance (in shares) at Sep. 30, 2018</t>
  </si>
  <si>
    <t>Consolidated Statements of Equity (Parenthetical) - $ / shares</t>
  </si>
  <si>
    <t>Statement of Stockholders' Equity [Abstract]</t>
  </si>
  <si>
    <t>Dividends declared per common share and common unit (in dollars per share)</t>
  </si>
  <si>
    <t>Consolidated Statements of Cash Flows - USD ($) $ in Thousands</t>
  </si>
  <si>
    <t>CASH FLOWS FROM OPERATING ACTIVITIES:</t>
  </si>
  <si>
    <t>Adjustments to reconcile net income to net cash provided by operating activities:</t>
  </si>
  <si>
    <t>Depreciation and amortization of real estate assets and leasing costs</t>
  </si>
  <si>
    <t>Depreciation of non-real estate furniture, fixtures and equipment</t>
  </si>
  <si>
    <t>Increase in provision for bad debts (Note 12)</t>
  </si>
  <si>
    <t>Non-cash amortization of share-based compensation awards</t>
  </si>
  <si>
    <t>Non-cash amortization of deferred financing costs and debt discounts and premiums</t>
  </si>
  <si>
    <t>Non-cash amortization of net below market rents</t>
  </si>
  <si>
    <t>Gain on sale of depreciable operating properties</t>
  </si>
  <si>
    <t>Gain on sale of land</t>
  </si>
  <si>
    <t>Non-cash amortization of deferred revenue related to tenant-funded tenant improvements</t>
  </si>
  <si>
    <t>Straight-line rents</t>
  </si>
  <si>
    <t>Net change in other operating assets</t>
  </si>
  <si>
    <t>Net change in other operating liabilities</t>
  </si>
  <si>
    <t>Net cash provided by operating activities</t>
  </si>
  <si>
    <t>CASH FLOWS FROM INVESTING ACTIVITIES:</t>
  </si>
  <si>
    <t>Expenditures for acquisition of undeveloped land (Note 2)</t>
  </si>
  <si>
    <t>Expenditures for development properties and undeveloped land</t>
  </si>
  <si>
    <t>Expenditures for acquisition of operating properties (Note 2)</t>
  </si>
  <si>
    <t>Expenditures for operating properties</t>
  </si>
  <si>
    <t>Net proceeds received from dispositions</t>
  </si>
  <si>
    <t>Net decrease (increase) in acquisition-related deposits</t>
  </si>
  <si>
    <t>Proceeds received from repayment of note receivable (Note 4)</t>
  </si>
  <si>
    <t>Net cash used in investing activities</t>
  </si>
  <si>
    <t>CASH FLOWS FROM FINANCING ACTIVITIES:</t>
  </si>
  <si>
    <t>Borrowings on unsecured revolving credit facility (Note 5)</t>
  </si>
  <si>
    <t>Repayments on unsecured revolving credit facility (Note 5)</t>
  </si>
  <si>
    <t>Borrowings on unsecured debt (Note 5)</t>
  </si>
  <si>
    <t>Principal payments on secured debt</t>
  </si>
  <si>
    <t>Proceeds from the issuance of unsecured debt (Note 5)</t>
  </si>
  <si>
    <t>Repayments of unsecured debt</t>
  </si>
  <si>
    <t>Financing costs</t>
  </si>
  <si>
    <t>Net proceeds from issuance of common stock (Note 6)</t>
  </si>
  <si>
    <t>Repurchase of common stock and restricted stock units</t>
  </si>
  <si>
    <t>Proceeds from exercise of stock options</t>
  </si>
  <si>
    <t>Dividends and distributions paid to common stockholders and common unitholders</t>
  </si>
  <si>
    <t>Dividends and distributions paid to preferred stockholders and preferred unitholders</t>
  </si>
  <si>
    <t>Net cash provided by (used in) financing activities</t>
  </si>
  <si>
    <t>Net increase (decrease) in cash and cash equivalents and restricted cash</t>
  </si>
  <si>
    <t>Cash and cash equivalents and restricted cash, beginning of period</t>
  </si>
  <si>
    <t>Cash and cash equivalents and restricted cash, end of period</t>
  </si>
  <si>
    <t>Consolidated Balance Sheets (KILROY REALTY, L.P.) - USD ($) $ in Thousands</t>
  </si>
  <si>
    <t>Accrued distributions (Note 17)</t>
  </si>
  <si>
    <t>CAPITAL:</t>
  </si>
  <si>
    <t>Common units, 100,746,988 and 98,620,333 held by the general partner and 2,025,287 and 2,077,193 held by common limited partners issued and outstanding, respectively (Note 8)</t>
  </si>
  <si>
    <t>Noncontrolling interests in consolidated property partnerships and subsidiaries (Note 1)</t>
  </si>
  <si>
    <t>Total capital</t>
  </si>
  <si>
    <t>Consolidated Balance Sheets (KILROY REALTY, L.P.) (Parenthetical) - Common units [Member] - Kilroy Realty L.P. [Member] - shares</t>
  </si>
  <si>
    <t>General partner, units issued</t>
  </si>
  <si>
    <t>General partners, units outstanding</t>
  </si>
  <si>
    <t>Limited partners, units issued</t>
  </si>
  <si>
    <t>Noncontrolling common units of the Operating Partnership</t>
  </si>
  <si>
    <t>Consolidated Statements of Operations (KILROY REALTY, L.P.) - USD ($) $ in Thousands</t>
  </si>
  <si>
    <t>Net income attributable to noncontrolling interests in consolidated property partnerships and subsidiaries</t>
  </si>
  <si>
    <t>Preferred distributions</t>
  </si>
  <si>
    <t>Total preferred distributions</t>
  </si>
  <si>
    <t>Net income available to common unitholders per unit-basic (in dollars per unit) (Note 14)</t>
  </si>
  <si>
    <t>Net income available to common unitholders per unit-diluted (in dollars per unit) (Note 14)</t>
  </si>
  <si>
    <t>Weighted average common shares outstanding – basic (in units) (Note 14)</t>
  </si>
  <si>
    <t>Weighted average common units outstanding - diluted (in units) (Note 14)</t>
  </si>
  <si>
    <t>Dividends declared per common unit (in dollars per unit)</t>
  </si>
  <si>
    <t>Kilroy Realty L.P. [Member] | Rental [Member]</t>
  </si>
  <si>
    <t>Kilroy Realty L.P. [Member] | Tenant reimbursements [Member]</t>
  </si>
  <si>
    <t>Kilroy Realty L.P. [Member] | Other property income [Member]</t>
  </si>
  <si>
    <t>Kilroy Realty L.P. [Member] | Property [Member]</t>
  </si>
  <si>
    <t>Consolidated Statements of Capital (KILROY REALTY, L.P.) - USD ($) $ in Thousands</t>
  </si>
  <si>
    <t>Mar. 31, 2018</t>
  </si>
  <si>
    <t>Redemption of Series G and H Preferred units</t>
  </si>
  <si>
    <t>Beginning balance</t>
  </si>
  <si>
    <t>Issuance of common units</t>
  </si>
  <si>
    <t>Repurchase of common units, stock options and restricted stock units</t>
  </si>
  <si>
    <t>Distributions declared per common unit ($1.335 and $1.225 per unit for the nine months ended September 2018 and 2017, respectively)</t>
  </si>
  <si>
    <t>Ending balance</t>
  </si>
  <si>
    <t>Kilroy Realty L.P. [Member] | Partners Capital Preferred Units [Member]</t>
  </si>
  <si>
    <t>Kilroy Realty L.P. [Member] | Partners Capital Common Unit [Member]</t>
  </si>
  <si>
    <t>Beginning balance (in units)</t>
  </si>
  <si>
    <t>Issuance of common units (in units)</t>
  </si>
  <si>
    <t>Settlement of restricted stock units (in units)</t>
  </si>
  <si>
    <t>Repurchase of common units and restricted stock units (in units)</t>
  </si>
  <si>
    <t>Ending balance (in units)</t>
  </si>
  <si>
    <t>Kilroy Realty L.P. [Member] | Total Partners Capital [Member]</t>
  </si>
  <si>
    <t>Kilroy Realty L.P. [Member] | Noncontrolling Interests [Member]</t>
  </si>
  <si>
    <t>Consolidated Statements of Capital (KILROY REALTY, L.P.) (Parenthetical) - $ / shares</t>
  </si>
  <si>
    <t>Consolidated Statements of Cash Flows (KILROY REALTY, L.P.) - USD ($) $ in Thousands</t>
  </si>
  <si>
    <t>Net proceeds from issuance of common units (Note 8)</t>
  </si>
  <si>
    <t>Repurchase of common units and restricted stock units</t>
  </si>
  <si>
    <t>Distributions paid to common unitholders</t>
  </si>
  <si>
    <t>Distributions paid to preferred unitholders</t>
  </si>
  <si>
    <t>Organization, Ownership and Basis of Presentation</t>
  </si>
  <si>
    <t>Organization, Consolidation and Presentation of Financial Statements [Abstract]</t>
  </si>
  <si>
    <t>Organization, Ownership and Basis of Presentation Organization and Ownership Kilroy Realty Corporation (the “Company”) is a self-administered real estate investment trust (“REIT”) active in premier office and mixed-use submarkets along the West Coast. We own, develop, acquire and manage real estate assets, consisting primarily of Class A properties in the coastal regions of Greater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September 30, 2018 : Number of Buildings Rentable Square Feet (unaudited) Number of Tenants Percentage Occupied (unaudited) Percentage Leased (unaudited) Stabilized Office Properties 104 13,891,493 524 93.5 % 96.6 % Number of Number of Units 2018 Average Occupancy (unaudited) Stabilized Residential Property 1 200 83.3 % Our stabilized portfolio includes all of our properties with the exception of development and redevelopment properties currently committed for construction, under construction, or in the tenant improvement phase, undeveloped land and real estate assets held for sale. We define redevelopment properties as those properties for which we expect to spend significant development and construction costs on the existing or acquired buildings pursuant to a formal plan, the intended result of which is a higher economic return on the property. We define properties in the tenant improvement phase as properties that we are developing or redeveloping where the project has reached cold shell condition and is ready for tenant improvements, which may require additional major base building construction before being placed in service. Projects in the tenant improvement phase are added 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t the historical cost of the property as the projects are placed in service. As of September 30, 2018 , the following properties were excluded from our stabilized portfolio. We did not have any redevelopment properties or properties held for sale at September 30, 2018 . Number of Properties/Projects Estimated Rentable Square Feet (1) (unaudited) In-process development projects - tenant improvement (2) 2 1,150,000 In-process development projects - under construction (3) 3 956,000 ________________________ (1) Estimated rentable square feet upon completion. (2) Includes 86,000 square feet of Production, Distribution, and Repair (“PDR”) space at 100 Hooper. (3) In addition to the estimated office and PDR rentable square feet noted above, development projects under construction also include 120,000 square feet of retail space and 608 residential units. Our stabilized portfolio also excludes our future development pipeline, which as of September 30, 2018 was comprised of seven potential development sites, representing approximately 80 gross acres of undeveloped land. As of September 30, 2018 , all of our properties and development projects were owned and all of our business was conducted in the state of California with the exception of twelve office properties and one development project under construction located in the state of Washington. All of our properties and development projects are 100% owned, excluding four office properties owned by three consolidated property partnerships and a development site held by consolidated variable interest entities for future transactions intended to qualify as like-kind exchanges pursuant to Section 1031 of the Code (“Section 1031 Exchanges”). Two of the three property partnerships, 100 First Street Member, LLC (“100 First LLC”) and 303 Second Street Member, LLC (“303 Second LLC”), each owned one office property in San Francisco, California through subsidiary REITs. As of September 30, 2018 , the Company owned a 56% common equity interest in both 100 First LLC and 303 Second LLC. The third property partnership, Redwood City Partners, LLC (“Redwood LLC”) owned two office properties in Redwood City, California. As of September 30, 2018 , the Company owned an approximate 93% common equity interest in Redwood LLC. The remaining interests in all three property partnerships were owned by unrelated third parties. Ownership and Basis of Presentation 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nts. As of September 30, 2018 , the Company owned an approximate 98.0% common general partnership interest in the Operating Partnership. The remaining approximate 2.0% common limited partnership interest in the Operating Partnership as of September 30, 2018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Kilroy Realty Finance, Inc., which is a wholly-owned subsidiary of the Company, is the sole general partner of the Finance Partnership and owns a 1.0% common general partnership interest in the Finance Partnership. The Operating Partnership owns the remaining 99.0% common limited partnership interest. With the exception of the Operating Partnership and our consolidated property partnerships, all of our subsidiaries are wholly-owned.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8 . The interim financial statements for the Company and the Operating Partnership should be read in conjunction with the audited consolidated financial statements and notes thereto included in our annual report on Form 10-K for the year ended December 31, 2017 . Variable Interest Entities The Operating Partnership is a variable interest entity (“VIE”) that is consolidated by the Company as the primary beneficiary as the Operating Partnership is a limited partnership in which the common limited partners do not have substantive kick-out or participating rights. At September 30, 2018 , the consolidated financial statements of the Company included five VIEs in addition to the Operating Partnership: 100 First LLC, 303 Second LLC and three entities established during the second quarter of 2018 to facilitate potential future Section 1031 Exchanges. At September 30, 2018 , the Operating Partnership was determined to be the primary beneficiary of these five VIEs since the Operating Partnership had the ability to control the activities that most significantly impact each of the VIE’s economic performance. As of September 30, 2018 , the five VIEs’ total assets, liabilities and noncontrolling interests included on our consolidated balance sheet were approximately $828.3 million (of which $753.8 million related to real estate held for investment), approximately $86.2 million and approximately $187.6 million , respectively. Revenues, income and net assets generated by 100 First LLC and 303 Second LLC may only be used to settle their contractual obligations, which primarily consist of operating expenses, capital expenditures and required distributions. At December 31, 2017 , the consolidated financial statements of the Company and the Operating Partnership included two VIEs in which we were deemed to be the primary beneficiary: 100 First LLC and 303 Second LLC. At December 31, 2017 , the impact of consolidating the VIEs increased the Company’s total assets, liabilities and noncontrolling interests on our consolidated balance sheet by approximately $426.5 million (of which $382.1 million related to real estate held for investment), approximately $27.3 million and approximately $175.4 million , respectively. Accounting Pronouncements Adopted January 1, 2018 Effective January 1, 2018, we adopted Financial Accounting Standards Board (“FASB”) ASU No. 2014-09 “Revenue From Contracts with Customers (Topic 606)” (“ASU 2014-09”) and the related FASB ASU Nos. 2016-12 and 2016-20, which provide practical expedients, technical corrections, and improvements for certain aspects of ASU 2014-09, on a modified retrospective basis. ASU 2014-09 establishes a single comprehensive model for entities to use in accounting for revenue from contracts with customers and supersedes most of the existing revenue recognition guidance. We evaluated each of the Company’s revenue streams to determine the sources of revenue that are impacted by ASU 2014-09 and concluded that two revenue streams, sales of real estate and revenue from our multi-tenant parking arrangements, fall within the scope of Topic 606. We evaluated the impact of the adoption of the guidance on the timing of gain recognition for our historical dispositions and concluded there was no significant impact to our consolidated financial statements given the straight forward nature of our historical disposition transactions. We also evaluated the impact of the guidance on the timing and pattern of revenue recognition for our multi-tenant parking arrangements and determined there was no significant impact to our consolidated financial statements. We generally provide parking for our multi-tenant properties based on the prevailing market rate per parking space, which adjusts based on prevailing market rates during the tenant’s occupancy, and we recognize parking revenue as parking spaces are utilized by the tenant. Given the structure of these arrangements whereby the amount of parking revenue we recognize corresponds directly to the tenant’s use, we were able to apply the practical expedient provided in Accounting Standards Codification (“ASC”) 606-10-50-14(b) (the “right to invoice” practical expedient). As a result of applying this practical expedient, we are not required to disclose the transaction price allocated to future performance obligations for multi-tenant parking since we cannot predict or estimate the use of such parking spaces. During the three months ended September 30, 2018 and 2017 , we recognized $6.7 million and $6.6 million , respectively, of parking revenue for arrangements that are within the scope of Topic 606, which is included in rental revenues on our consolidated statements of operations. During the nine months ended September 30, 2018 and 2017 , we recognized $20.2 million and $20.3 million , respectively, of parking revenue for arrangements that are within the scope of Topic 606, which is included in rental revenues on our consolidated statements of operations. We concluded that the adoption of Topic 606 did not have a material impact on our consolidated financial statements or a material impact on the notes to our consolidated financial statements. Effective January 1, 2018, we adopted FASB ASU No. 2017-09 “Compensation - Stock Compensation (Topic 718)” on a prospective basis. Under the guidance, an entity will not apply modification accounting to a share-based payment award if the award’s fair value, vesting conditions, and classification as an equity or liability instrument remain the same immediately before and after the change. The adoption of this guidance did not have an impact on our consolidated financial statements or notes to our consolidated financial statements. Effective January 1, 2018, we adopted FASB ASU No. 2017-05 “Other Income - Gains and Losses from the Derecognition of Nonfinancial Assets (Subtopic 610-20)” (“ASU 2017-05”) on a retrospective basis. This standard clarifies the scope of the original guidance within Subtopic 610-20 “Gains and Losses from the Derecognition of Nonfinancial Assets” that was issued in connection with ASU 2014-09 which provided guidance for recognizing gains and losses from the transfer of nonfinancial assets in transactions with noncustomers. Additionally, ASU 2017-05 adds guidance pertaining to the partial sales of real estate and clarifies that nonfinancial assets within the scope of ASC 610-20 may include nonfinancial assets transferred within a legal entity to a counterparty. For example, a parent may transfer control of nonfinancial assets by transferring ownership interests in a consolidated subsidiary. We evaluated the impact of the new amendments on our historical transactions and concluded that there was no impact. As such, the adoption of this guidance did not have an impact on our consolidated financial statements or notes to our consolidated financial statements. Effective January 1, 2018, we adopted FASB ASU No. 2016-15 (“ASU 2016-15”) which provides guidance where there is diversity in practice in how certain cash receipts and cash payments are presented and classified in the statement of cash flows, on a retrospective basis. The adoption of this guidance did not have an impact on our consolidated financial statements or notes to our consolidated financial statements. Effective January 1, 2018, we adopted FASB ASU No. 2016-01 (“ASU 2016-01”) which amends the accounting guidance on the classification and measurement of financial instruments and FASB ASU No. 2018-03 (“ASU 2018-03”) which provides technical corrections and improvements to ASU 2016-01, on a modified retrospective basis. The amendments require that all investments in equity securities, including other ownership interests, are reported at fair value with changes in fair value reported in net income. This requirement does not apply to investments that qualify for equity method accounting or to those that result in consolidation of the investee or for which the entity has elected the predictability exception to fair value measurement. Additionally, the amendments require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e adoption of this guidance did not have an impact on our consolidated financial statements or notes to our consolidated financial statements since our only financial instruments within the scope of ASU 2016-01 and 2018-03 are the marketable securities related to our deferred compensation plan which are classified as trading securities and marked to market at fair value through earnings each reporting period. Accounting Pronouncements Effective January 1, 2019 ASU No. 2016-02 “Leases (Topic 842)” On February 25, 2016, the FASB issued ASU No. 2016-02 “Leases (Topic 84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Early adoption is permitted. In July 2018, the FASB issued ASU No. 2018-11 which (1) simplifies transition requirements for both lessees and lessors by adding an option that permits an organization to apply the transition provisions of the new standard at its adoption date instead of at the earliest comparative period presented in its financial statements and (2) provides a practical expedient for lessors that permits lessors to make an accounting policy election to not separate nonlease components from the associated lease components, if the following two criteria are met: (1) the timing and pattern of transfer of the lease and nonlease components are the same and (2) the lease component would be classified as an operating lease if accounted for separately. For leases where we are the lessor, we plan to elect the optional transition relief and apply the practical expedients provided by ASU 2018-11. As a result, leases where we are the lessor will be accounted for in a similar method to existing standards with the underlying leased asset being reported and recognized as a real estate asset. In August 2018, the FASB released an exposure draft to amend ASU 2016-02 that clarifies lessor treatment of sales taxes and other similar taxes collected from lessees, lessor costs paid directly by lessees and recognition of variable payments for contracts with lease and nonlease components. If the amendments are codified as currently drafted, we do not expect the amendments to have an impact on our consolidated financial statements. ASU 2016-02 also specifies that upon adoption, lessors will no longer be able to capitalize and amortize certain leasing related costs and instead will only be permitted to capitalize and amortize incremental direct leasing costs. As a result, we have concluded that upon the adoption of the standard, we will be required to expense as incurred certain leasing costs we are currently able to capitalize and amortize as deferred leasing costs under existing guidance. We continue to evaluate the impact of this change in the guidance and we currently expect this change will have a material impact to the Company’s consolidated financial statements and results of operations upon adoption of the standard on January 1, 2019. For leases where we are the lessee, specifically for our ground leases, the adoption of the standard will significantly change the accounting on our consolidated balance sheets since both existing ground leases and any future ground leases will be required to be recorded on the Company’s consolidated balance sheets as an obligation of the Company. Existing ground leases executed before the January 1, 2019 adoption date will continue to be accounted for as operating leases and the new guidance will not have a material impact on our recognition of ground lease expense or our results of operations. However, we will be required to recognize a right of use asset and a lease liability on our consolidated balance sheets equal to the present value of the minimum lease payments required in accordance with each ground lease. As of September 30, 2018 , our future undiscounted minimum rental payments under these leases totaled $248.6 million , with several of the leases containing provisions for rental payments to fluctuate based on fair market value and operating income measurements with expirations through 2093. In addition, we currently believe that for new ground leases entered into after the adoption date of the new standard, such leases could be required to be accounted for as financing type leases, resulting in ground lease expense recorded using the effective interest method instead of on a straight-line basis over the term of the lease. This could have a significant impact on our results of operations if we enter into material new ground leases after the date of adoption since ground lease expense calculated using the effective interest method results in an increased amount of ground lease expense in the earlier years of a ground lease as compared to the current straight-line method. Accounting Pronouncements Effective in 2020 and Beyond ASU No. 2016-13 “Financial Instruments - Credit Losses (Topic 326)”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In August 2018, the FASB released an exposure draft to amend ASU 2016-03. The proposed amendment would clarify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Early adoption is permitted for fiscal years beginning after December 15, 2018, including interim periods within those fiscal years. The Company does not currently anticipate that the guidance will have a material impact on the consolidated financial statements or notes to the consolidated financial statements. ASU No. 2018-13 “Fair Value Measurement (Topic 820)” On August 28, 2018, the FASB issued ASU No. 2018-13 (“ASU 2018-13”) to amend the disclosure requirements for fair value measurements. The amendments in ASU 2018-13 include new, modified and eliminated disclosure requirements and are the result of a broader disclosure project called FASB Concepts Statement, Conceptual Framework for Financial Reporting - Chapter 8: Notes to Financial Statements , which the Board finalized on August 28, 2018. The Board used the guidance in the Concepts Statement to improve the effectiveness of ASC 820’s disclosure requirements. ASU 2018-13 is effective for fiscal years beginning after December 15, 2019, including interim periods within those fiscal years. Early adoption is permitted for any eliminated or modified disclosures. The Company currently anticipates that the guidance will not have a significant impact on the disclosures in the notes to the consolidated financial statements. ASU No. 2018-15 “Intangibles - Goodwill and Other - Internal-Use Software (Subtopic 350-40)” On August 29, 2018, the FASB issued ASU No. 2018-15 (“ASU 2018-15”) to amend a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including interim periods within those fiscal years. Early adoption is permitted, including adoption in any interim period. ASU 2018-15 can be applied either retrospectively or prospectively to all implementation costs incurred after the date of adoption. The Company is currently evaluating the impact of ASU 2018-15 on the consolidated financial statements and notes to the consolidated financial statements.</t>
  </si>
  <si>
    <t>Acquisitions</t>
  </si>
  <si>
    <t>Asset Acquisitions [Abstract]</t>
  </si>
  <si>
    <t>Acquisitions Operating Property Acquisitions During the nine months ended September 30, 2018 , we acquired the three operating properties listed below from an unrelated third party. The acquisition was funded with proceeds from the Company’s unsecured revolving credit facility and unsecured term loan facility. Property Date of Acquisition Number of Buildings Rentable Square Feet (unaudited) Purchase Price (in millions) (1) 345, 347 &amp; 349 Oyster Point Boulevard, South San Francisco, CA January 31, 2018 3 145,530 $ 111.0 ________________________ (1) Excludes acquisition-related costs. The related assets, liabilities and results of operations of the acquired properties are included in the consolidated financial statements as of the date of acquisition. The following table summarizes the assets acquired and liabilities assumed as of the date of acquisition, excluding acquisition-related costs: Total 2018 Operating Property Acquisitions Assets Land and improvements $ 50,928 Buildings and improvements (1) 59,123 Deferred leasing costs and acquisition-related intangible assets (2) 4,470 Total assets acquired $ 114,521 Liabilities Deferred revenue and acquisition-related intangible liabilities (3) $ 3,521 Total liabilities assumed 3,521 Net assets and liabilities acquired $ 111,000 ________________________ (1) Represents buildings, building improvements and tenant improvements. (2) Represents in-place leases (approximately $3.8 million with a weighted average amortization period of 2.6 years) and leasing commissions (approximately $0.7 million with a weighted average amortization period of 3.5 years). (3) Represents below-market leases (approximately $3.5 million with a weighted average amortization period of 9.8 years). Development Project Acquisitions During the nine months ended September 30, 2018 , we acquired the following development site, which is located adjacent to the three operating properties we acquired in January 2018, from an unrelated third party. The acquisition was funded with proceeds from the Company’s unsecured revolving credit facility and the Company’s at-the-market stock offering program. Project Date of Acquisition City/Submarket Type Purchase Price (in millions) (1) Kilroy Oyster Point June 1, 2018 South San Francisco Land $ 308.2 ________________________ (1) Excludes acquisition-related costs. In connection with this acquisition, we also recorded $40.6 million in accrued liabilities and environmental remediation liabilities at the date of acquisition, which are not included in the purchase price above. As of September 30, 2018 , the purchase price and assumed liabilities are included in undeveloped land and construction in progress and the assumed liabilities are included in accounts payable, accrued expenses and other liabilities on the Company’s consolidated balance sheets.</t>
  </si>
  <si>
    <t>Receivables</t>
  </si>
  <si>
    <t>Receivables [Abstract]</t>
  </si>
  <si>
    <t>Receivables Current Receivables, net Current receivables, net consisted of the following as of September 30, 2018 and December 31, 2017 : September 30, 2018 December 31, 2017 (in thousands) Current receivables $ 21,674 $ 19,235 Allowance for uncollectible tenant receivables (4,155 ) (2,309 ) Current receivables, net $ 17,519 $ 16,926 Deferred Rent Receivables, net Deferred rent receivables, net consisted of the following as of September 30, 2018 and December 31, 2017 : September 30, 2018 December 31, 2017 (in thousands) Deferred rent receivables $ 265,858 $ 249,629 Allowance for deferred rent receivables (4,855 ) (3,238 ) Deferred rent receivables, net $ 261,003 $ 246,391 Other Significant Events During the nine months ended September 30, 2018 , we recognized $6.7 million of provision for bad debts. The provision for bad debts is primarily due to a $7.0 million increase in the provision for one tenant recognized during the second quarter of 2018 .</t>
  </si>
  <si>
    <t>Prepaid Expenses and Other Assets, Net</t>
  </si>
  <si>
    <t>Deferred Costs, Capitalized, Prepaid, and Other Assets Disclosure [Abstract]</t>
  </si>
  <si>
    <t>Prepaid Expenses and Other Assets, Net Prepaid expenses and other assets, net consisted of the following at September 30, 2018 and December 31, 2017 : September 30, 2018 December 31, 2017 (in thousands) Furniture, fixtures and other long-lived assets, net $ 36,717 $ 39,686 Notes receivable, net (1) 2,046 19,912 Prepaid expenses &amp; acquisition deposits 33,912 55,108 Total prepaid expenses and other assets, net $ 72,675 $ 114,706 ________________________ (1) During the nine months ended September 30, 2018 , a note receivable with a balance of $15.1 million was repaid to the Company. Notes receivable are shown net of a valuation allowance of approximately $2.9 million as of September 30, 2018 .</t>
  </si>
  <si>
    <t>Secured and Unsecured Debt of the Operating Partnership</t>
  </si>
  <si>
    <t>Debt Instrument [Line Items]</t>
  </si>
  <si>
    <t>Secured and Unsecured Debt of the Operating Partnership The Company generally guarantees all of the Operating Partnership’s unsecured debt obligations including the unsecured revolving credit facility, the unsecured term loan facility and all of the unsecured senior notes. Unsecured Senior Notes - Private Placement On May 11, 2018 , the Operating Partnership entered into a Note Purchase Agreement (the “Note Purchase Agreement”) in connection with the issuance and sale of $50.0 million principal amount of the Operating Partnership’s 4.30% Senior Notes, Series A, due July 18, 2026 (the “Series A Notes”), and $200.0 million principal amount of the Operating Partnership’s 4.35% Senior Notes, Series B, due October 18, 2026 (the “Series B Notes” and, together with the Series A Notes, the “Series A and B Notes”), pursuant to a private placement. The Company drew the full amount of the Series A Notes on July 18, 2018. As of September 30, 2018 , there were no amounts issued or outstanding under the Series B Notes. On October 22, 2018, the Company drew the full amount of the Series B Notes, the proceeds of which were used to repay a portion of the outstanding balance on our unsecured revolving credit facility . The Series A and B Notes mature on their respective due dates, unless earlier redeemed or prepaid pursuant to the terms of the Note Purchase Agreement. Interest on the Series A and B Notes is payable semi-annually in arrears on April 18 and October 18 of each year beginning April 18, 2019 . The Operating Partnership may, at its option and upon notice to the purchasers of the Series A and B Notes, prepay at any time all, or from time to time any part of the Series A and B Notes then outstanding (in an amount not less than 5% of the aggregate principal amount of the Series A and B Notes then outstanding in the case of a partial prepayment), at 100% of the principal amount so prepaid, plus the make-whole amount determined for the prepayment date with respect to such principal amount as set forth in the Note Purchase Agreement. In connection with the issuance of the Series A and B Notes, the Company will enter into an agreement whereby it will guarantee the payment by the Operating Partnership of all amounts due with respect to the Series A and B Notes and the performance by the Operating Partnership of its obligations under the Note Purchase Agreement. Unsecured Revolving Credit Facility and Term Loan Facility The following table summarizes the balance and terms of our unsecured revolving credit facility as of September 30, 2018 and December 31, 2017 : September 30, 2018 December 31, 2017 (in thousands) Outstanding borrowings $ 330,000 $ — Remaining borrowing capacity 420,000 750,000 Total borrowing capacity (1) $ 750,000 $ 750,000 Interest rate (2) 3.23 % 2.56 % Facility fee-annual rate (3) 0.200% Maturity date July 2022 _________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an annual rate of LIBOR plus 1.000% as of September 30, 2018 and December 31, 2017 . (3) Our facility fee is paid on a quarterly basis and is calculated based on the total borrowing capacity. In addition to the facility fee, we incurred debt origination and legal costs. As of September 30, 2018 and December 31, 2017 , $5.0 million and $6.0 million of unamortized deferred financing costs, respectively, which are included in prepaid expenses and other assets, net on our consolidated balance sheets, remained to be amortized through the maturity date of our unsecured revolving credit facility. The Company intends to borrow under the unsecured revolving credit facility from time to time for general corporate purposes, to finance development and redevelopment expenditures, to fund potential acquisitions and to potentially repay long-term debt. Refer to Note 17 for repayments of outstanding borrowings under the unsecured revolving credit facility subsequent to September 30, 2018. During the first quarter of 2018, we borrowed the full $150.0 million borrowing capacity of our unsecured term loan facility. In connection with the funding of the outstanding borrowings, we transferred $30.0 million of outstanding borrowings under the unsecured revolving credit facility to the balance of our unsecured term loan facility. As a result, only $120.0 million of cash proceeds were received from the funding of the unsecured term loan facility. The following table summarizes the balance and terms of our unsecured term loan facility as of September 30, 2018 and December 31, 2017 : September 30, 2018 December 31, 2017 (in thousands) Outstanding borrowings $ 150,000 $ — Remaining borrowing capacity — 150,000 Total borrowing capacity (1) $ 150,000 $ 150,000 Interest rate (2) 3.23 % 2.66 % Undrawn facility fee-annual rate (3) 0.200% Maturity date July 2022 ________________________ (1) As of September 30, 2018 and December 31, 2017 , $1.0 million and $1.2 million of unamortized deferred financing costs, respectively, remained to be amortized through the maturity date of our unsecured term loan facility. (2) Our unsecured term loan facility interest rate was calculated based on an annual rate of LIBOR plus 1.100% as of September 30, 2018 and December 31, 2017 . (3) Prior to borrowing the full capacity of our unsecured term loan facility, the undrawn facility fee was calculated based on any unused borrowing capacity and was paid on a quarterly basis. Debt Covenants and Restrictions The unsecured revolving credit facility, unsecured term loan facility, unsecured senior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September 30, 2018 . Debt Maturities The following table summarizes the stated debt maturities and scheduled amortization payments of our issued and outstanding debt, excluding unamortized debt discounts, premiums and deferred financing costs, as of September 30, 2018 : Year (in thousands) Remaining 2018 $ 914 2019 76,309 2020 255,137 2021 5,342 2022 485,554 Thereafter 2,068,469 Total (1) $ 2,891,725 ________________________ (1) Includes gross principal balance of outstanding debt before the effect of the following at September 30, 2018 : $13.3 million of unamortized deferred financing costs for the unsecured term loan facility, unsecured senior notes and secured debt, $5.7 million of unamortized discounts for the unsecured senior notes and $1.2 million of unamortized premiums for the secured debt. Capitalized Interest and Loan Fees The following table sets forth gross interest expense, including debt discount/premium and deferred financing cost amortization, net of capitalized interest, for the three and nine months ended September 30, 2018 and 2017 . The interest expense capitalized was recorded as a cost of development and increased the carrying value of undeveloped land and construction in progress. Three Months Ended September 30, Nine Months Ended September 30, 2018 2017 2018 2017 (in thousands) Gross interest expense $ 30,231 $ 28,331 $ 85,834 $ 84,577 Capitalized interest and deferred financing costs (19,156 ) (12,180 ) (48,549 ) (33,101 ) Interest expense $ 11,075 $ 16,151 $ 37,285 $ 51,476</t>
  </si>
  <si>
    <t>Stockholders' Equity of the Company</t>
  </si>
  <si>
    <t>Equity [Abstract]</t>
  </si>
  <si>
    <t>Stockholders’ Equity of the Company Forward Equity Offering On August 8, 2018, the Company entered into forward equity sale agreements with certain financial institutions acting as forward purchasers in connection with an offering of 5,000,000 common shares at an initial gross offering price of $360.5 million , or $72.10 per share, before underwriting discounts, commissions and offering expenses. The forward purchasers borrowed and sold an aggregate of 5,000,000 shares in the offering. The Company did not receive any proceeds from the sale of its common shares by the forward purchasers in the offering. The Company currently expects to fully physically settle the forward sale agreements and receive cash proceeds upon one or more settlement dates, at the Company’s discretion, prior to the final settlement date under the forward sale agreements of August 1, 2019. The forward sale price that we expect to receive upon physical settlement of the agreements will be subject to adjustment for (i) the forward purchasers’ stock borrowing costs and (ii) scheduled dividends during the term of the agreements. The full amount of this offering remains available for future settlement as of the date of this filing. Upon issuance of shares, the Company will contribute the net proceeds from these issuances to the Operating Partnership in exchange for an equal number of units in the Operating Partnership. At-The-Market Stock Offering Program In May 2018, the Company completed its then existing at-the-market stock offering program, under which we sold an aggregate of $300.0 million in gross sales of shares. In June 2018, the Company commenced a new at-the-market stock offering program (the “2018 At-The-Market Program”), under which we may currently offer and sell shares of our common stock with an aggregate gross sales price of up to $500.0 million . In connection with the 2018 At-The-Market-Program, the Company also entered into related forward purchase agreements whereby, at our discretion, we may sell shares of our common stock under the 2018 At-The-Market-Program under forward equity sale agreements. The use of a forward equity sale agreement would allow the Company to lock in a share price on the sale of shares of our common stock at the time the agreement is executed, but defer receiving the proceeds from the sale of shares until a later date. This also allows us to defer the potential dilutive impact of such offering of shares until such time as we settle the forward equity sale agreements. Since commencement of our 2018 At-The-Market Program in June 2018, we have sold 447,466 shares of common stock through September 30, 2018 , none of which were sold under forward equity sale agreements. Approximately $466.2 million remains available to be sold under this program. The following table sets forth information regarding sales of common stock under our at-the-market offering programs for the nine months ended September 30, 2018 : Nine Months Ended September 30, 2018 (in millions, except share and per share data) Shares of common stock sold during the period 1,817,195 Weighted average price per common share $ 73.64 Aggregate gross proceeds $ 133.8 Aggregate net proceeds after selling commissions $ 132.1 The proceeds from sales were used to fund acquisitions, development expenditures and general corporate purposes. Actual future sales will depend upon a variety of factors, including but not limited to, market conditions, the trading price of the Company’s common stock and our capital needs. We have no obligation to sell the remaining shares available for sale under this program.</t>
  </si>
  <si>
    <t>Noncontrolling Interests on the Company's Consolidated Financial Statements</t>
  </si>
  <si>
    <t>Noncontrolling Interest [Abstract]</t>
  </si>
  <si>
    <t>Noncontrolling Interests on the Company’s Consolidated Financial Statements Common Units of the Operating Partnership The Company owned an approximate 98.0% , 97.9% , and 97.9% common general partnership interest in the Operating Partnership as of September 30, 2018 , December 31, 2017 and September 30, 2017 , respectively. The remaining approximate 2.0% , 2.1% , and 2.1% common limited partnership interest as of September 30, 2018 , December 31, 2017 and September 30, 2017 , respectively, was owned by non-affiliated investors and certain of our executive officers and directors in the form of noncontrolling common units. There were 2,025,287 , 2,077,193 and 2,077,193 common units outstanding held by these investors, executive officers and directors as of September 30, 2018 , December 31, 2017 and September 30, 2017 , respectively.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143.4 million and $154.5 million as of September 30, 2018 and December 31, 2017 ,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t>
  </si>
  <si>
    <t>Partners' Capital of the Operating Partnership</t>
  </si>
  <si>
    <t>Partners' Capital Notes [Abstract]</t>
  </si>
  <si>
    <t>Partners’ Capital of the Operating Partnership</t>
  </si>
  <si>
    <t>Partners’ Capital of the Operating Partnership At-The-Market Stock Offering Program During the nine months ended September 30, 2018 , the Company utilized its at-the-market stock offering programs to issue shares of common stock (see Note 6 “Stockholders’ Equity of the Company” for additional information). The net offering proceeds were contributed by the Company to the Operating Partnership in exchange for common units for the nine months ended September 30, 2018 as follows: Nine Months Ended September 30, 2018 (in millions, except share data) Shares of common stock contributed by the Company 1,817,195 Common units exchanged for share of common stock by the Company 1,817,195 Aggregate gross proceeds $ 133.8 Aggregate net proceeds after selling commissions $ 132.1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September 30, 2018 December 31, 2017 September 30, 2017 Company owned common units in the Operating Partnership 100,746,988 98,620,333 98,382,256 Company owned general partnership interest 98.0 % 97.9 % 97.9 % Noncontrolling common units of the Operating Partnership 2,025,287 2,077,193 2,077,193 Ownership interest of noncontrolling interest 2.0 % 2.1 % 2.1 % For further discussion of the noncontrolling common units as of September 30, 2018 and December 31, 2017 , refer to Note 7.</t>
  </si>
  <si>
    <t>Share-Based Compensation</t>
  </si>
  <si>
    <t>Disclosure of Compensation Related Costs, Share-based Payments [Abstract]</t>
  </si>
  <si>
    <t>Share-Based Compensation Stockholder Approved Equity Compensation Plans As of September 30, 2018 , we maintained one share-based incentive compensation plan, the Kilroy Realty 2006 Incentive Award Plan, as amended (the “2006 Plan”). As of September 30, 2018 , approximately 1.8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or market conditions (as defined below) for which the performance period has been completed and (ii) at target levels for the performance or market conditions (as defined below) for awards still in a performance period. 2018 Share-Based Compensation Grants In January and February 2018 , the Executive Compensation Committee of the Company’s Board of Directors awarded 282,038 restricted stock units (“RSUs”) to certain officers of the Company under the 2006 Plan, which included 158,205 RSUs (at the target level of performance) that are subject to market and/or performance-based vesting requirements (the “2018 Performance-Based RSUs”) and 123,833 RSUs that are subject to time-based vesting requirements (the “2018 Time-Based RSUs”). 2018 Performance-Based RSU Grant The 2018 Performance-Based RSUs are scheduled to vest at the end of a three -year period (consisting of calendar years 2018-2020). A target number of 2018 Performance-Based RSUs were awarded, and the final number of 2018 Performance-Based RSUs that vest (which may be more or less than the target number) will be based upon (1) the achievement of pre-set FFO per share goals for the year ending December 31, 2018 that applies to 100% of the Performance-Based RSUs awarded (the “FFO performance condition”) and (2) a performance measure that applies to 50% of the award based upon a measure of the Company’s average debt to EBITDA ratio for the three -year performance period (the “debt to EBITDA ratio performance condition”) and a market measure that applies to the other 50% of the award based upon the relative ranking of the Company’s total stockholder return for the three -year performance period compared to the total stockholder returns of an established comparison group of companies over the same period (the “market condition”). The 2018 Performance-Based RSUs are also subject to a three -year service vesting provision and are scheduled to cliff vest on the date the final vesting percentage is determined following the end of the three -year performance period under the awards. The number of 2018 Performance-Based RSUs ultimately earned could fluctuate from the target number of 2018 Performance-Based RSUs granted based upon the levels of achievement for the FFO performance condition, the debt to EBITDA ratio performance condition, the market condition, and the extent to which the service vesting condition is satisfied. The estimate of the number of 2018 Performance-Based RSUs earned is evaluated quarterly during the performance period based on our estimate for each of the performance conditions measured against the applicable goals. As of September 30, 2018 , the number of 2018 Performance-Based RSUs estimated to be earned based on the Company’s estimate of the performance conditions measured against the applicable goals was 180,931 , and the compensation cost recorded to date for this program was based on that estimate. Compensation expense for the 2018 Performance-Based RSU grant is recognized on a straight-line basis over the requisite service period for each participant, which is generally the three -year service period. Each 2018 Performance-Based RSU represents the right, subject to the applicable vesting conditions, to receive one share of our common stock in the future. The determination of the grant date fair value of the portion of the 2018 Performance-Based RSU grants covered by the debt to EBITDA ratio performance condition was based on the $66.46 share price on the grant date. The determination of the grant date fair value of the portion of the 2018 Performance-Based RSU grants covered by the market condition was calculated using a Monte Carlo simulation pricing model based on the assumptions in the table below, which resulted in a $70.08 grant date fair value per share. Fair Value Assumptions Expected share price volatility 20.00% Risk-free interest rate 2.37% Expected life 2.9 years The computation of expected volatility is based on a blend of the historical volatility of our shares of common stock over approximately 5.8 years, as that is expected to be most consistent with future volatility and equates to a time period twice as long as the approximate 2.9 -year performance period of the RSUs, and implied volatility data based on the observed pricing of six month publicly-traded options on our shares of common stock. The risk-free interest rate is based on the yield curve on zero-coupon U.S. Treasury STRIP securities in effect at February 14, 2018 . The expected life of the 2018 Performance-Based RSUs is equal to the remaining 2.9 -year vesting period as of February 14, 2018 . The total grant date fair value of the 2018 Performance-Based RSU awards was $10.8 million on the February 14, 2018 grant date of the awards. For the nine months ended September 30, 2018 , we recorded compensation expense based upon the grant date fair value per share for each component multiplied by the estimated number of RSUs to be earned as discussed above. 2018 Time-Based RSU Grant The 2018 Time-Based RSUs are scheduled to vest in three equal annual installments beginning on January 5, 2019 through January 5, 2021. Compensation expense for the 2018 Time-Based RSUs is recognized on a straight-line basis over the requisite service period for each participant, which is generally the three -year service vesting period. Each 2018 Time-Based RSU represents the right to receive one share of our common stock in the future. The total grant date fair value of the 2018 Time-Based RSU awards was $8.4 million , which was based on the $70.37 and $66.46 closing share prices of the Company’s common stock on the NYSE on the January 29, 2018 and February 14, 2018 , respectively, grant dates of the awards. Share-Based Compensation Cost Recorded During the Period The total compensation cost for all share-based compensation programs was $8.1 million and $6.4 million for the three months ended September 30, 2018 and 2017 , respectively, and $24.7 million and $19.0 million for the nine months ended September 30, 2018 and 2017 , respectively. Of the total share-based compensation costs, $1.5 million and $1.7 million was capitalized as part of real estate assets and deferred leasing costs for the three months ended September 30, 2018 and 2017 , respectively, and $5.8 million and $5.4 million for the nine months ended September 30, 2018 and 2017 , respectively. As of September 30, 2018 , there was approximately $24.3 million of total unrecognized compensation cost related to nonvested incentive awards granted under share-based compensation arrangements that is expected to be recognized over a weighted-average period of 1.8 years. The remaining compensation cost related to these nonvested incentive awards had been recognized in periods prior to September 30, 2018 .</t>
  </si>
  <si>
    <t>Commitments and Contingencies</t>
  </si>
  <si>
    <t>Commitments and Contingencies Disclosure [Abstract]</t>
  </si>
  <si>
    <t>Commitments and Contingencies General As of September 30, 2018 , we had commitments of approximately $776.5 million , excluding our ground lease commitments, for contracts and executed leases directly related to our operating properties and development projects. Environmental Matters We follow the policy of monitoring all of our properties, both acquisition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September 30, 2018 , we had accrued environmental remediation liabilities of approximately $79.6 million recorded on our consolidated balance sheets in connection with certain of our in-process and future development projects. The accrued environmental remediation liabilities represent the remaining costs we estimate we will incur when we commence development at various development acquisition sites. These estimates, which we developed with the assistance of third party experts, consist primarily of the removal of contaminated soil and other related costs since we are required to dispose of any existing contaminated soil when we develop new properties at these sites. We record estimated environmental remediation obligations for acquired properties at the acquisition date when we are aware of such costs and when such costs are probable of being incurred and can be reasonably estimated. Estimated costs related to development environmental remediation liabilities are recorded as an increase to the cost of the development project. Actual costs are recorded as a decrease to the liability when incurred. These accruals are adjusted as an increase or decrease to the development project costs and as an increase or decrease to the accrued environmental remediation liability if we obtain further information or circumstances change. The environmental remediation obligation recorded at September 30, 2018 was not discounted to its present value since we expect to complete the remediation activities in the next one to five years in connection with development activities at the various sites. It is possible that we could incur additional environmental remediation costs in connection with these future development projects. However, given we are in the pre-development phase on these future development projects, potential additional environmental costs cannot be reasonably estimated at this time and certain changes in estimates could occur as the site conditions, final project timing, design elements, actual soil conditions and other aspects of the projects, which may depend upon municipal and other approvals beyond the control of the Company, are determined. Other than the accrued environmental liabilities discussed above, we are not aware of any unasserted claims and assessments with respect to an environmental liability that we believe would require additional disclosure or the recording of an additional loss contingency.</t>
  </si>
  <si>
    <t>Fair Value Measurements and Disclosures</t>
  </si>
  <si>
    <t>Fair Value Disclosures [Abstract]</t>
  </si>
  <si>
    <t>Fair Value Measurements and Disclosures Assets and Liabilities Reported at Fair Value The only assets we record at fair value on our consolidated financial statements are the marketable securities related to our Deferred Compensation Plan. The following table sets forth the fair value of our marketable securities as of September 30, 2018 and December 31, 2017 : Fair Value (Level 1) (1) September 30, 2018 December 31, 2017 Description (in thousands) Marketable securities (2) $ 23,353 $ 20,674 ________________________ (1) Based on quoted prices in active markets for identical securities. (2) The marketable securities are held in a limited rabbi trust. We report the change in the fair value of the marketable securities at the end of each accounting period in interest income and other net investment gain/los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he following table sets forth the net gain on marketable securities recorded during the three and nine months ended September 30, 2018 and 2017 : Three Months Ended September 30, Nine Months Ended September 30, 2018 2017 2018 2017 Description (in thousands) (in thousands) Net gain on marketable securities $ 271 $ 536 $ 289 $ 1,719 Financial Instruments Disclosed at Fair Value The following table sets forth the carrying value and the fair value of our other financial instruments as of September 30, 2018 and December 31, 2017 : September 30, 2018 December 31, 2017 Carrying Fair (1) Carrying Fair (1) (in thousands) Liabilities Secured debt, net $ 336,866 $ 331,313 $ 340,800 $ 346,858 Unsecured debt, net 2,207,049 2,173,366 2,006,263 2,077,199 Unsecured line of credit 330,000 330,221 — — ________________________ (1) Fair value calculated using Level II inputs, which are based on model-derived valuations in which significant inputs and significant value drivers are observable in active markets.</t>
  </si>
  <si>
    <t>Other Significant Events</t>
  </si>
  <si>
    <t>Net Income Available to Common Stockholders Per Share of the Company</t>
  </si>
  <si>
    <t>Earnings Per Share [Abstract]</t>
  </si>
  <si>
    <t>Net Income Available to Common Stockholders Per Share of the Company The following table reconciles the numerator and denominator in computing the Company’s basic and diluted per-share computations for net income available to common stockholders for the three and nine months ended September 30, 2018 and 2017 : Three Months Ended September 30, Nine Months Ended September 30, 2018 2017 2018 2017 (in thousands, except share and per share amounts) Numerator: Net income attributable to Kilroy Realty Corporation $ 34,400 $ 71,110 $ 98,195 $ 136,083 Total preferred dividends — (4,552 ) — (13,363 ) Allocation to participating securities (1) (507 ) (501 ) (1,492 ) (1,460 ) Numerator for basic and diluted net income available to common stockholders $ 33,893 $ 66,057 $ 96,703 $ 121,260 Denominator: Basic weighted average vested shares outstanding 100,676,778 98,352,139 99,711,312 98,008,780 Effect of dilutive securities 551,556 559,473 497,333 582,268 Diluted weighted average vested shares and common share equivalents outstanding 101,228,334 98,911,612 100,208,645 98,591,048 Basic earnings per share: Net income available to common stockholders per share $ 0.34 $ 0.67 $ 0.97 $ 1.24 Diluted earnings per share: Net income available to common stockholders per share $ 0.33 $ 0.67 $ 0.97 $ 1.23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RSUs, shares issuable under forward equity sale agreements and other securities are considered in our diluted earnings per share calculation for the three and nine months ended September 30, 2018 and 2017 . Certain market measure-based RSUs are not included in dilutive securities for the three and nine months ended September 30, 2018 and 2017 , as not all performance metrics had been met by the end of the applicable reporting periods. See Note 9 “Share-Based Compensation” for additional information regarding share-based compensation.</t>
  </si>
  <si>
    <t>Net Income Available to Common Unitholders Per Unit of the Operating Partnership</t>
  </si>
  <si>
    <t>Net Income Available To Common Unitholders [Line Items]</t>
  </si>
  <si>
    <t>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and nine months ended September 30, 2018 and 2017 : Three Months Ended September 30, Nine Months Ended September 30, 2018 2017 2018 2017 (in thousands, except unit and per unit amounts) Numerator: Net income attributable to Kilroy Realty, L.P. $ 34,993 $ 72,402 $ 99,901 $ 138,427 Total preferred distributions — (4,552 ) — (13,363 ) Allocation to participating securities (1) (507 ) (501 ) (1,492 ) (1,460 ) Numerator for basic and diluted net income available to common unitholders $ 34,486 $ 67,349 $ 98,409 $ 123,604 Denominator: Basic weighted average vested units outstanding 102,721,806 100,429,332 101,773,540 100,160,595 Effect of dilutive securities 551,556 559,473 497,333 582,268 Diluted weighted average vested units and common unit equivalents outstanding 103,273,362 100,988,805 102,270,873 100,742,863 Basic earnings per unit: Net income available to common unitholders per unit $ 0.34 $ 0.67 $ 0.97 $ 1.23 Diluted earnings per unit: Net income available to common unitholders per unit $ 0.33 $ 0.67 $ 0.96 $ 1.23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RSUs, shares issuable under forward equity sale agreements and other securities are considered in our diluted earnings per share calculation for the three and nine months ended September 30, 2018 and 2017 . Certain market measure-based RSUs are not included in dilutive securities for the three and nine months ended September 30, 2018 and 2017 , as not all performance metrics had been met by the end of the applicable reporting periods. See Note 9 “Share-Based Compensation” for additional information regarding share-based compensation.</t>
  </si>
  <si>
    <t>Supplemental Cash Flow Information of the Company</t>
  </si>
  <si>
    <t>Supplemental Cash Flow Elements [Abstract]</t>
  </si>
  <si>
    <t>Supplemental Cash Flow Information of the Company Supplemental cash flow information is included as follows (in thousands): Nine Months Ended September 30, 2018 2017 SUPPLEMENTAL CASH FLOWS INFORMATION: Cash paid for interest, net of capitalized interest of $46,761 and $31,880 as of September 30, 2018 and 2017, respectively $ 32,175 $ 46,878 NON-CASH INVESTING TRANSACTIONS: Accrual for expenditures for operating properties and development properties $ 142,133 $ 104,409 Assumption of accrued liabilities in connection with acquisitions (Note 2) $ 40,624 $ — Tenant improvements funded directly by tenants $ 7,211 $ 10,361 NON-CASH FINANCING TRANSACTIONS: Accrual of dividends and distributions payable to common stockholders and common unitholders $ 47,411 $ 43,324 Exchange of common units of the Operating Partnership into shares of the Company’s common stock $ 1,962 $ 10,939 The following is a reconciliation of our cash and cash equivalents and restricted cash at the beginning and end of the nine months ended September 30, 2018 and 2017 . Nine Months Ended September 30, 2018 2017 RECONCILIATION OF CASH AND CASH EQUIVALENTS AND RESTRICTED CASH: Cash and cash equivalents at beginning of period $ 57,649 $ 193,418 Restricted cash at beginning of period 9,149 56,711 Cash and cash equivalents and restricted cash at beginning of period $ 66,798 $ 250,129 Cash and cash equivalents at end of period $ 86,517 $ 64,954 Restricted cash at end of period — 179,276 Cash and cash equivalents and restricted cash at end of period $ 86,517 $ 244,230</t>
  </si>
  <si>
    <t>Supplemental Cash Flow Information of the Operating Partnership</t>
  </si>
  <si>
    <t>Other Significant Noncash Transactions [Line Items]</t>
  </si>
  <si>
    <t>Supplemental Cash Flow Information of the Operating Partnership: Supplemental cash flow information is included as follows (in thousands): Nine Months Ended September 30, 2018 2017 SUPPLEMENTAL CASH FLOWS INFORMATION: Cash paid for interest, net of capitalized interest of $46,761 and $31,880 as of September 30, 2018 and 2017, respectively $ 32,175 $ 46,878 NON-CASH INVESTING TRANSACTIONS: Accrual for expenditures for operating properties and development properties $ 142,133 $ 104,409 Assumption of accrued liabilities in connection with acquisitions (Note 2) $ 40,624 $ — Tenant improvements funded directly by tenants $ 7,211 $ 10,361 NON-CASH FINANCING TRANSACTIONS: Accrual of distributions payable to common unitholders $ 47,411 $ 43,324 The following is a reconciliation of our cash and cash equivalents and restricted cash at the beginning and end of the nine months ended September 30, 2018 and 2017 . Nine Months Ended September 30, 2018 2017 RECONCILIATION OF CASH AND CASH EQUIVALENTS AND RESTRICTED CASH: Cash and cash equivalents at beginning of period $ 57,649 $ 193,418 Restricted cash at beginning of period 9,149 56,711 Cash and cash equivalents and restricted cash at beginning of period $ 66,798 $ 250,129 Cash and cash equivalents at end of period $ 86,517 $ 64,954 Restricted cash at end of period — 179,276 Cash and cash equivalents and restricted cash at end of period $ 86,517 $ 244,230</t>
  </si>
  <si>
    <t>Subsequent Events</t>
  </si>
  <si>
    <t>Subsequent Events [Abstract]</t>
  </si>
  <si>
    <t>Subsequent Events On October 17, 2018 , aggregate dividends, distributions and dividend equivalents of $47.4 million were paid to common stockholders, common unitholders and RSU holders of record on September 28, 2018 . On October 22, 2018, the Operating Partnership issued $200.0 million principal amount of its 4.35% Senior Notes, Series B, due October 18, 2026 pursuant to the Note Purchase Agreement, the proceeds of which were used to repay a portion of the outstanding balance on our unsecured revolving credit facility. As of the date of this report, the outstanding balance on our unsecured revolving credit facility was approximately $165.0 million .</t>
  </si>
  <si>
    <t>Organization, Ownership and Basis of Presentation (Policies)</t>
  </si>
  <si>
    <t>Consolidation policy</t>
  </si>
  <si>
    <t>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nts.</t>
  </si>
  <si>
    <t>Basis of accounting</t>
  </si>
  <si>
    <t>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8 . The interim financial statements for the Company and the Operating Partnership should be read in conjunction with the audited consolidated financial statements and notes thereto included in our annual report on Form 10-K for the year ended December 31, 2017 .</t>
  </si>
  <si>
    <t>Effective January 1, 2018, we adopted Financial Accounting Standards Board (“FASB”) ASU No. 2014-09 “Revenue From Contracts with Customers (Topic 606)” (“ASU 2014-09”) and the related FASB ASU Nos. 2016-12 and 2016-20, which provide practical expedients, technical corrections, and improvements for certain aspects of ASU 2014-09, on a modified retrospective basis. ASU 2014-09 establishes a single comprehensive model for entities to use in accounting for revenue from contracts with customers and supersedes most of the existing revenue recognition guidance. We evaluated each of the Company’s revenue streams to determine the sources of revenue that are impacted by ASU 2014-09 and concluded that two revenue streams, sales of real estate and revenue from our multi-tenant parking arrangements, fall within the scope of Topic 606. We evaluated the impact of the adoption of the guidance on the timing of gain recognition for our historical dispositions and concluded there was no significant impact to our consolidated financial statements given the straight forward nature of our historical disposition transactions. We also evaluated the impact of the guidance on the timing and pattern of revenue recognition for our multi-tenant parking arrangements and determined there was no significant impact to our consolidated financial statements. We generally provide parking for our multi-tenant properties based on the prevailing market rate per parking space, which adjusts based on prevailing market rates during the tenant’s occupancy, and we recognize parking revenue as parking spaces are utilized by the tenant. Given the structure of these arrangements whereby the amount of parking revenue we recognize corresponds directly to the tenant’s use, we were able to apply the practical expedient provided in Accounting Standards Codification (“ASC”) 606-10-50-14(b) (the “right to invoice” practical expedient). As a result of applying this practical expedient, we are not required to disclose the transaction price allocated to future performance obligations for multi-tenant parking since we cannot predict or estimate the use of such parking spaces. During the three months ended September 30, 2018 and 2017 , we recognized $6.7 million and $6.6 million , respectively, of parking revenue for arrangements that are within the scope of Topic 606, which is included in rental revenues on our consolidated statements of operations. During the nine months ended September 30, 2018 and 2017 , we recognized $20.2 million and $20.3 million , respectively, of parking revenue for arrangements that are within the scope of Topic 606, which is included in rental revenues on our consolidated statements of operations. We concluded that the adoption of Topic 606 did not have a material impact on our consolidated financial statements or a material impact on the notes to our consolidated financial statements.</t>
  </si>
  <si>
    <t>New accounting pronouncements</t>
  </si>
  <si>
    <t>Accounting Pronouncements Adopted January 1, 2018 Effective January 1, 2018, we adopted Financial Accounting Standards Board (“FASB”) ASU No. 2014-09 “Revenue From Contracts with Customers (Topic 606)” (“ASU 2014-09”) and the related FASB ASU Nos. 2016-12 and 2016-20, which provide practical expedients, technical corrections, and improvements for certain aspects of ASU 2014-09, on a modified retrospective basis. ASU 2014-09 establishes a single comprehensive model for entities to use in accounting for revenue from contracts with customers and supersedes most of the existing revenue recognition guidance. We evaluated each of the Company’s revenue streams to determine the sources of revenue that are impacted by ASU 2014-09 and concluded that two revenue streams, sales of real estate and revenue from our multi-tenant parking arrangements, fall within the scope of Topic 606. We evaluated the impact of the adoption of the guidance on the timing of gain recognition for our historical dispositions and concluded there was no significant impact to our consolidated financial statements given the straight forward nature of our historical disposition transactions. We also evaluated the impact of the guidance on the timing and pattern of revenue recognition for our multi-tenant parking arrangements and determined there was no significant impact to our consolidated financial statements. We generally provide parking for our multi-tenant properties based on the prevailing market rate per parking space, which adjusts based on prevailing market rates during the tenant’s occupancy, and we recognize parking revenue as parking spaces are utilized by the tenant. Given the structure of these arrangements whereby the amount of parking revenue we recognize corresponds directly to the tenant’s use, we were able to apply the practical expedient provided in Accounting Standards Codification (“ASC”) 606-10-50-14(b) (the “right to invoice” practical expedient). As a result of applying this practical expedient, we are not required to disclose the transaction price allocated to future performance obligations for multi-tenant parking since we cannot predict or estimate the use of such parking spaces. During the three months ended September 30, 2018 and 2017 , we recognized $6.7 million and $6.6 million , respectively, of parking revenue for arrangements that are within the scope of Topic 606, which is included in rental revenues on our consolidated statements of operations. During the nine months ended September 30, 2018 and 2017 , we recognized $20.2 million and $20.3 million , respectively, of parking revenue for arrangements that are within the scope of Topic 606, which is included in rental revenues on our consolidated statements of operations. We concluded that the adoption of Topic 606 did not have a material impact on our consolidated financial statements or a material impact on the notes to our consolidated financial statements. Effective January 1, 2018, we adopted FASB ASU No. 2017-09 “Compensation - Stock Compensation (Topic 718)” on a prospective basis. Under the guidance, an entity will not apply modification accounting to a share-based payment award if the award’s fair value, vesting conditions, and classification as an equity or liability instrument remain the same immediately before and after the change. The adoption of this guidance did not have an impact on our consolidated financial statements or notes to our consolidated financial statements. Effective January 1, 2018, we adopted FASB ASU No. 2017-05 “Other Income - Gains and Losses from the Derecognition of Nonfinancial Assets (Subtopic 610-20)” (“ASU 2017-05”) on a retrospective basis. This standard clarifies the scope of the original guidance within Subtopic 610-20 “Gains and Losses from the Derecognition of Nonfinancial Assets” that was issued in connection with ASU 2014-09 which provided guidance for recognizing gains and losses from the transfer of nonfinancial assets in transactions with noncustomers. Additionally, ASU 2017-05 adds guidance pertaining to the partial sales of real estate and clarifies that nonfinancial assets within the scope of ASC 610-20 may include nonfinancial assets transferred within a legal entity to a counterparty. For example, a parent may transfer control of nonfinancial assets by transferring ownership interests in a consolidated subsidiary. We evaluated the impact of the new amendments on our historical transactions and concluded that there was no impact. As such, the adoption of this guidance did not have an impact on our consolidated financial statements or notes to our consolidated financial statements. Effective January 1, 2018, we adopted FASB ASU No. 2016-15 (“ASU 2016-15”) which provides guidance where there is diversity in practice in how certain cash receipts and cash payments are presented and classified in the statement of cash flows, on a retrospective basis. The adoption of this guidance did not have an impact on our consolidated financial statements or notes to our consolidated financial statements. Effective January 1, 2018, we adopted FASB ASU No. 2016-01 (“ASU 2016-01”) which amends the accounting guidance on the classification and measurement of financial instruments and FASB ASU No. 2018-03 (“ASU 2018-03”) which provides technical corrections and improvements to ASU 2016-01, on a modified retrospective basis. The amendments require that all investments in equity securities, including other ownership interests, are reported at fair value with changes in fair value reported in net income. This requirement does not apply to investments that qualify for equity method accounting or to those that result in consolidation of the investee or for which the entity has elected the predictability exception to fair value measurement. Additionally, the amendments require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e adoption of this guidance did not have an impact on our consolidated financial statements or notes to our consolidated financial statements since our only financial instruments within the scope of ASU 2016-01 and 2018-03 are the marketable securities related to our deferred compensation plan which are classified as trading securities and marked to market at fair value through earnings each reporting period. Accounting Pronouncements Effective January 1, 2019 ASU No. 2016-02 “Leases (Topic 842)” On February 25, 2016, the FASB issued ASU No. 2016-02 “Leases (Topic 84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Early adoption is permitted. In July 2018, the FASB issued ASU No. 2018-11 which (1) simplifies transition requirements for both lessees and lessors by adding an option that permits an organization to apply the transition provisions of the new standard at its adoption date instead of at the earliest comparative period presented in its financial statements and (2) provides a practical expedient for lessors that permits lessors to make an accounting policy election to not separate nonlease components from the associated lease components, if the following two criteria are met: (1) the timing and pattern of transfer of the lease and nonlease components are the same and (2) the lease component would be classified as an operating lease if accounted for separately. For leases where we are the lessor, we plan to elect the optional transition relief and apply the practical expedients provided by ASU 2018-11. As a result, leases where we are the lessor will be accounted for in a similar method to existing standards with the underlying leased asset being reported and recognized as a real estate asset. In August 2018, the FASB released an exposure draft to amend ASU 2016-02 that clarifies lessor treatment of sales taxes and other similar taxes collected from lessees, lessor costs paid directly by lessees and recognition of variable payments for contracts with lease and nonlease components. If the amendments are codified as currently drafted, we do not expect the amendments to have an impact on our consolidated financial statements. ASU 2016-02 also specifies that upon adoption, lessors will no longer be able to capitalize and amortize certain leasing related costs and instead will only be permitted to capitalize and amortize incremental direct leasing costs. As a result, we have concluded that upon the adoption of the standard, we will be required to expense as incurred certain leasing costs we are currently able to capitalize and amortize as deferred leasing costs under existing guidance. We continue to evaluate the impact of this change in the guidance and we currently expect this change will have a material impact to the Company’s consolidated financial statements and results of operations upon adoption of the standard on January 1, 2019. For leases where we are the lessee, specifically for our ground leases, the adoption of the standard will significantly change the accounting on our consolidated balance sheets since both existing ground leases and any future ground leases will be required to be recorded on the Company’s consolidated balance sheets as an obligation of the Company. Existing ground leases executed before the January 1, 2019 adoption date will continue to be accounted for as operating leases and the new guidance will not have a material impact on our recognition of ground lease expense or our results of operations. However, we will be required to recognize a right of use asset and a lease liability on our consolidated balance sheets equal to the present value of the minimum lease payments required in accordance with each ground lease. As of September 30, 2018 , our future undiscounted minimum rental payments under these leases totaled $248.6 million , with several of the leases containing provisions for rental payments to fluctuate based on fair market value and operating income measurements with expirations through 2093. In addition, we currently believe that for new ground leases entered into after the adoption date of the new standard, such leases could be required to be accounted for as financing type leases, resulting in ground lease expense recorded using the effective interest method instead of on a straight-line basis over the term of the lease. This could have a significant impact on our results of operations if we enter into material new ground leases after the date of adoption since ground lease expense calculated using the effective interest method results in an increased amount of ground lease expense in the earlier years of a ground lease as compared to the current straight-line method. Accounting Pronouncements Effective in 2020 and Beyond ASU No. 2016-13 “Financial Instruments - Credit Losses (Topic 326)”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In August 2018, the FASB released an exposure draft to amend ASU 2016-03. The proposed amendment would clarify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Early adoption is permitted for fiscal years beginning after December 15, 2018, including interim periods within those fiscal years. The Company does not currently anticipate that the guidance will have a material impact on the consolidated financial statements or notes to the consolidated financial statements. ASU No. 2018-13 “Fair Value Measurement (Topic 820)” On August 28, 2018, the FASB issued ASU No. 2018-13 (“ASU 2018-13”) to amend the disclosure requirements for fair value measurements. The amendments in ASU 2018-13 include new, modified and eliminated disclosure requirements and are the result of a broader disclosure project called FASB Concepts Statement, Conceptual Framework for Financial Reporting - Chapter 8: Notes to Financial Statements , which the Board finalized on August 28, 2018. The Board used the guidance in the Concepts Statement to improve the effectiveness of ASC 820’s disclosure requirements. ASU 2018-13 is effective for fiscal years beginning after December 15, 2019, including interim periods within those fiscal years. Early adoption is permitted for any eliminated or modified disclosures. The Company currently anticipates that the guidance will not have a significant impact on the disclosures in the notes to the consolidated financial statements. ASU No. 2018-15 “Intangibles - Goodwill and Other - Internal-Use Software (Subtopic 350-40)” On August 29, 2018, the FASB issued ASU No. 2018-15 (“ASU 2018-15”) to amend a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including interim periods within those fiscal years. Early adoption is permitted, including adoption in any interim period. ASU 2018-15 can be applied either retrospectively or prospectively to all implementation costs incurred after the date of adoption. The Company is currently evaluating the impact of ASU 2018-15 on the consolidated financial statements and notes to the consolidated financial statements.</t>
  </si>
  <si>
    <t>Organization, Ownership and Basis of Presentation (Tables)</t>
  </si>
  <si>
    <t>Summary of real estate properties</t>
  </si>
  <si>
    <t>Our stabilized portfolio of operating properties was comprised of the following properties at September 30, 2018 : Number of Buildings Rentable Square Feet (unaudited) Number of Tenants Percentage Occupied (unaudited) Percentage Leased (unaudited) Stabilized Office Properties 104 13,891,493 524 93.5 % 96.6 % Number of Number of Units 2018 Average Occupancy (unaudited) Stabilized Residential Property 1 200 83.3 % As of September 30, 2018 , the following properties were excluded from our stabilized portfolio. We did not have any redevelopment properties or properties held for sale at September 30, 2018 . Number of Properties/Projects Estimated Rentable Square Feet (1) (unaudited) In-process development projects - tenant improvement (2) 2 1,150,000 In-process development projects - under construction (3) 3 956,000 ________________________ (1) Estimated rentable square feet upon completion. (2) Includes 86,000 square feet of Production, Distribution, and Repair (“PDR”) space at 100 Hooper. (3) In addition to the estimated office and PDR rentable square feet noted above, development projects under construction also include 120,000 square feet of retail space and 608 residential units.</t>
  </si>
  <si>
    <t>Acquisitions (Tables)</t>
  </si>
  <si>
    <t>Schedule of acquisitions</t>
  </si>
  <si>
    <t>During the nine months ended September 30, 2018 , we acquired the three operating properties listed below from an unrelated third party. The acquisition was funded with proceeds from the Company’s unsecured revolving credit facility and unsecured term loan facility. Property Date of Acquisition Number of Buildings Rentable Square Feet (unaudited) Purchase Price (in millions) (1) 345, 347 &amp; 349 Oyster Point Boulevard, South San Francisco, CA January 31, 2018 3 145,530 $ 111.0 ________________________ (1) Excludes acquisition-related costs. During the nine months ended September 30, 2018 , we acquired the following development site, which is located adjacent to the three operating properties we acquired in January 2018, from an unrelated third party. The acquisition was funded with proceeds from the Company’s unsecured revolving credit facility and the Company’s at-the-market stock offering program. Project Date of Acquisition City/Submarket Type Purchase Price (in millions) (1) Kilroy Oyster Point June 1, 2018 South San Francisco Land $ 308.2 ________________________ (1) Excludes acquisition-related costs. In connection with this acquisition, we also recorded $40.6 million in accrued liabilities and environmental remediation liabilities at the date of acquisition, which are not included in the purchase price above. As of September 30, 2018 , the purchase price and assumed liabilities are included in undeveloped land and construction in progress and the assumed liabilities are included in accounts payable, accrued expenses and other liabilities on the Company’s consolidated balance sheets.</t>
  </si>
  <si>
    <t>Schedule of estimated fair values of the assets acquired and liabilities assumed</t>
  </si>
  <si>
    <t>The following table summarizes the assets acquired and liabilities assumed as of the date of acquisition, excluding acquisition-related costs: Total 2018 Operating Property Acquisitions Assets Land and improvements $ 50,928 Buildings and improvements (1) 59,123 Deferred leasing costs and acquisition-related intangible assets (2) 4,470 Total assets acquired $ 114,521 Liabilities Deferred revenue and acquisition-related intangible liabilities (3) $ 3,521 Total liabilities assumed 3,521 Net assets and liabilities acquired $ 111,000 ________________________ (1) Represents buildings, building improvements and tenant improvements. (2) Represents in-place leases (approximately $3.8 million with a weighted average amortization period of 2.6 years) and leasing commissions (approximately $0.7 million with a weighted average amortization period of 3.5 years). (3) Represents below-market leases (approximately $3.5 million with a weighted average amortization period of 9.8 years).</t>
  </si>
  <si>
    <t>Receivables (Tables)</t>
  </si>
  <si>
    <t>Current receivables, net</t>
  </si>
  <si>
    <t>Current receivables, net consisted of the following as of September 30, 2018 and December 31, 2017 : September 30, 2018 December 31, 2017 (in thousands) Current receivables $ 21,674 $ 19,235 Allowance for uncollectible tenant receivables (4,155 ) (2,309 ) Current receivables, net $ 17,519 $ 16,926</t>
  </si>
  <si>
    <t>Deferred rent receivables, net</t>
  </si>
  <si>
    <t>Deferred rent receivables, net consisted of the following as of September 30, 2018 and December 31, 2017 : September 30, 2018 December 31, 2017 (in thousands) Deferred rent receivables $ 265,858 $ 249,629 Allowance for deferred rent receivables (4,855 ) (3,238 ) Deferred rent receivables, net $ 261,003 $ 246,391</t>
  </si>
  <si>
    <t>Prepaid Expenses and Other Assets, Net (Tables)</t>
  </si>
  <si>
    <t>Prepaid expenses and other assets, net</t>
  </si>
  <si>
    <t xml:space="preserve">Prepaid expenses and other assets, net consisted of the following at September 30, 2018 and December 31, 2017 : September 30, 2018 December 31, 2017 (in thousands) Furniture, fixtures and other long-lived assets, net $ 36,717 $ 39,686 Notes receivable, net (1) 2,046 19,912 Prepaid expenses &amp; acquisition deposits 33,912 55,108 Total prepaid expenses and other assets, net $ 72,675 $ 114,706 ________________________ (1) During the nine months ended September 30, 2018 , a note receivable with a balance of $15.1 million was repaid to the Company. Notes receivable are shown net of a valuation allowance of approximately $2.9 million as of September 30, 2018 . </t>
  </si>
  <si>
    <t>Secured and Unsecured Debt of the Operating Partnership (Tables) - Kilroy Realty L.P. [Member]</t>
  </si>
  <si>
    <t>Unsecured revolving credit facility</t>
  </si>
  <si>
    <t xml:space="preserve">The following table summarizes the balance and terms of our unsecured revolving credit facility as of September 30, 2018 and December 31, 2017 : September 30, 2018 December 31, 2017 (in thousands) Outstanding borrowings $ 330,000 $ — Remaining borrowing capacity 420,000 750,000 Total borrowing capacity (1) $ 750,000 $ 750,000 Interest rate (2) 3.23 % 2.56 % Facility fee-annual rate (3) 0.200% Maturity date July 2022 _________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an annual rate of LIBOR plus 1.000% as of September 30, 2018 and December 31, 2017 . (3) Our facility fee is paid on a quarterly basis and is calculated based on the total borrowing capacity. In addition to the facility fee, we incurred debt origination and legal costs. As of September 30, 2018 and December 31, 2017 , $5.0 million and $6.0 million of unamortized deferred financing costs, respectively, which are included in prepaid expenses and other assets, net on our consolidated balance sheets, remained to be amortized through the maturity date of our unsecured revolving credit facility The following table summarizes the balance and terms of our unsecured term loan facility as of September 30, 2018 and December 31, 2017 : September 30, 2018 December 31, 2017 (in thousands) Outstanding borrowings $ 150,000 $ — Remaining borrowing capacity — 150,000 Total borrowing capacity (1) $ 150,000 $ 150,000 Interest rate (2) 3.23 % 2.66 % Undrawn facility fee-annual rate (3) 0.200% Maturity date July 2022 ________________________ (1) As of September 30, 2018 and December 31, 2017 , $1.0 million and $1.2 million of unamortized deferred financing costs, respectively, remained to be amortized through the maturity date of our unsecured term loan facility. (2) Our unsecured term loan facility interest rate was calculated based on an annual rate of LIBOR plus 1.100% as of September 30, 2018 and December 31, 2017 . (3) Prior to borrowing the full capacity of our unsecured term loan facility, the undrawn facility fee was calculated based on any unused borrowing capacity and was paid on a quarterly basis. </t>
  </si>
  <si>
    <t>Schedule of debt maturities</t>
  </si>
  <si>
    <t xml:space="preserve">The following table summarizes the stated debt maturities and scheduled amortization payments of our issued and outstanding debt, excluding unamortized debt discounts, premiums and deferred financing costs, as of September 30, 2018 : Year (in thousands) Remaining 2018 $ 914 2019 76,309 2020 255,137 2021 5,342 2022 485,554 Thereafter 2,068,469 Total (1) $ 2,891,725 ________________________ (1) Includes gross principal balance of outstanding debt before the effect of the following at September 30, 2018 : $13.3 million of unamortized deferred financing costs for the unsecured term loan facility, unsecured senior notes and secured debt, $5.7 million of unamortized discounts for the unsecured senior notes and $1.2 million of unamortized premiums for the secured debt. </t>
  </si>
  <si>
    <t>Capitalized interest and loan fees</t>
  </si>
  <si>
    <t>The following table sets forth gross interest expense, including debt discount/premium and deferred financing cost amortization, net of capitalized interest, for the three and nine months ended September 30, 2018 and 2017 . The interest expense capitalized was recorded as a cost of development and increased the carrying value of undeveloped land and construction in progress. Three Months Ended September 30, Nine Months Ended September 30, 2018 2017 2018 2017 (in thousands) Gross interest expense $ 30,231 $ 28,331 $ 85,834 $ 84,577 Capitalized interest and deferred financing costs (19,156 ) (12,180 ) (48,549 ) (33,101 ) Interest expense $ 11,075 $ 16,151 $ 37,285 $ 51,476</t>
  </si>
  <si>
    <t>Stockholders' Equity of the Company (Tables)</t>
  </si>
  <si>
    <t>Common stock under at-the-market offering programs</t>
  </si>
  <si>
    <t>The following table sets forth information regarding sales of common stock under our at-the-market offering programs for the nine months ended September 30, 2018 : Nine Months Ended September 30, 2018 (in millions, except share and per share data) Shares of common stock sold during the period 1,817,195 Weighted average price per common share $ 73.64 Aggregate gross proceeds $ 133.8 Aggregate net proceeds after selling commissions $ 132.1</t>
  </si>
  <si>
    <t>Partners' Capital of the Operating Partnership (Tables)</t>
  </si>
  <si>
    <t>Schedule of Operating Partnership</t>
  </si>
  <si>
    <t>The net offering proceeds were contributed by the Company to the Operating Partnership in exchange for common units for the nine months ended September 30, 2018 as follows: Nine Months Ended September 30, 2018 (in millions, except share data) Shares of common stock contributed by the Company 1,817,195 Common units exchanged for share of common stock by the Company 1,817,195 Aggregate gross proceeds $ 133.8 Aggregate net proceeds after selling commissions $ 132.1</t>
  </si>
  <si>
    <t>Schedule of Common Units Outstanding</t>
  </si>
  <si>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September 30, 2018 December 31, 2017 September 30, 2017 Company owned common units in the Operating Partnership 100,746,988 98,620,333 98,382,256 Company owned general partnership interest 98.0 % 97.9 % 97.9 % Noncontrolling common units of the Operating Partnership 2,025,287 2,077,193 2,077,193 Ownership interest of noncontrolling interest 2.0 % 2.1 % 2.1 %</t>
  </si>
  <si>
    <t>Share-Based Compensation (Tables)</t>
  </si>
  <si>
    <t>Schedule of share-based payment award, restricted stock units, valuation assumptions</t>
  </si>
  <si>
    <t xml:space="preserve"> Fair Value Assumptions Expected share price volatility 20.00% Risk-free interest rate 2.37% Expected life 2.9 years</t>
  </si>
  <si>
    <t>Fair Value Measurements and Disclosures (Tables)</t>
  </si>
  <si>
    <t>Fair value of the company's marketable securities</t>
  </si>
  <si>
    <t>The following table sets forth the fair value of our marketable securities as of September 30, 2018 and December 31, 2017 : Fair Value (Level 1) (1) September 30, 2018 December 31, 2017 Description (in thousands) Marketable securities (2) $ 23,353 $ 20,674 ________________________ (1) Based on quoted prices in active markets for identical securities. (2) The marketable securities are held in a limited rabbi trust.</t>
  </si>
  <si>
    <t>Fair value adjustment of marketable securities and deferred compensation plan liability</t>
  </si>
  <si>
    <t>The following table sets forth the net gain on marketable securities recorded during the three and nine months ended September 30, 2018 and 2017 : Three Months Ended September 30, Nine Months Ended September 30, 2018 2017 2018 2017 Description (in thousands) (in thousands) Net gain on marketable securities $ 271 $ 536 $ 289 $ 1,719</t>
  </si>
  <si>
    <t>Carrying value and fair value of company's remaining financial assets and liabilities</t>
  </si>
  <si>
    <t>The following table sets forth the carrying value and the fair value of our other financial instruments as of September 30, 2018 and December 31, 2017 : September 30, 2018 December 31, 2017 Carrying Fair (1) Carrying Fair (1) (in thousands) Liabilities Secured debt, net $ 336,866 $ 331,313 $ 340,800 $ 346,858 Unsecured debt, net 2,207,049 2,173,366 2,006,263 2,077,199 Unsecured line of credit 330,000 330,221 — — ________________________ (1) Fair value calculated using Level II inputs, which are based on model-derived valuations in which significant inputs and significant value drivers are observable in active markets.</t>
  </si>
  <si>
    <t>Net Income Available to Common Stockholders Per Share of the Company (Tables)</t>
  </si>
  <si>
    <t>Net income available to common stockholders</t>
  </si>
  <si>
    <t>The following table reconciles the numerator and denominator in computing the Company’s basic and diluted per-share computations for net income available to common stockholders for the three and nine months ended September 30, 2018 and 2017 : Three Months Ended September 30, Nine Months Ended September 30, 2018 2017 2018 2017 (in thousands, except share and per share amounts) Numerator: Net income attributable to Kilroy Realty Corporation $ 34,400 $ 71,110 $ 98,195 $ 136,083 Total preferred dividends — (4,552 ) — (13,363 ) Allocation to participating securities (1) (507 ) (501 ) (1,492 ) (1,460 ) Numerator for basic and diluted net income available to common stockholders $ 33,893 $ 66,057 $ 96,703 $ 121,260 Denominator: Basic weighted average vested shares outstanding 100,676,778 98,352,139 99,711,312 98,008,780 Effect of dilutive securities 551,556 559,473 497,333 582,268 Diluted weighted average vested shares and common share equivalents outstanding 101,228,334 98,911,612 100,208,645 98,591,048 Basic earnings per share: Net income available to common stockholders per share $ 0.34 $ 0.67 $ 0.97 $ 1.24 Diluted earnings per share: Net income available to common stockholders per share $ 0.33 $ 0.67 $ 0.97 $ 1.23 ________________________ (1) Participating securities include nonvested shares, certain time-based RSUs and vested market measure-based RSUs.</t>
  </si>
  <si>
    <t>Net Income Available to Common Unitholders Per Unit of the Operating Partnership (Tables)</t>
  </si>
  <si>
    <t>Net income (loss) available to common unitholders</t>
  </si>
  <si>
    <t>The following table reconciles the numerator and denominator in computing the Operating Partnership’s basic and diluted per-unit computations for net income available to common unitholders for the three and nine months ended September 30, 2018 and 2017 : Three Months Ended September 30, Nine Months Ended September 30, 2018 2017 2018 2017 (in thousands, except unit and per unit amounts) Numerator: Net income attributable to Kilroy Realty, L.P. $ 34,993 $ 72,402 $ 99,901 $ 138,427 Total preferred distributions — (4,552 ) — (13,363 ) Allocation to participating securities (1) (507 ) (501 ) (1,492 ) (1,460 ) Numerator for basic and diluted net income available to common unitholders $ 34,486 $ 67,349 $ 98,409 $ 123,604 Denominator: Basic weighted average vested units outstanding 102,721,806 100,429,332 101,773,540 100,160,595 Effect of dilutive securities 551,556 559,473 497,333 582,268 Diluted weighted average vested units and common unit equivalents outstanding 103,273,362 100,988,805 102,270,873 100,742,863 Basic earnings per unit: Net income available to common unitholders per unit $ 0.34 $ 0.67 $ 0.97 $ 1.23 Diluted earnings per unit: Net income available to common unitholders per unit $ 0.33 $ 0.67 $ 0.96 $ 1.23 ________________________ (1) Participating securities include nonvested shares, certain time-based RSUs and vested market measure-based RSUs.</t>
  </si>
  <si>
    <t>Supplemental Cash Flow Information of the Company (Tables)</t>
  </si>
  <si>
    <t>Schedule of supplemental cash flows</t>
  </si>
  <si>
    <t>Supplemental cash flow information is included as follows (in thousands): Nine Months Ended September 30, 2018 2017 SUPPLEMENTAL CASH FLOWS INFORMATION: Cash paid for interest, net of capitalized interest of $46,761 and $31,880 as of September 30, 2018 and 2017, respectively $ 32,175 $ 46,878 NON-CASH INVESTING TRANSACTIONS: Accrual for expenditures for operating properties and development properties $ 142,133 $ 104,409 Assumption of accrued liabilities in connection with acquisitions (Note 2) $ 40,624 $ — Tenant improvements funded directly by tenants $ 7,211 $ 10,361 NON-CASH FINANCING TRANSACTIONS: Accrual of dividends and distributions payable to common stockholders and common unitholders $ 47,411 $ 43,324 Exchange of common units of the Operating Partnership into shares of the Company’s common stock $ 1,962 $ 10,939</t>
  </si>
  <si>
    <t>Reconciliation of cash and cash equivalents and restricted cash</t>
  </si>
  <si>
    <t>The following is a reconciliation of our cash and cash equivalents and restricted cash at the beginning and end of the nine months ended September 30, 2018 and 2017 . Nine Months Ended September 30, 2018 2017 RECONCILIATION OF CASH AND CASH EQUIVALENTS AND RESTRICTED CASH: Cash and cash equivalents at beginning of period $ 57,649 $ 193,418 Restricted cash at beginning of period 9,149 56,711 Cash and cash equivalents and restricted cash at beginning of period $ 66,798 $ 250,129 Cash and cash equivalents at end of period $ 86,517 $ 64,954 Restricted cash at end of period — 179,276 Cash and cash equivalents and restricted cash at end of period $ 86,517 $ 244,230</t>
  </si>
  <si>
    <t>Supplemental Cash Flow Information of the Operating Partnership (Tables)</t>
  </si>
  <si>
    <t>Supplemental cash flow information is included as follows (in thousands): Nine Months Ended September 30, 2018 2017 SUPPLEMENTAL CASH FLOWS INFORMATION: Cash paid for interest, net of capitalized interest of $46,761 and $31,880 as of September 30, 2018 and 2017, respectively $ 32,175 $ 46,878 NON-CASH INVESTING TRANSACTIONS: Accrual for expenditures for operating properties and development properties $ 142,133 $ 104,409 Assumption of accrued liabilities in connection with acquisitions (Note 2) $ 40,624 $ — Tenant improvements funded directly by tenants $ 7,211 $ 10,361 NON-CASH FINANCING TRANSACTIONS: Accrual of distributions payable to common unitholders $ 47,411 $ 43,324</t>
  </si>
  <si>
    <t>Organization, Ownership and Basis of Presentation (Details) - Sep. 30, 2018</t>
  </si>
  <si>
    <t>ft²</t>
  </si>
  <si>
    <t>tenant</t>
  </si>
  <si>
    <t>building</t>
  </si>
  <si>
    <t>number_of_residential_units</t>
  </si>
  <si>
    <t>project</t>
  </si>
  <si>
    <t>property</t>
  </si>
  <si>
    <t>Stabilized office properties [Member]</t>
  </si>
  <si>
    <t>Real Estate Properties [Line Items]</t>
  </si>
  <si>
    <t>Number of Buildings</t>
  </si>
  <si>
    <t>Rentable Square Feet (unaudited)</t>
  </si>
  <si>
    <t>Number of Tenants | tenant</t>
  </si>
  <si>
    <t>Percentage Occupied (unaudited)</t>
  </si>
  <si>
    <t>93.50%</t>
  </si>
  <si>
    <t>Percentage Leased (unaudited)</t>
  </si>
  <si>
    <t>96.60%</t>
  </si>
  <si>
    <t>Stabilized residential properties [Member]</t>
  </si>
  <si>
    <t>Number of Buildings | building</t>
  </si>
  <si>
    <t>83.30%</t>
  </si>
  <si>
    <t>Number of Units | building</t>
  </si>
  <si>
    <t>In-process development projects - tenant improvement [Member]</t>
  </si>
  <si>
    <t>Number of Buildings | project</t>
  </si>
  <si>
    <t>In-process development projects - under construction [Member]</t>
  </si>
  <si>
    <t>Number of residential units | number_of_residential_units</t>
  </si>
  <si>
    <t>Retail site [Member] | In-process development projects - under construction [Member]</t>
  </si>
  <si>
    <t>Retail site [Member] | Production, Distribution and Repair (PDR) [Member]</t>
  </si>
  <si>
    <t>Organization, Ownership and Basis of Presentation (Details Textual) $ in Thousands</t>
  </si>
  <si>
    <t>Sep. 30, 2018USD ($)VIE</t>
  </si>
  <si>
    <t>Sep. 30, 2017USD ($)</t>
  </si>
  <si>
    <t>Sep. 30, 2018USD ($)</t>
  </si>
  <si>
    <t>Sep. 30, 2018building</t>
  </si>
  <si>
    <t>Sep. 30, 2018VIE</t>
  </si>
  <si>
    <t>Sep. 30, 2018property_partnership</t>
  </si>
  <si>
    <t>Sep. 30, 2018project</t>
  </si>
  <si>
    <t>Sep. 30, 2018a</t>
  </si>
  <si>
    <t>Sep. 30, 2018property</t>
  </si>
  <si>
    <t>Dec. 31, 2017USD ($)VIE</t>
  </si>
  <si>
    <t>Consolidation, Less than Wholly Owned Subsidiary, Parent Ownership Interest, Effects of Changes, Net [Line Items]</t>
  </si>
  <si>
    <t>Lease-up properties occupancy percentage</t>
  </si>
  <si>
    <t>95.00%</t>
  </si>
  <si>
    <t>Lease-up properties occupancy duration</t>
  </si>
  <si>
    <t>1 year</t>
  </si>
  <si>
    <t>Common limited partnership interest in the Operating Partnership</t>
  </si>
  <si>
    <t>2.00%</t>
  </si>
  <si>
    <t>2.10%</t>
  </si>
  <si>
    <t>Number of VIEs | VIE</t>
  </si>
  <si>
    <t>Number of entities, increase (decrease) | VIE</t>
  </si>
  <si>
    <t>VIE assets</t>
  </si>
  <si>
    <t>VIE liabilities</t>
  </si>
  <si>
    <t>Noncontrolling interest in VIE</t>
  </si>
  <si>
    <t>Ground leases, future minimum payments receivable</t>
  </si>
  <si>
    <t>San Francisco, California [Member]</t>
  </si>
  <si>
    <t>Office properties [Member]</t>
  </si>
  <si>
    <t>Area of land | a</t>
  </si>
  <si>
    <t>Office properties [Member] | Washington [Member]</t>
  </si>
  <si>
    <t>Number of Buildings | property</t>
  </si>
  <si>
    <t>Development properties [Member]</t>
  </si>
  <si>
    <t>Number of property partnerships | property_partnership</t>
  </si>
  <si>
    <t>Development properties [Member] | Washington [Member]</t>
  </si>
  <si>
    <t>Development sites [Member]</t>
  </si>
  <si>
    <t>Properties and development projects [Member]</t>
  </si>
  <si>
    <t>Property ownership percentage</t>
  </si>
  <si>
    <t>100.00%</t>
  </si>
  <si>
    <t>Real estate investment [Member]</t>
  </si>
  <si>
    <t>Fixed-price contract [Member] | Parking revenue [Member]</t>
  </si>
  <si>
    <t>101 First LLC and 303 Second LLC [Member]</t>
  </si>
  <si>
    <t>Common general partnership interest in the Operating Partnership</t>
  </si>
  <si>
    <t>56.00%</t>
  </si>
  <si>
    <t>101 First LLC and 303 Second LLC [Member] | Development properties [Member]</t>
  </si>
  <si>
    <t>Redwood LLC [Member]</t>
  </si>
  <si>
    <t>93.00%</t>
  </si>
  <si>
    <t>Kilroy Realty Finance, Inc. [Member]</t>
  </si>
  <si>
    <t>Common general partnership interest in the Finance Partnership (percentage)</t>
  </si>
  <si>
    <t>1.00%</t>
  </si>
  <si>
    <t>Percentage of limited partnership interest owned by Operating Partnership</t>
  </si>
  <si>
    <t>99.00%</t>
  </si>
  <si>
    <t>Acquisitions (Details) $ in Thousands</t>
  </si>
  <si>
    <t>Jun. 01, 2018USD ($)</t>
  </si>
  <si>
    <t>Jan. 31, 2018USD ($)ft²</t>
  </si>
  <si>
    <t>Sep. 30, 2018USD ($)building</t>
  </si>
  <si>
    <t>Assets</t>
  </si>
  <si>
    <t>Deferred leasing costs and acquisition-related intangible assets</t>
  </si>
  <si>
    <t>Total assets acquired</t>
  </si>
  <si>
    <t>Liabilities</t>
  </si>
  <si>
    <t>Deferred revenue and acquisition-related intangible liabilities (3)</t>
  </si>
  <si>
    <t>Total liabilities assumed</t>
  </si>
  <si>
    <t>Net assets and liabilities acquired</t>
  </si>
  <si>
    <t>Below market lease, acquired</t>
  </si>
  <si>
    <t>Acquired finite lived intangible liabilities weighted average useful life</t>
  </si>
  <si>
    <t>9 years 9 months</t>
  </si>
  <si>
    <t>In-place leases [Member]</t>
  </si>
  <si>
    <t>Acquired finite-lived intangible assets, weighted average useful life</t>
  </si>
  <si>
    <t>2 years 7 months</t>
  </si>
  <si>
    <t>Deferred leasing costs and acquisition-related intangible assets, net [Member]</t>
  </si>
  <si>
    <t>3 years 6 months</t>
  </si>
  <si>
    <t>345, 347 &amp; 349 Oyster Point Boulevard, South San Francisco, CA [Member]</t>
  </si>
  <si>
    <t>Schedule of Asset Acquisitions, by Acquisition [Line Items]</t>
  </si>
  <si>
    <t>Rentable Square Feet (unaudited) | ft²</t>
  </si>
  <si>
    <t>Purchase Price (in millions)</t>
  </si>
  <si>
    <t>Kilroy Oyster Point [Member]</t>
  </si>
  <si>
    <t>Receivables (Details) - USD ($) $ in Thousands</t>
  </si>
  <si>
    <t>Current Receivables, net</t>
  </si>
  <si>
    <t>Current receivables</t>
  </si>
  <si>
    <t>Allowance for uncollectible tenant receivables</t>
  </si>
  <si>
    <t>Deferred Rent Receivables, net</t>
  </si>
  <si>
    <t>Deferred rent receivables</t>
  </si>
  <si>
    <t>Allowance for deferred rent receivables</t>
  </si>
  <si>
    <t>Prepaid Expenses and Other Assets, Net (Details) - USD ($) $ in Thousands</t>
  </si>
  <si>
    <t>Furniture, fixtures and other long-lived assets, net</t>
  </si>
  <si>
    <t>Note receivable</t>
  </si>
  <si>
    <t>Prepaid expenses &amp; acquisition deposits</t>
  </si>
  <si>
    <t>Total prepaid expenses and other assets, net</t>
  </si>
  <si>
    <t>Proceeds received from repayment of note receivable (Note 3)</t>
  </si>
  <si>
    <t>Notes receivable, valuation allowance</t>
  </si>
  <si>
    <t>Secured and Unsecured Debt of the Operating Partnership - Unsecured Senior Notes - Private Placement (Details) - Kilroy Realty L.P. [Member] - USD ($)</t>
  </si>
  <si>
    <t>May 11, 2018</t>
  </si>
  <si>
    <t>Long-term debt, gross</t>
  </si>
  <si>
    <t>Unsecured debt [Member] | 4.30% Series A Senior Note</t>
  </si>
  <si>
    <t>Debt, principal</t>
  </si>
  <si>
    <t>Debt issuance</t>
  </si>
  <si>
    <t>Stated coupon rate</t>
  </si>
  <si>
    <t>4.30%</t>
  </si>
  <si>
    <t>Debt instrument, maturity date</t>
  </si>
  <si>
    <t>Jul. 18,
		2026</t>
  </si>
  <si>
    <t>Unsecured debt [Member] | 4.35% Series B Senior Note [Member]</t>
  </si>
  <si>
    <t>4.35%</t>
  </si>
  <si>
    <t>Oct. 18,
		2026</t>
  </si>
  <si>
    <t>Private placement [Member] | Unsecured debt [Member] | Series A and B Unsecured Senior Notes [Member]</t>
  </si>
  <si>
    <t>Operating partnership, payment percent</t>
  </si>
  <si>
    <t>5.00%</t>
  </si>
  <si>
    <t>Operating partnership, total payment percentage</t>
  </si>
  <si>
    <t>Secured and Unsecured Debt of the Operating Partnership - Unsecured Revolving Credit Facility and Term Loan Facility (Details) - USD ($)</t>
  </si>
  <si>
    <t>12 Months Ended</t>
  </si>
  <si>
    <t>Borrowings on unsecured debt</t>
  </si>
  <si>
    <t>Terms of the Credit Facility</t>
  </si>
  <si>
    <t>Outstanding borrowings</t>
  </si>
  <si>
    <t>Unamortized deferred financing costs</t>
  </si>
  <si>
    <t>Kilroy Realty L.P. [Member] | Revolving credit facility [Member]</t>
  </si>
  <si>
    <t>Contingent additional borrowings</t>
  </si>
  <si>
    <t>Remaining borrowing capacity</t>
  </si>
  <si>
    <t>Total borrowing capacity</t>
  </si>
  <si>
    <t>Interest rate (percent)</t>
  </si>
  <si>
    <t>3.23%</t>
  </si>
  <si>
    <t>2.56%</t>
  </si>
  <si>
    <t>Facility fee-annual rate (percent)</t>
  </si>
  <si>
    <t>0.20%</t>
  </si>
  <si>
    <t>Maturity date</t>
  </si>
  <si>
    <t>Jul. 1,
		2022</t>
  </si>
  <si>
    <t>London Interbank Offered Rate (LIBOR) [Member] | Kilroy Realty L.P. [Member] | Revolving credit facility [Member]</t>
  </si>
  <si>
    <t>Variable rate (percent)</t>
  </si>
  <si>
    <t>$150 Million Term Loan Facility [Member] | Kilroy Realty L.P. [Member] | Line of credit [Member]</t>
  </si>
  <si>
    <t>Increase in borrowings</t>
  </si>
  <si>
    <t>2.66%</t>
  </si>
  <si>
    <t>Undawn facility fee-annual rate (percent)</t>
  </si>
  <si>
    <t>$150 Million Term Loan Facility [Member] | London Interbank Offered Rate (LIBOR) [Member] | Kilroy Realty L.P. [Member] | Line of credit [Member]</t>
  </si>
  <si>
    <t>1.10%</t>
  </si>
  <si>
    <t>Secured and Unsecured Debt of the Operating Partnership - Debt Maturities (Details) - Kilroy Realty L.P. [Member] $ in Thousands</t>
  </si>
  <si>
    <t>Stated debt maturities and scheduled amortization payments, excluding debt discounts</t>
  </si>
  <si>
    <t>Thereafter</t>
  </si>
  <si>
    <t>Total debt</t>
  </si>
  <si>
    <t>Unsecured senior notes [Member]</t>
  </si>
  <si>
    <t>Unamortized discount</t>
  </si>
  <si>
    <t>Secured debt [Member]</t>
  </si>
  <si>
    <t>Unamortized premium</t>
  </si>
  <si>
    <t>Secured and Unsecured Debt of the Operating Partnership - Capitalized Interest and Loan Fees (Details) - USD ($) $ in Thousands</t>
  </si>
  <si>
    <t>Capitalized Interest and Loan Fees [Line Items]</t>
  </si>
  <si>
    <t>Interest expense</t>
  </si>
  <si>
    <t>Gross interest expense</t>
  </si>
  <si>
    <t>Capitalized interest and deferred financing costs</t>
  </si>
  <si>
    <t>Stockholders' Equity of the Company (Details) - USD ($) $ / shares in Units, $ in Thousands</t>
  </si>
  <si>
    <t>Aug. 08, 2018</t>
  </si>
  <si>
    <t>Class of Stock [Line Items]</t>
  </si>
  <si>
    <t>Shares issued, value</t>
  </si>
  <si>
    <t>Common Stock of the Company [Abstract]</t>
  </si>
  <si>
    <t>Prior At-The-Market Program [Member]</t>
  </si>
  <si>
    <t>At the market stock offering aggregate gross sales price of common stock</t>
  </si>
  <si>
    <t>2018 At-The-Market Program [Member]</t>
  </si>
  <si>
    <t>Issuance of Equity - at the market offering [Member]</t>
  </si>
  <si>
    <t>Weighted average price per common share (in dollars per share)</t>
  </si>
  <si>
    <t>Common Stock [Member] | 2018 At-The-Market Program [Member]</t>
  </si>
  <si>
    <t>At the market stock offering remaining amount available for issuance</t>
  </si>
  <si>
    <t>Forward equity sale</t>
  </si>
  <si>
    <t>Price per share (in dollars per share)</t>
  </si>
  <si>
    <t>Forward equity sale | Common Stock [Member]</t>
  </si>
  <si>
    <t>Number of shares issued (in shares)</t>
  </si>
  <si>
    <t>Noncontrolling Interests on the Company's Consolidated Financial Statements - Common Units of the Operating Partnership (Details) $ / shares in Units, $ in Millions</t>
  </si>
  <si>
    <t>Sep. 30, 2018USD ($)trading_day$ / sharesshares</t>
  </si>
  <si>
    <t>Dec. 31, 2017USD ($)$ / sharesshares</t>
  </si>
  <si>
    <t>Sep. 30, 2017shares</t>
  </si>
  <si>
    <t>Noncontrolling Interest [Line Items]</t>
  </si>
  <si>
    <t>Common stock, par value (in dollars per share) | $ / shares</t>
  </si>
  <si>
    <t>Number of trading days | trading_day</t>
  </si>
  <si>
    <t>Aggregate value upon redemption of outstanding noncontrolling common units | $</t>
  </si>
  <si>
    <t>Kilroy Realty L.P. [Member] | Common units [Member]</t>
  </si>
  <si>
    <t>Common units outstanding held by common limited partners | shares</t>
  </si>
  <si>
    <t>Operating Partnership [Member]</t>
  </si>
  <si>
    <t>98.00%</t>
  </si>
  <si>
    <t>97.90%</t>
  </si>
  <si>
    <t>Partners' Capital of the Operating Partnership - OP Common Units (Details) - USD ($) $ in Thousands</t>
  </si>
  <si>
    <t>Kilroy Realty L.P. [Member] | Issuance of Equity - at the market offering [Member]</t>
  </si>
  <si>
    <t>Common units exchanged for share of common stock by the Company (in units)</t>
  </si>
  <si>
    <t>At the market stock offering aggregate gross sales price of common units</t>
  </si>
  <si>
    <t>Partners' Capital of the Operating Partnership (Details) - shares</t>
  </si>
  <si>
    <t>General Partners' Capital Account [Abstract]</t>
  </si>
  <si>
    <t>Ownership interest of noncontrolling interest</t>
  </si>
  <si>
    <t>Company owned common units in the Operating Partnership</t>
  </si>
  <si>
    <t>Company owned general partnership interest</t>
  </si>
  <si>
    <t>Share-Based Compensation (Details Textual) $ / shares in Units, $ in Millions</t>
  </si>
  <si>
    <t>Feb. 14, 2018USD ($)$ / shares</t>
  </si>
  <si>
    <t>Jan. 28, 2016shares</t>
  </si>
  <si>
    <t>Feb. 28, 2017</t>
  </si>
  <si>
    <t>Feb. 28, 2018shares</t>
  </si>
  <si>
    <t>Sep. 30, 2018USD ($)planshares</t>
  </si>
  <si>
    <t>Jan. 29, 2018$ / shares</t>
  </si>
  <si>
    <t>Share-based Compensation Arrangement by Share-based Payment Award [Line Items]</t>
  </si>
  <si>
    <t>Number of share-based incentive compensation plans | plan</t>
  </si>
  <si>
    <t>Share price | $ / shares</t>
  </si>
  <si>
    <t>Share-based compensation expense | $</t>
  </si>
  <si>
    <t>Share-based compensation expense capitalized | $</t>
  </si>
  <si>
    <t>Share-based compensation not yet recognized | $</t>
  </si>
  <si>
    <t>Share-based compensation not yet recognized period of recognition</t>
  </si>
  <si>
    <t>1 year 9 months</t>
  </si>
  <si>
    <t>2018 Performance-Based RSUs [Member]</t>
  </si>
  <si>
    <t>Vesting period</t>
  </si>
  <si>
    <t>3 years</t>
  </si>
  <si>
    <t>Vesting, achievement of pre-set FFO per share goals, percentage of RSUs</t>
  </si>
  <si>
    <t>Vesting, Average debt to EBIDTA ratio, percentage of RSUs</t>
  </si>
  <si>
    <t>50.00%</t>
  </si>
  <si>
    <t>Vesting, Market measure, percentage of RSUs</t>
  </si>
  <si>
    <t>Number of shares issuable per RSU</t>
  </si>
  <si>
    <t>Fair value RSUs granted | $</t>
  </si>
  <si>
    <t>Grant date fair value (in dollars per share) | $ / shares</t>
  </si>
  <si>
    <t>Remaining expected life, including future volatility</t>
  </si>
  <si>
    <t>5 years 10 months</t>
  </si>
  <si>
    <t>Expected life</t>
  </si>
  <si>
    <t>2 years 11 months</t>
  </si>
  <si>
    <t>2018 Time-Based RSUs [Member]</t>
  </si>
  <si>
    <t>Right to receive number of shares (in shares)</t>
  </si>
  <si>
    <t>Kilroy Realty 2006 Incentive Award Plan [Member]</t>
  </si>
  <si>
    <t>Number of shares available for grant</t>
  </si>
  <si>
    <t>Chief Executive Officer [Member] | Kilroy Realty 2006 Incentive Award Plan [Member] | Market Measure-Based Restricted Stock Units (RSUs) [Member]</t>
  </si>
  <si>
    <t>Number of shares granted in period</t>
  </si>
  <si>
    <t>Chief Executive Officer [Member] | Kilroy Realty 2006 Incentive Award Plan [Member] | 2018 Performance-Based RSUs [Member]</t>
  </si>
  <si>
    <t>Chief Executive Officer [Member] | Kilroy Realty 2006 Incentive Award Plan [Member] | 2018 Time-Based RSUs [Member]</t>
  </si>
  <si>
    <t>Share-Based Compensation (Details) - 2018 Performance-Based RSUs [Member]</t>
  </si>
  <si>
    <t>Expected share price volatility</t>
  </si>
  <si>
    <t>20.00%</t>
  </si>
  <si>
    <t>Risk-free interest rate</t>
  </si>
  <si>
    <t>2.37%</t>
  </si>
  <si>
    <t>Commitments and Contingencies (Details) $ in Millions</t>
  </si>
  <si>
    <t>Commitments</t>
  </si>
  <si>
    <t>Environmental matters [Member]</t>
  </si>
  <si>
    <t>Site Contingency [Line Items]</t>
  </si>
  <si>
    <t>Accrued environmental remediation liabilities</t>
  </si>
  <si>
    <t>Minimum [Member] | Environmental matters [Member]</t>
  </si>
  <si>
    <t>Complete remediation time frame</t>
  </si>
  <si>
    <t>one</t>
  </si>
  <si>
    <t>Maximum [Member] | Environmental matters [Member]</t>
  </si>
  <si>
    <t>five</t>
  </si>
  <si>
    <t>Fair Value Measurements and Disclosures (Details) - USD ($) $ in Thousands</t>
  </si>
  <si>
    <t>Net gain on marketable securities</t>
  </si>
  <si>
    <t>Fair value, measurements, recurring [Member] | Fair value (Level 1) [Member]</t>
  </si>
  <si>
    <t>Assets and Liabilities Reported at Fair Value</t>
  </si>
  <si>
    <t>Marketable securities</t>
  </si>
  <si>
    <t>Fair Value Measurements and Disclosures (Details 1) - USD ($) $ in Thousands</t>
  </si>
  <si>
    <t>Carrying value [Member] | Secured debt [Member]</t>
  </si>
  <si>
    <t>Fair Value, Balance Sheet Grouping, Financial Statement Captions [Line Items]</t>
  </si>
  <si>
    <t>Fair value of debt, net</t>
  </si>
  <si>
    <t>Carrying value [Member] | Unsecured debt [Member]</t>
  </si>
  <si>
    <t>Carrying value [Member] | Line of credit [Member]</t>
  </si>
  <si>
    <t>Fair value (level 2) [Member] | Fair value [Member] | Secured debt [Member]</t>
  </si>
  <si>
    <t>Fair value (level 2) [Member] | Fair value [Member] | Unsecured debt [Member]</t>
  </si>
  <si>
    <t>Fair value (level 2) [Member] | Fair value [Member] | Line of credit [Member]</t>
  </si>
  <si>
    <t>Other Significant Events (Details) $ in Thousands</t>
  </si>
  <si>
    <t>Sep. 30, 2018USD ($)tenant</t>
  </si>
  <si>
    <t>Accounts, Notes, Loans and Financing Receivable [Line Items]</t>
  </si>
  <si>
    <t>Provision for bad debts</t>
  </si>
  <si>
    <t>Tenant One [Member]</t>
  </si>
  <si>
    <t>Provisions for bad debts, increase (decrease)</t>
  </si>
  <si>
    <t>Number of tenants | tenant</t>
  </si>
  <si>
    <t>Net Income Available to Common Stockholders Per Share of the Company (Details) - USD ($) $ / shares in Units, $ in Thousands</t>
  </si>
  <si>
    <t>Numerator:</t>
  </si>
  <si>
    <t>Net income attributable to Kilroy Realty Corporation</t>
  </si>
  <si>
    <t>Allocation to participating securities</t>
  </si>
  <si>
    <t>Numerator for basic and diluted net income available to common stockholders</t>
  </si>
  <si>
    <t>Denominator:</t>
  </si>
  <si>
    <t>Basic weighted average vested shares outstanding (in shares)</t>
  </si>
  <si>
    <t>Effect of dilutive securities (in shares)</t>
  </si>
  <si>
    <t>Diluted weighted average vested shares and common share equivalents outstanding (in shares)</t>
  </si>
  <si>
    <t>Basic earnings per share:</t>
  </si>
  <si>
    <t>Net income available to common stockholders per share (in dollars per share)</t>
  </si>
  <si>
    <t>Diluted earnings per share:</t>
  </si>
  <si>
    <t>Net Income Available to Common Unitholders Per Unit of the Operating Partnership (Details) - USD ($) $ / shares in Units, $ in Thousands</t>
  </si>
  <si>
    <t>Net income attributable to Kilroy Realty, L.P.</t>
  </si>
  <si>
    <t>Effect of dilutive securities (in units)</t>
  </si>
  <si>
    <t>Basic earnings per unit:</t>
  </si>
  <si>
    <t>Diluted earnings per unit:</t>
  </si>
  <si>
    <t>Supplemental Cash Flow Information of the Company (Details) - USD ($) $ in Thousands</t>
  </si>
  <si>
    <t>SUPPLEMENTAL CASH FLOWS INFORMATION:</t>
  </si>
  <si>
    <t>Cash paid for interest, net of capitalized interest of $46,761 and $31,880 as of September 30, 2018 and 2017, respectively</t>
  </si>
  <si>
    <t>Interest capitalized</t>
  </si>
  <si>
    <t>NON-CASH INVESTING TRANSACTIONS:</t>
  </si>
  <si>
    <t>Accrual for expenditures for operating properties and development properties</t>
  </si>
  <si>
    <t>Assumption of accrued liabilities in connection with acquisitions (Note 2)</t>
  </si>
  <si>
    <t>Tenant improvements funded directly by tenants</t>
  </si>
  <si>
    <t>NON-CASH FINANCING TRANSACTIONS:</t>
  </si>
  <si>
    <t>Accrual of dividends and distributions payable to common stockholders and common unitholders</t>
  </si>
  <si>
    <t>Exchange of common units of the Operating Partnership into shares of the Company’s common stock</t>
  </si>
  <si>
    <t>Supplemental Cash Flow Information of the Company - Reconciliation of cash and cash equivalents and restricted cash (Details) - USD ($) $ in Thousands</t>
  </si>
  <si>
    <t>Dec. 31, 2016</t>
  </si>
  <si>
    <t>Cash and cash equivalents</t>
  </si>
  <si>
    <t>Restricted cash</t>
  </si>
  <si>
    <t>Cash and cash equivalents and restricted cash</t>
  </si>
  <si>
    <t>Supplemental Cash Flow Information of the Operating Partnership (Details) - USD ($) $ in Thousands</t>
  </si>
  <si>
    <t>Accrual of distributions payable to common unitholders</t>
  </si>
  <si>
    <t>Supplemental Cash Flow Information of the Operating Partnership - Reconciliation of cash and cash equivalents and restricted cash (Details) - USD ($) $ in Thousands</t>
  </si>
  <si>
    <t>Subsequent Events (Details) - USD ($)</t>
  </si>
  <si>
    <t>Oct. 17, 2018</t>
  </si>
  <si>
    <t>Oct. 26, 2018</t>
  </si>
  <si>
    <t>Oct. 22, 2018</t>
  </si>
  <si>
    <t>Subsequent Event [Line Items]</t>
  </si>
  <si>
    <t>Payment of dividend</t>
  </si>
  <si>
    <t>Subsequent event [Member]</t>
  </si>
  <si>
    <t>Kilroy Realty L.P. [Member] | Unsecured debt [Member] | 4.35% Series B Senior Note [Member]</t>
  </si>
  <si>
    <t>Kilroy Realty L.P. [Member] | Unsecured debt [Member] | 4.35% Series B Senior Note [Member] | Subsequent event [Member]</t>
  </si>
  <si>
    <t>Kilroy Realty L.P. [Member] | Revolving credit facility [Member]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0_);_(&quot;$ &quot;(#,##0.000000)" numFmtId="166"/>
    <numFmt formatCode="_(&quot;$ &quot;#,##0.000_);_(&quot;$ &quot;(#,##0.000)" numFmtId="167"/>
    <numFmt formatCode="_(&quot;Remaining &quot;#,##0_);_(&quot;Remaining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02599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C12" s="4" t="n">
        <v>100746988</v>
      </c>
    </row>
    <row r="13" spans="1:3">
      <c r="A13" s="3" t="s">
        <v>21</v>
      </c>
      <c r="B13" s="3" t="s">
        <v>19</v>
      </c>
    </row>
    <row r="14" spans="1:3">
      <c r="A14" s="3" t="s">
        <v>22</v>
      </c>
      <c r="B14" s="3" t="s">
        <v>19</v>
      </c>
    </row>
    <row r="15" spans="1:3">
      <c r="A15" s="3" t="s">
        <v>23</v>
      </c>
    </row>
    <row r="16" spans="1:3">
      <c r="A16" s="3" t="s">
        <v>4</v>
      </c>
      <c r="B16" s="3" t="s">
        <v>24</v>
      </c>
    </row>
    <row r="17" spans="1:3">
      <c r="A17" s="3" t="s">
        <v>6</v>
      </c>
      <c r="B17" s="4" t="n">
        <v>1493976</v>
      </c>
    </row>
    <row r="18" spans="1:3">
      <c r="A18" s="3" t="s">
        <v>7</v>
      </c>
      <c r="B18" s="3" t="s">
        <v>8</v>
      </c>
    </row>
    <row r="19" spans="1:3">
      <c r="A19" s="3" t="s">
        <v>9</v>
      </c>
      <c r="B19" s="3" t="s">
        <v>25</v>
      </c>
    </row>
    <row r="20" spans="1:3">
      <c r="A20" s="3" t="s">
        <v>11</v>
      </c>
      <c r="B20" s="3" t="s">
        <v>12</v>
      </c>
    </row>
    <row r="21" spans="1:3">
      <c r="A21" s="3" t="s">
        <v>13</v>
      </c>
      <c r="B21" s="3" t="s">
        <v>14</v>
      </c>
    </row>
    <row r="22" spans="1:3">
      <c r="A22" s="3" t="s">
        <v>15</v>
      </c>
      <c r="B22" s="4" t="n">
        <v>2018</v>
      </c>
    </row>
    <row r="23" spans="1:3">
      <c r="A23" s="3" t="s">
        <v>16</v>
      </c>
      <c r="B23" s="5" t="s">
        <v>17</v>
      </c>
    </row>
    <row r="24" spans="1:3">
      <c r="A24" s="3" t="s">
        <v>18</v>
      </c>
      <c r="B24" s="3" t="s">
        <v>19</v>
      </c>
    </row>
    <row r="25" spans="1:3">
      <c r="A25" s="3" t="s">
        <v>21</v>
      </c>
      <c r="B25" s="3" t="s">
        <v>19</v>
      </c>
    </row>
    <row r="26" spans="1:3">
      <c r="A26" s="3" t="s">
        <v>22</v>
      </c>
      <c r="B26" s="3"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72</v>
      </c>
      <c r="D1" s="2" t="s">
        <v>1</v>
      </c>
    </row>
    <row r="2" spans="1:5">
      <c r="B2" s="2" t="s">
        <v>2</v>
      </c>
      <c r="C2" s="2" t="s">
        <v>73</v>
      </c>
      <c r="D2" s="2" t="s">
        <v>2</v>
      </c>
      <c r="E2" s="2" t="s">
        <v>73</v>
      </c>
    </row>
    <row r="3" spans="1:5">
      <c r="A3" s="6" t="s">
        <v>74</v>
      </c>
    </row>
    <row r="4" spans="1:5">
      <c r="A4" s="3" t="s">
        <v>75</v>
      </c>
      <c r="B4" s="7" t="n">
        <v>186562</v>
      </c>
      <c r="C4" s="7" t="n">
        <v>181534</v>
      </c>
      <c r="D4" s="7" t="n">
        <v>556456</v>
      </c>
      <c r="E4" s="7" t="n">
        <v>541440</v>
      </c>
    </row>
    <row r="5" spans="1:5">
      <c r="A5" s="6" t="s">
        <v>76</v>
      </c>
    </row>
    <row r="6" spans="1:5">
      <c r="A6" s="3" t="s">
        <v>77</v>
      </c>
      <c r="B6" s="4" t="n">
        <v>17462</v>
      </c>
      <c r="C6" s="4" t="n">
        <v>16371</v>
      </c>
      <c r="D6" s="4" t="n">
        <v>52421</v>
      </c>
      <c r="E6" s="4" t="n">
        <v>50878</v>
      </c>
    </row>
    <row r="7" spans="1:5">
      <c r="A7" s="3" t="s">
        <v>78</v>
      </c>
      <c r="B7" s="4" t="n">
        <v>1338</v>
      </c>
      <c r="C7" s="4" t="n">
        <v>1036</v>
      </c>
      <c r="D7" s="4" t="n">
        <v>6714</v>
      </c>
      <c r="E7" s="4" t="n">
        <v>2743</v>
      </c>
    </row>
    <row r="8" spans="1:5">
      <c r="A8" s="3" t="s">
        <v>79</v>
      </c>
      <c r="B8" s="4" t="n">
        <v>1579</v>
      </c>
      <c r="C8" s="4" t="n">
        <v>1562</v>
      </c>
      <c r="D8" s="4" t="n">
        <v>4726</v>
      </c>
      <c r="E8" s="4" t="n">
        <v>4751</v>
      </c>
    </row>
    <row r="9" spans="1:5">
      <c r="A9" s="3" t="s">
        <v>80</v>
      </c>
      <c r="B9" s="4" t="n">
        <v>19277</v>
      </c>
      <c r="C9" s="4" t="n">
        <v>14514</v>
      </c>
      <c r="D9" s="4" t="n">
        <v>56599</v>
      </c>
      <c r="E9" s="4" t="n">
        <v>43750</v>
      </c>
    </row>
    <row r="10" spans="1:5">
      <c r="A10" s="3" t="s">
        <v>81</v>
      </c>
      <c r="B10" s="4" t="n">
        <v>62700</v>
      </c>
      <c r="C10" s="4" t="n">
        <v>62567</v>
      </c>
      <c r="D10" s="4" t="n">
        <v>189421</v>
      </c>
      <c r="E10" s="4" t="n">
        <v>185737</v>
      </c>
    </row>
    <row r="11" spans="1:5">
      <c r="A11" s="3" t="s">
        <v>82</v>
      </c>
      <c r="B11" s="4" t="n">
        <v>137519</v>
      </c>
      <c r="C11" s="4" t="n">
        <v>129120</v>
      </c>
      <c r="D11" s="4" t="n">
        <v>409282</v>
      </c>
      <c r="E11" s="4" t="n">
        <v>385474</v>
      </c>
    </row>
    <row r="12" spans="1:5">
      <c r="A12" s="6" t="s">
        <v>83</v>
      </c>
    </row>
    <row r="13" spans="1:5">
      <c r="A13" s="3" t="s">
        <v>84</v>
      </c>
      <c r="B13" s="4" t="n">
        <v>342</v>
      </c>
      <c r="C13" s="4" t="n">
        <v>1526</v>
      </c>
      <c r="D13" s="4" t="n">
        <v>1147</v>
      </c>
      <c r="E13" s="4" t="n">
        <v>3629</v>
      </c>
    </row>
    <row r="14" spans="1:5">
      <c r="A14" s="3" t="s">
        <v>85</v>
      </c>
      <c r="B14" s="4" t="n">
        <v>-11075</v>
      </c>
      <c r="C14" s="4" t="n">
        <v>-16151</v>
      </c>
      <c r="D14" s="4" t="n">
        <v>-37285</v>
      </c>
      <c r="E14" s="4" t="n">
        <v>-51476</v>
      </c>
    </row>
    <row r="15" spans="1:5">
      <c r="A15" s="3" t="s">
        <v>86</v>
      </c>
      <c r="B15" s="4" t="n">
        <v>-10733</v>
      </c>
      <c r="C15" s="4" t="n">
        <v>-14625</v>
      </c>
      <c r="D15" s="4" t="n">
        <v>-36138</v>
      </c>
      <c r="E15" s="4" t="n">
        <v>-47847</v>
      </c>
    </row>
    <row r="16" spans="1:5">
      <c r="A16" s="3" t="s">
        <v>87</v>
      </c>
      <c r="B16" s="4" t="n">
        <v>38310</v>
      </c>
      <c r="C16" s="4" t="n">
        <v>37789</v>
      </c>
      <c r="D16" s="4" t="n">
        <v>111036</v>
      </c>
      <c r="E16" s="4" t="n">
        <v>108119</v>
      </c>
    </row>
    <row r="17" spans="1:5">
      <c r="A17" s="3" t="s">
        <v>88</v>
      </c>
      <c r="B17" s="4" t="n">
        <v>0</v>
      </c>
      <c r="C17" s="4" t="n">
        <v>449</v>
      </c>
      <c r="D17" s="4" t="n">
        <v>0</v>
      </c>
      <c r="E17" s="4" t="n">
        <v>449</v>
      </c>
    </row>
    <row r="18" spans="1:5">
      <c r="A18" s="3" t="s">
        <v>89</v>
      </c>
      <c r="B18" s="4" t="n">
        <v>0</v>
      </c>
      <c r="C18" s="4" t="n">
        <v>37250</v>
      </c>
      <c r="D18" s="4" t="n">
        <v>0</v>
      </c>
      <c r="E18" s="4" t="n">
        <v>39507</v>
      </c>
    </row>
    <row r="19" spans="1:5">
      <c r="A19" s="3" t="s">
        <v>90</v>
      </c>
      <c r="B19" s="4" t="n">
        <v>38310</v>
      </c>
      <c r="C19" s="4" t="n">
        <v>75488</v>
      </c>
      <c r="D19" s="4" t="n">
        <v>111036</v>
      </c>
      <c r="E19" s="4" t="n">
        <v>148075</v>
      </c>
    </row>
    <row r="20" spans="1:5">
      <c r="A20" s="3" t="s">
        <v>201</v>
      </c>
      <c r="B20" s="4" t="n">
        <v>-3910</v>
      </c>
      <c r="C20" s="4" t="n">
        <v>-4378</v>
      </c>
      <c r="D20" s="4" t="n">
        <v>-12841</v>
      </c>
      <c r="E20" s="4" t="n">
        <v>-11992</v>
      </c>
    </row>
    <row r="21" spans="1:5">
      <c r="A21" s="3" t="s">
        <v>94</v>
      </c>
      <c r="B21" s="4" t="n">
        <v>34400</v>
      </c>
      <c r="C21" s="4" t="n">
        <v>71110</v>
      </c>
      <c r="D21" s="4" t="n">
        <v>98195</v>
      </c>
      <c r="E21" s="4" t="n">
        <v>136083</v>
      </c>
    </row>
    <row r="22" spans="1:5">
      <c r="A22" s="3" t="s">
        <v>202</v>
      </c>
      <c r="B22" s="4" t="n">
        <v>0</v>
      </c>
      <c r="C22" s="4" t="n">
        <v>-808</v>
      </c>
      <c r="D22" s="4" t="n">
        <v>0</v>
      </c>
      <c r="E22" s="4" t="n">
        <v>-5774</v>
      </c>
    </row>
    <row r="23" spans="1:5">
      <c r="A23" s="3" t="s">
        <v>96</v>
      </c>
      <c r="B23" s="4" t="n">
        <v>0</v>
      </c>
      <c r="C23" s="4" t="n">
        <v>-3744</v>
      </c>
      <c r="D23" s="4" t="n">
        <v>0</v>
      </c>
      <c r="E23" s="4" t="n">
        <v>-7589</v>
      </c>
    </row>
    <row r="24" spans="1:5">
      <c r="A24" s="3" t="s">
        <v>203</v>
      </c>
      <c r="B24" s="4" t="n">
        <v>0</v>
      </c>
      <c r="C24" s="4" t="n">
        <v>-4552</v>
      </c>
      <c r="D24" s="4" t="n">
        <v>0</v>
      </c>
      <c r="E24" s="4" t="n">
        <v>-13363</v>
      </c>
    </row>
    <row r="25" spans="1:5">
      <c r="A25" s="3" t="s">
        <v>98</v>
      </c>
      <c r="B25" s="7" t="n">
        <v>34400</v>
      </c>
      <c r="C25" s="7" t="n">
        <v>66558</v>
      </c>
      <c r="D25" s="7" t="n">
        <v>98195</v>
      </c>
      <c r="E25" s="7" t="n">
        <v>122720</v>
      </c>
    </row>
    <row r="26" spans="1:5">
      <c r="A26" s="3" t="s">
        <v>204</v>
      </c>
      <c r="B26" s="8" t="n">
        <v>0.34</v>
      </c>
      <c r="C26" s="8" t="n">
        <v>0.67</v>
      </c>
      <c r="D26" s="8" t="n">
        <v>0.97</v>
      </c>
      <c r="E26" s="8" t="n">
        <v>1.24</v>
      </c>
    </row>
    <row r="27" spans="1:5">
      <c r="A27" s="3" t="s">
        <v>205</v>
      </c>
      <c r="B27" s="8" t="n">
        <v>0.33</v>
      </c>
      <c r="C27" s="8" t="n">
        <v>0.67</v>
      </c>
      <c r="D27" s="8" t="n">
        <v>0.97</v>
      </c>
      <c r="E27" s="8" t="n">
        <v>1.23</v>
      </c>
    </row>
    <row r="28" spans="1:5">
      <c r="A28" s="3" t="s">
        <v>206</v>
      </c>
      <c r="B28" s="4" t="n">
        <v>100676778</v>
      </c>
      <c r="C28" s="4" t="n">
        <v>98352139</v>
      </c>
      <c r="D28" s="4" t="n">
        <v>99711312</v>
      </c>
      <c r="E28" s="4" t="n">
        <v>98008780</v>
      </c>
    </row>
    <row r="29" spans="1:5">
      <c r="A29" s="3" t="s">
        <v>207</v>
      </c>
      <c r="B29" s="4" t="n">
        <v>101228334</v>
      </c>
      <c r="C29" s="4" t="n">
        <v>98911612</v>
      </c>
      <c r="D29" s="4" t="n">
        <v>100208645</v>
      </c>
      <c r="E29" s="4" t="n">
        <v>98591048</v>
      </c>
    </row>
    <row r="30" spans="1:5">
      <c r="A30" s="3" t="s">
        <v>104</v>
      </c>
    </row>
    <row r="31" spans="1:5">
      <c r="A31" s="6" t="s">
        <v>74</v>
      </c>
    </row>
    <row r="32" spans="1:5">
      <c r="A32" s="3" t="s">
        <v>75</v>
      </c>
      <c r="B32" s="7" t="n">
        <v>162288</v>
      </c>
      <c r="C32" s="7" t="n">
        <v>159954</v>
      </c>
      <c r="D32" s="7" t="n">
        <v>489674</v>
      </c>
      <c r="E32" s="7" t="n">
        <v>475527</v>
      </c>
    </row>
    <row r="33" spans="1:5">
      <c r="A33" s="3" t="s">
        <v>105</v>
      </c>
    </row>
    <row r="34" spans="1:5">
      <c r="A34" s="6" t="s">
        <v>74</v>
      </c>
    </row>
    <row r="35" spans="1:5">
      <c r="A35" s="3" t="s">
        <v>75</v>
      </c>
      <c r="B35" s="4" t="n">
        <v>21754</v>
      </c>
      <c r="C35" s="4" t="n">
        <v>19665</v>
      </c>
      <c r="D35" s="4" t="n">
        <v>60471</v>
      </c>
      <c r="E35" s="4" t="n">
        <v>58228</v>
      </c>
    </row>
    <row r="36" spans="1:5">
      <c r="A36" s="3" t="s">
        <v>106</v>
      </c>
    </row>
    <row r="37" spans="1:5">
      <c r="A37" s="6" t="s">
        <v>74</v>
      </c>
    </row>
    <row r="38" spans="1:5">
      <c r="A38" s="3" t="s">
        <v>75</v>
      </c>
      <c r="B38" s="4" t="n">
        <v>2520</v>
      </c>
      <c r="C38" s="4" t="n">
        <v>1915</v>
      </c>
      <c r="D38" s="4" t="n">
        <v>6311</v>
      </c>
      <c r="E38" s="4" t="n">
        <v>7685</v>
      </c>
    </row>
    <row r="39" spans="1:5">
      <c r="A39" s="3" t="s">
        <v>107</v>
      </c>
    </row>
    <row r="40" spans="1:5">
      <c r="A40" s="6" t="s">
        <v>76</v>
      </c>
    </row>
    <row r="41" spans="1:5">
      <c r="A41" s="3" t="s">
        <v>108</v>
      </c>
      <c r="B41" s="4" t="n">
        <v>35163</v>
      </c>
      <c r="C41" s="4" t="n">
        <v>33070</v>
      </c>
      <c r="D41" s="4" t="n">
        <v>99401</v>
      </c>
      <c r="E41" s="4" t="n">
        <v>97615</v>
      </c>
    </row>
    <row r="42" spans="1:5">
      <c r="A42" s="3" t="s">
        <v>23</v>
      </c>
    </row>
    <row r="43" spans="1:5">
      <c r="A43" s="6" t="s">
        <v>74</v>
      </c>
    </row>
    <row r="44" spans="1:5">
      <c r="A44" s="3" t="s">
        <v>75</v>
      </c>
      <c r="B44" s="4" t="n">
        <v>186562</v>
      </c>
      <c r="C44" s="4" t="n">
        <v>181534</v>
      </c>
      <c r="D44" s="4" t="n">
        <v>556456</v>
      </c>
      <c r="E44" s="4" t="n">
        <v>541440</v>
      </c>
    </row>
    <row r="45" spans="1:5">
      <c r="A45" s="6" t="s">
        <v>76</v>
      </c>
    </row>
    <row r="46" spans="1:5">
      <c r="A46" s="3" t="s">
        <v>77</v>
      </c>
      <c r="B46" s="4" t="n">
        <v>17462</v>
      </c>
      <c r="C46" s="4" t="n">
        <v>16371</v>
      </c>
      <c r="D46" s="4" t="n">
        <v>52421</v>
      </c>
      <c r="E46" s="4" t="n">
        <v>50878</v>
      </c>
    </row>
    <row r="47" spans="1:5">
      <c r="A47" s="3" t="s">
        <v>78</v>
      </c>
      <c r="B47" s="4" t="n">
        <v>1338</v>
      </c>
      <c r="C47" s="4" t="n">
        <v>1036</v>
      </c>
      <c r="D47" s="4" t="n">
        <v>6714</v>
      </c>
      <c r="E47" s="4" t="n">
        <v>2743</v>
      </c>
    </row>
    <row r="48" spans="1:5">
      <c r="A48" s="3" t="s">
        <v>79</v>
      </c>
      <c r="B48" s="4" t="n">
        <v>1579</v>
      </c>
      <c r="C48" s="4" t="n">
        <v>1562</v>
      </c>
      <c r="D48" s="4" t="n">
        <v>4726</v>
      </c>
      <c r="E48" s="4" t="n">
        <v>4751</v>
      </c>
    </row>
    <row r="49" spans="1:5">
      <c r="A49" s="3" t="s">
        <v>80</v>
      </c>
      <c r="B49" s="4" t="n">
        <v>19277</v>
      </c>
      <c r="C49" s="4" t="n">
        <v>14514</v>
      </c>
      <c r="D49" s="4" t="n">
        <v>56599</v>
      </c>
      <c r="E49" s="4" t="n">
        <v>43750</v>
      </c>
    </row>
    <row r="50" spans="1:5">
      <c r="A50" s="3" t="s">
        <v>81</v>
      </c>
      <c r="B50" s="4" t="n">
        <v>62700</v>
      </c>
      <c r="C50" s="4" t="n">
        <v>62567</v>
      </c>
      <c r="D50" s="4" t="n">
        <v>189421</v>
      </c>
      <c r="E50" s="4" t="n">
        <v>185737</v>
      </c>
    </row>
    <row r="51" spans="1:5">
      <c r="A51" s="3" t="s">
        <v>82</v>
      </c>
      <c r="B51" s="4" t="n">
        <v>137519</v>
      </c>
      <c r="C51" s="4" t="n">
        <v>129120</v>
      </c>
      <c r="D51" s="4" t="n">
        <v>409282</v>
      </c>
      <c r="E51" s="4" t="n">
        <v>385474</v>
      </c>
    </row>
    <row r="52" spans="1:5">
      <c r="A52" s="6" t="s">
        <v>83</v>
      </c>
    </row>
    <row r="53" spans="1:5">
      <c r="A53" s="3" t="s">
        <v>84</v>
      </c>
      <c r="B53" s="4" t="n">
        <v>342</v>
      </c>
      <c r="C53" s="4" t="n">
        <v>1526</v>
      </c>
      <c r="D53" s="4" t="n">
        <v>1147</v>
      </c>
      <c r="E53" s="4" t="n">
        <v>3629</v>
      </c>
    </row>
    <row r="54" spans="1:5">
      <c r="A54" s="3" t="s">
        <v>85</v>
      </c>
      <c r="B54" s="4" t="n">
        <v>-11075</v>
      </c>
      <c r="C54" s="4" t="n">
        <v>-16151</v>
      </c>
      <c r="D54" s="4" t="n">
        <v>-37285</v>
      </c>
      <c r="E54" s="4" t="n">
        <v>-51476</v>
      </c>
    </row>
    <row r="55" spans="1:5">
      <c r="A55" s="3" t="s">
        <v>86</v>
      </c>
      <c r="B55" s="4" t="n">
        <v>-10733</v>
      </c>
      <c r="C55" s="4" t="n">
        <v>-14625</v>
      </c>
      <c r="D55" s="4" t="n">
        <v>-36138</v>
      </c>
      <c r="E55" s="4" t="n">
        <v>-47847</v>
      </c>
    </row>
    <row r="56" spans="1:5">
      <c r="A56" s="3" t="s">
        <v>87</v>
      </c>
      <c r="B56" s="4" t="n">
        <v>38310</v>
      </c>
      <c r="C56" s="4" t="n">
        <v>37789</v>
      </c>
      <c r="D56" s="4" t="n">
        <v>111036</v>
      </c>
      <c r="E56" s="4" t="n">
        <v>108119</v>
      </c>
    </row>
    <row r="57" spans="1:5">
      <c r="A57" s="3" t="s">
        <v>88</v>
      </c>
      <c r="B57" s="4" t="n">
        <v>0</v>
      </c>
      <c r="C57" s="4" t="n">
        <v>449</v>
      </c>
      <c r="D57" s="4" t="n">
        <v>0</v>
      </c>
      <c r="E57" s="4" t="n">
        <v>449</v>
      </c>
    </row>
    <row r="58" spans="1:5">
      <c r="A58" s="3" t="s">
        <v>89</v>
      </c>
      <c r="B58" s="4" t="n">
        <v>0</v>
      </c>
      <c r="C58" s="4" t="n">
        <v>37250</v>
      </c>
      <c r="D58" s="4" t="n">
        <v>0</v>
      </c>
      <c r="E58" s="4" t="n">
        <v>39507</v>
      </c>
    </row>
    <row r="59" spans="1:5">
      <c r="A59" s="3" t="s">
        <v>90</v>
      </c>
      <c r="B59" s="4" t="n">
        <v>38310</v>
      </c>
      <c r="C59" s="4" t="n">
        <v>75488</v>
      </c>
      <c r="D59" s="4" t="n">
        <v>111036</v>
      </c>
      <c r="E59" s="4" t="n">
        <v>148075</v>
      </c>
    </row>
    <row r="60" spans="1:5">
      <c r="A60" s="3" t="s">
        <v>201</v>
      </c>
      <c r="B60" s="4" t="n">
        <v>-3317</v>
      </c>
      <c r="C60" s="4" t="n">
        <v>-3086</v>
      </c>
      <c r="D60" s="4" t="n">
        <v>-11135</v>
      </c>
      <c r="E60" s="4" t="n">
        <v>-9648</v>
      </c>
    </row>
    <row r="61" spans="1:5">
      <c r="A61" s="3" t="s">
        <v>94</v>
      </c>
      <c r="B61" s="4" t="n">
        <v>34993</v>
      </c>
      <c r="C61" s="4" t="n">
        <v>72402</v>
      </c>
      <c r="D61" s="4" t="n">
        <v>99901</v>
      </c>
      <c r="E61" s="4" t="n">
        <v>138427</v>
      </c>
    </row>
    <row r="62" spans="1:5">
      <c r="A62" s="3" t="s">
        <v>202</v>
      </c>
      <c r="B62" s="4" t="n">
        <v>0</v>
      </c>
      <c r="C62" s="4" t="n">
        <v>-808</v>
      </c>
      <c r="D62" s="4" t="n">
        <v>0</v>
      </c>
      <c r="E62" s="4" t="n">
        <v>-5774</v>
      </c>
    </row>
    <row r="63" spans="1:5">
      <c r="A63" s="3" t="s">
        <v>96</v>
      </c>
      <c r="B63" s="4" t="n">
        <v>0</v>
      </c>
      <c r="C63" s="4" t="n">
        <v>-3744</v>
      </c>
      <c r="D63" s="4" t="n">
        <v>0</v>
      </c>
      <c r="E63" s="4" t="n">
        <v>-7589</v>
      </c>
    </row>
    <row r="64" spans="1:5">
      <c r="A64" s="3" t="s">
        <v>203</v>
      </c>
      <c r="B64" s="4" t="n">
        <v>0</v>
      </c>
      <c r="C64" s="4" t="n">
        <v>-4552</v>
      </c>
      <c r="D64" s="4" t="n">
        <v>0</v>
      </c>
      <c r="E64" s="4" t="n">
        <v>-13363</v>
      </c>
    </row>
    <row r="65" spans="1:5">
      <c r="A65" s="3" t="s">
        <v>98</v>
      </c>
      <c r="B65" s="7" t="n">
        <v>34993</v>
      </c>
      <c r="C65" s="7" t="n">
        <v>67850</v>
      </c>
      <c r="D65" s="7" t="n">
        <v>99901</v>
      </c>
      <c r="E65" s="7" t="n">
        <v>125064</v>
      </c>
    </row>
    <row r="66" spans="1:5">
      <c r="A66" s="3" t="s">
        <v>204</v>
      </c>
      <c r="B66" s="8" t="n">
        <v>0.34</v>
      </c>
      <c r="C66" s="8" t="n">
        <v>0.67</v>
      </c>
      <c r="D66" s="8" t="n">
        <v>0.97</v>
      </c>
      <c r="E66" s="8" t="n">
        <v>1.23</v>
      </c>
    </row>
    <row r="67" spans="1:5">
      <c r="A67" s="3" t="s">
        <v>205</v>
      </c>
      <c r="B67" s="8" t="n">
        <v>0.33</v>
      </c>
      <c r="C67" s="8" t="n">
        <v>0.67</v>
      </c>
      <c r="D67" s="8" t="n">
        <v>0.96</v>
      </c>
      <c r="E67" s="8" t="n">
        <v>1.23</v>
      </c>
    </row>
    <row r="68" spans="1:5">
      <c r="A68" s="3" t="s">
        <v>206</v>
      </c>
      <c r="B68" s="4" t="n">
        <v>102721806</v>
      </c>
      <c r="C68" s="4" t="n">
        <v>100429332</v>
      </c>
      <c r="D68" s="4" t="n">
        <v>101773540</v>
      </c>
      <c r="E68" s="4" t="n">
        <v>100160595</v>
      </c>
    </row>
    <row r="69" spans="1:5">
      <c r="A69" s="3" t="s">
        <v>207</v>
      </c>
      <c r="B69" s="4" t="n">
        <v>103273362</v>
      </c>
      <c r="C69" s="4" t="n">
        <v>100988805</v>
      </c>
      <c r="D69" s="4" t="n">
        <v>102270873</v>
      </c>
      <c r="E69" s="4" t="n">
        <v>100742863</v>
      </c>
    </row>
    <row r="70" spans="1:5">
      <c r="A70" s="3" t="s">
        <v>208</v>
      </c>
      <c r="B70" s="9" t="n">
        <v>0.455</v>
      </c>
      <c r="C70" s="9" t="n">
        <v>0.425</v>
      </c>
      <c r="D70" s="9" t="n">
        <v>1.335</v>
      </c>
      <c r="E70" s="9" t="n">
        <v>1.225</v>
      </c>
    </row>
    <row r="71" spans="1:5">
      <c r="A71" s="3" t="s">
        <v>209</v>
      </c>
    </row>
    <row r="72" spans="1:5">
      <c r="A72" s="6" t="s">
        <v>74</v>
      </c>
    </row>
    <row r="73" spans="1:5">
      <c r="A73" s="3" t="s">
        <v>75</v>
      </c>
      <c r="B73" s="7" t="n">
        <v>162288</v>
      </c>
      <c r="C73" s="7" t="n">
        <v>159954</v>
      </c>
      <c r="D73" s="7" t="n">
        <v>489674</v>
      </c>
      <c r="E73" s="7" t="n">
        <v>475527</v>
      </c>
    </row>
    <row r="74" spans="1:5">
      <c r="A74" s="3" t="s">
        <v>210</v>
      </c>
    </row>
    <row r="75" spans="1:5">
      <c r="A75" s="6" t="s">
        <v>74</v>
      </c>
    </row>
    <row r="76" spans="1:5">
      <c r="A76" s="3" t="s">
        <v>75</v>
      </c>
      <c r="B76" s="4" t="n">
        <v>21754</v>
      </c>
      <c r="C76" s="4" t="n">
        <v>19665</v>
      </c>
      <c r="D76" s="4" t="n">
        <v>60471</v>
      </c>
      <c r="E76" s="4" t="n">
        <v>58228</v>
      </c>
    </row>
    <row r="77" spans="1:5">
      <c r="A77" s="3" t="s">
        <v>211</v>
      </c>
    </row>
    <row r="78" spans="1:5">
      <c r="A78" s="6" t="s">
        <v>74</v>
      </c>
    </row>
    <row r="79" spans="1:5">
      <c r="A79" s="3" t="s">
        <v>75</v>
      </c>
      <c r="B79" s="4" t="n">
        <v>2520</v>
      </c>
      <c r="C79" s="4" t="n">
        <v>1915</v>
      </c>
      <c r="D79" s="4" t="n">
        <v>6311</v>
      </c>
      <c r="E79" s="4" t="n">
        <v>7685</v>
      </c>
    </row>
    <row r="80" spans="1:5">
      <c r="A80" s="3" t="s">
        <v>212</v>
      </c>
    </row>
    <row r="81" spans="1:5">
      <c r="A81" s="6" t="s">
        <v>76</v>
      </c>
    </row>
    <row r="82" spans="1:5">
      <c r="A82" s="3" t="s">
        <v>108</v>
      </c>
      <c r="B82" s="7" t="n">
        <v>35163</v>
      </c>
      <c r="C82" s="7" t="n">
        <v>33070</v>
      </c>
      <c r="D82" s="7" t="n">
        <v>99401</v>
      </c>
      <c r="E82" s="7" t="n">
        <v>9761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13</v>
      </c>
      <c r="B1" s="2" t="s">
        <v>72</v>
      </c>
      <c r="E1" s="2" t="s">
        <v>1</v>
      </c>
    </row>
    <row r="2" spans="1:6">
      <c r="B2" s="2" t="s">
        <v>2</v>
      </c>
      <c r="C2" s="2" t="s">
        <v>214</v>
      </c>
      <c r="D2" s="2" t="s">
        <v>73</v>
      </c>
      <c r="E2" s="2" t="s">
        <v>2</v>
      </c>
      <c r="F2" s="2" t="s">
        <v>73</v>
      </c>
    </row>
    <row r="3" spans="1:6">
      <c r="A3" s="6" t="s">
        <v>119</v>
      </c>
    </row>
    <row r="4" spans="1:6">
      <c r="A4" s="3" t="s">
        <v>120</v>
      </c>
      <c r="B4" s="7" t="n">
        <v>38310</v>
      </c>
      <c r="D4" s="7" t="n">
        <v>75488</v>
      </c>
      <c r="E4" s="7" t="n">
        <v>111036</v>
      </c>
      <c r="F4" s="7" t="n">
        <v>148075</v>
      </c>
    </row>
    <row r="5" spans="1:6">
      <c r="A5" s="3" t="s">
        <v>215</v>
      </c>
      <c r="F5" s="4" t="n">
        <v>-200000</v>
      </c>
    </row>
    <row r="6" spans="1:6">
      <c r="A6" s="3" t="s">
        <v>125</v>
      </c>
      <c r="E6" s="4" t="n">
        <v>24678</v>
      </c>
      <c r="F6" s="4" t="n">
        <v>19013</v>
      </c>
    </row>
    <row r="7" spans="1:6">
      <c r="A7" s="3" t="s">
        <v>127</v>
      </c>
      <c r="E7" s="4" t="n">
        <v>0</v>
      </c>
      <c r="F7" s="4" t="n">
        <v>0</v>
      </c>
    </row>
    <row r="8" spans="1:6">
      <c r="A8" s="3" t="s">
        <v>135</v>
      </c>
      <c r="E8" s="4" t="n">
        <v>-7006</v>
      </c>
      <c r="F8" s="4" t="n">
        <v>-12234</v>
      </c>
    </row>
    <row r="9" spans="1:6">
      <c r="A9" s="3" t="s">
        <v>202</v>
      </c>
      <c r="F9" s="4" t="n">
        <v>-5774</v>
      </c>
    </row>
    <row r="10" spans="1:6">
      <c r="A10" s="3" t="s">
        <v>116</v>
      </c>
    </row>
    <row r="11" spans="1:6">
      <c r="A11" s="6" t="s">
        <v>119</v>
      </c>
    </row>
    <row r="12" spans="1:6">
      <c r="A12" s="3" t="s">
        <v>120</v>
      </c>
      <c r="E12" s="4" t="n">
        <v>12841</v>
      </c>
      <c r="F12" s="4" t="n">
        <v>11992</v>
      </c>
    </row>
    <row r="13" spans="1:6">
      <c r="A13" s="3" t="s">
        <v>135</v>
      </c>
      <c r="E13" s="4" t="n">
        <v>-7006</v>
      </c>
      <c r="F13" s="4" t="n">
        <v>-12234</v>
      </c>
    </row>
    <row r="14" spans="1:6">
      <c r="A14" s="3" t="s">
        <v>23</v>
      </c>
    </row>
    <row r="15" spans="1:6">
      <c r="A15" s="6" t="s">
        <v>119</v>
      </c>
    </row>
    <row r="16" spans="1:6">
      <c r="A16" s="3" t="s">
        <v>216</v>
      </c>
      <c r="C16" s="7" t="n">
        <v>3960316</v>
      </c>
      <c r="E16" s="4" t="n">
        <v>3960316</v>
      </c>
      <c r="F16" s="4" t="n">
        <v>3759317</v>
      </c>
    </row>
    <row r="17" spans="1:6">
      <c r="A17" s="3" t="s">
        <v>120</v>
      </c>
      <c r="B17" s="4" t="n">
        <v>38310</v>
      </c>
      <c r="D17" s="4" t="n">
        <v>75488</v>
      </c>
      <c r="E17" s="4" t="n">
        <v>111036</v>
      </c>
      <c r="F17" s="4" t="n">
        <v>148075</v>
      </c>
    </row>
    <row r="18" spans="1:6">
      <c r="A18" s="3" t="s">
        <v>215</v>
      </c>
      <c r="F18" s="4" t="n">
        <v>-200000</v>
      </c>
    </row>
    <row r="19" spans="1:6">
      <c r="A19" s="3" t="s">
        <v>217</v>
      </c>
      <c r="E19" s="4" t="n">
        <v>130744</v>
      </c>
      <c r="F19" s="4" t="n">
        <v>308812</v>
      </c>
    </row>
    <row r="20" spans="1:6">
      <c r="A20" s="3" t="s">
        <v>124</v>
      </c>
      <c r="E20" s="4" t="n">
        <v>3298</v>
      </c>
      <c r="F20" s="4" t="n">
        <v>5291</v>
      </c>
    </row>
    <row r="21" spans="1:6">
      <c r="A21" s="3" t="s">
        <v>125</v>
      </c>
      <c r="E21" s="4" t="n">
        <v>24678</v>
      </c>
      <c r="F21" s="4" t="n">
        <v>19013</v>
      </c>
    </row>
    <row r="22" spans="1:6">
      <c r="A22" s="3" t="s">
        <v>127</v>
      </c>
      <c r="E22" s="4" t="n">
        <v>41</v>
      </c>
      <c r="F22" s="4" t="n">
        <v>12051</v>
      </c>
    </row>
    <row r="23" spans="1:6">
      <c r="A23" s="3" t="s">
        <v>127</v>
      </c>
      <c r="E23" s="4" t="n">
        <v>0</v>
      </c>
      <c r="F23" s="4" t="n">
        <v>0</v>
      </c>
    </row>
    <row r="24" spans="1:6">
      <c r="A24" s="3" t="s">
        <v>218</v>
      </c>
      <c r="E24" s="4" t="n">
        <v>-16553</v>
      </c>
      <c r="F24" s="4" t="n">
        <v>-12986</v>
      </c>
    </row>
    <row r="25" spans="1:6">
      <c r="A25" s="3" t="s">
        <v>134</v>
      </c>
      <c r="C25" s="4" t="n">
        <v>8273</v>
      </c>
      <c r="F25" s="4" t="n">
        <v>250</v>
      </c>
    </row>
    <row r="26" spans="1:6">
      <c r="A26" s="3" t="s">
        <v>135</v>
      </c>
      <c r="E26" s="4" t="n">
        <v>-7006</v>
      </c>
      <c r="F26" s="4" t="n">
        <v>-12234</v>
      </c>
    </row>
    <row r="27" spans="1:6">
      <c r="A27" s="3" t="s">
        <v>202</v>
      </c>
      <c r="F27" s="4" t="n">
        <v>-5774</v>
      </c>
    </row>
    <row r="28" spans="1:6">
      <c r="A28" s="3" t="s">
        <v>219</v>
      </c>
      <c r="E28" s="4" t="n">
        <v>-139908</v>
      </c>
      <c r="F28" s="4" t="n">
        <v>-125935</v>
      </c>
    </row>
    <row r="29" spans="1:6">
      <c r="A29" s="3" t="s">
        <v>220</v>
      </c>
      <c r="B29" s="4" t="n">
        <v>4074919</v>
      </c>
      <c r="D29" s="4" t="n">
        <v>3895880</v>
      </c>
      <c r="E29" s="4" t="n">
        <v>4074919</v>
      </c>
      <c r="F29" s="4" t="n">
        <v>3895880</v>
      </c>
    </row>
    <row r="30" spans="1:6">
      <c r="A30" s="3" t="s">
        <v>221</v>
      </c>
    </row>
    <row r="31" spans="1:6">
      <c r="A31" s="6" t="s">
        <v>119</v>
      </c>
    </row>
    <row r="32" spans="1:6">
      <c r="A32" s="3" t="s">
        <v>216</v>
      </c>
      <c r="F32" s="4" t="n">
        <v>192411</v>
      </c>
    </row>
    <row r="33" spans="1:6">
      <c r="A33" s="3" t="s">
        <v>215</v>
      </c>
      <c r="F33" s="4" t="n">
        <v>-192411</v>
      </c>
    </row>
    <row r="34" spans="1:6">
      <c r="A34" s="3" t="s">
        <v>220</v>
      </c>
      <c r="D34" s="4" t="n">
        <v>0</v>
      </c>
      <c r="F34" s="4" t="n">
        <v>0</v>
      </c>
    </row>
    <row r="35" spans="1:6">
      <c r="A35" s="3" t="s">
        <v>222</v>
      </c>
    </row>
    <row r="36" spans="1:6">
      <c r="A36" s="6" t="s">
        <v>119</v>
      </c>
    </row>
    <row r="37" spans="1:6">
      <c r="A37" s="3" t="s">
        <v>216</v>
      </c>
      <c r="C37" s="7" t="n">
        <v>3773941</v>
      </c>
      <c r="E37" s="7" t="n">
        <v>3773941</v>
      </c>
      <c r="F37" s="7" t="n">
        <v>3431768</v>
      </c>
    </row>
    <row r="38" spans="1:6">
      <c r="A38" s="3" t="s">
        <v>223</v>
      </c>
      <c r="C38" s="4" t="n">
        <v>100697526</v>
      </c>
      <c r="E38" s="4" t="n">
        <v>100697526</v>
      </c>
      <c r="F38" s="4" t="n">
        <v>95600982</v>
      </c>
    </row>
    <row r="39" spans="1:6">
      <c r="A39" s="3" t="s">
        <v>120</v>
      </c>
      <c r="E39" s="7" t="n">
        <v>99901</v>
      </c>
      <c r="F39" s="7" t="n">
        <v>138427</v>
      </c>
    </row>
    <row r="40" spans="1:6">
      <c r="A40" s="3" t="s">
        <v>215</v>
      </c>
      <c r="F40" s="7" t="n">
        <v>-7589</v>
      </c>
    </row>
    <row r="41" spans="1:6">
      <c r="A41" s="3" t="s">
        <v>224</v>
      </c>
      <c r="E41" s="4" t="n">
        <v>1817195</v>
      </c>
      <c r="F41" s="4" t="n">
        <v>4427500</v>
      </c>
    </row>
    <row r="42" spans="1:6">
      <c r="A42" s="3" t="s">
        <v>217</v>
      </c>
      <c r="E42" s="7" t="n">
        <v>130744</v>
      </c>
      <c r="F42" s="7" t="n">
        <v>308812</v>
      </c>
    </row>
    <row r="43" spans="1:6">
      <c r="A43" s="3" t="s">
        <v>124</v>
      </c>
      <c r="E43" s="4" t="n">
        <v>3298</v>
      </c>
      <c r="F43" s="4" t="n">
        <v>5291</v>
      </c>
    </row>
    <row r="44" spans="1:6">
      <c r="A44" s="3" t="s">
        <v>125</v>
      </c>
      <c r="E44" s="7" t="n">
        <v>24678</v>
      </c>
      <c r="F44" s="7" t="n">
        <v>19013</v>
      </c>
    </row>
    <row r="45" spans="1:6">
      <c r="A45" s="3" t="s">
        <v>126</v>
      </c>
      <c r="E45" s="4" t="n">
        <v>1000</v>
      </c>
      <c r="F45" s="4" t="n">
        <v>282000</v>
      </c>
    </row>
    <row r="46" spans="1:6">
      <c r="A46" s="3" t="s">
        <v>127</v>
      </c>
      <c r="E46" s="7" t="n">
        <v>41</v>
      </c>
      <c r="F46" s="7" t="n">
        <v>12051</v>
      </c>
    </row>
    <row r="47" spans="1:6">
      <c r="A47" s="3" t="s">
        <v>225</v>
      </c>
      <c r="E47" s="4" t="n">
        <v>488354</v>
      </c>
      <c r="F47" s="4" t="n">
        <v>317848</v>
      </c>
    </row>
    <row r="48" spans="1:6">
      <c r="A48" s="3" t="s">
        <v>127</v>
      </c>
      <c r="E48" s="7" t="n">
        <v>0</v>
      </c>
      <c r="F48" s="7" t="n">
        <v>0</v>
      </c>
    </row>
    <row r="49" spans="1:6">
      <c r="A49" s="3" t="s">
        <v>226</v>
      </c>
      <c r="E49" s="4" t="n">
        <v>-231800</v>
      </c>
      <c r="F49" s="4" t="n">
        <v>-168881</v>
      </c>
    </row>
    <row r="50" spans="1:6">
      <c r="A50" s="3" t="s">
        <v>218</v>
      </c>
      <c r="E50" s="7" t="n">
        <v>-16553</v>
      </c>
      <c r="F50" s="7" t="n">
        <v>-12986</v>
      </c>
    </row>
    <row r="51" spans="1:6">
      <c r="A51" s="3" t="s">
        <v>134</v>
      </c>
      <c r="C51" s="7" t="n">
        <v>0</v>
      </c>
      <c r="F51" s="3" t="s">
        <v>53</v>
      </c>
    </row>
    <row r="52" spans="1:6">
      <c r="A52" s="3" t="s">
        <v>202</v>
      </c>
      <c r="F52" s="4" t="n">
        <v>-5774</v>
      </c>
    </row>
    <row r="53" spans="1:6">
      <c r="A53" s="3" t="s">
        <v>219</v>
      </c>
      <c r="E53" s="4" t="n">
        <v>-139908</v>
      </c>
      <c r="F53" s="4" t="n">
        <v>-125935</v>
      </c>
    </row>
    <row r="54" spans="1:6">
      <c r="A54" s="3" t="s">
        <v>220</v>
      </c>
      <c r="B54" s="7" t="n">
        <v>3876142</v>
      </c>
      <c r="D54" s="7" t="n">
        <v>3763078</v>
      </c>
      <c r="E54" s="7" t="n">
        <v>3876142</v>
      </c>
      <c r="F54" s="7" t="n">
        <v>3763078</v>
      </c>
    </row>
    <row r="55" spans="1:6">
      <c r="A55" s="3" t="s">
        <v>227</v>
      </c>
      <c r="B55" s="4" t="n">
        <v>102772275</v>
      </c>
      <c r="D55" s="4" t="n">
        <v>100459449</v>
      </c>
      <c r="E55" s="4" t="n">
        <v>102772275</v>
      </c>
      <c r="F55" s="4" t="n">
        <v>100459449</v>
      </c>
    </row>
    <row r="56" spans="1:6">
      <c r="A56" s="3" t="s">
        <v>228</v>
      </c>
    </row>
    <row r="57" spans="1:6">
      <c r="A57" s="6" t="s">
        <v>119</v>
      </c>
    </row>
    <row r="58" spans="1:6">
      <c r="A58" s="3" t="s">
        <v>216</v>
      </c>
      <c r="F58" s="7" t="n">
        <v>3624179</v>
      </c>
    </row>
    <row r="59" spans="1:6">
      <c r="A59" s="3" t="s">
        <v>120</v>
      </c>
      <c r="F59" s="4" t="n">
        <v>138427</v>
      </c>
    </row>
    <row r="60" spans="1:6">
      <c r="A60" s="3" t="s">
        <v>215</v>
      </c>
      <c r="F60" s="4" t="n">
        <v>-200000</v>
      </c>
    </row>
    <row r="61" spans="1:6">
      <c r="A61" s="3" t="s">
        <v>217</v>
      </c>
      <c r="F61" s="4" t="n">
        <v>308812</v>
      </c>
    </row>
    <row r="62" spans="1:6">
      <c r="A62" s="3" t="s">
        <v>124</v>
      </c>
      <c r="F62" s="4" t="n">
        <v>5291</v>
      </c>
    </row>
    <row r="63" spans="1:6">
      <c r="A63" s="3" t="s">
        <v>125</v>
      </c>
      <c r="F63" s="4" t="n">
        <v>19013</v>
      </c>
    </row>
    <row r="64" spans="1:6">
      <c r="A64" s="3" t="s">
        <v>127</v>
      </c>
      <c r="F64" s="4" t="n">
        <v>12051</v>
      </c>
    </row>
    <row r="65" spans="1:6">
      <c r="A65" s="3" t="s">
        <v>127</v>
      </c>
      <c r="F65" s="4" t="n">
        <v>0</v>
      </c>
    </row>
    <row r="66" spans="1:6">
      <c r="A66" s="3" t="s">
        <v>218</v>
      </c>
      <c r="F66" s="4" t="n">
        <v>-12986</v>
      </c>
    </row>
    <row r="67" spans="1:6">
      <c r="A67" s="3" t="s">
        <v>134</v>
      </c>
      <c r="F67" s="3" t="s">
        <v>53</v>
      </c>
    </row>
    <row r="68" spans="1:6">
      <c r="A68" s="3" t="s">
        <v>202</v>
      </c>
      <c r="F68" s="4" t="n">
        <v>-5774</v>
      </c>
    </row>
    <row r="69" spans="1:6">
      <c r="A69" s="3" t="s">
        <v>219</v>
      </c>
      <c r="F69" s="4" t="n">
        <v>-125935</v>
      </c>
    </row>
    <row r="70" spans="1:6">
      <c r="A70" s="3" t="s">
        <v>220</v>
      </c>
      <c r="D70" s="7" t="n">
        <v>3763078</v>
      </c>
      <c r="F70" s="4" t="n">
        <v>3763078</v>
      </c>
    </row>
    <row r="71" spans="1:6">
      <c r="A71" s="3" t="s">
        <v>229</v>
      </c>
    </row>
    <row r="72" spans="1:6">
      <c r="A72" s="6" t="s">
        <v>119</v>
      </c>
    </row>
    <row r="73" spans="1:6">
      <c r="A73" s="3" t="s">
        <v>216</v>
      </c>
      <c r="C73" s="4" t="n">
        <v>186375</v>
      </c>
      <c r="E73" s="7" t="n">
        <v>186375</v>
      </c>
      <c r="F73" s="4" t="n">
        <v>135138</v>
      </c>
    </row>
    <row r="74" spans="1:6">
      <c r="A74" s="3" t="s">
        <v>120</v>
      </c>
      <c r="E74" s="4" t="n">
        <v>11135</v>
      </c>
      <c r="F74" s="4" t="n">
        <v>9648</v>
      </c>
    </row>
    <row r="75" spans="1:6">
      <c r="A75" s="3" t="s">
        <v>134</v>
      </c>
      <c r="C75" s="7" t="n">
        <v>8273</v>
      </c>
      <c r="F75" s="4" t="n">
        <v>250</v>
      </c>
    </row>
    <row r="76" spans="1:6">
      <c r="A76" s="3" t="s">
        <v>135</v>
      </c>
      <c r="E76" s="4" t="n">
        <v>-7006</v>
      </c>
      <c r="F76" s="4" t="n">
        <v>-12234</v>
      </c>
    </row>
    <row r="77" spans="1:6">
      <c r="A77" s="3" t="s">
        <v>220</v>
      </c>
      <c r="B77" s="7" t="n">
        <v>198777</v>
      </c>
      <c r="D77" s="7" t="n">
        <v>132802</v>
      </c>
      <c r="E77" s="7" t="n">
        <v>198777</v>
      </c>
      <c r="F77" s="7" t="n">
        <v>132802</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72</v>
      </c>
      <c r="D1" s="2" t="s">
        <v>1</v>
      </c>
    </row>
    <row r="2" spans="1:5">
      <c r="B2" s="2" t="s">
        <v>2</v>
      </c>
      <c r="C2" s="2" t="s">
        <v>73</v>
      </c>
      <c r="D2" s="2" t="s">
        <v>2</v>
      </c>
      <c r="E2" s="2" t="s">
        <v>73</v>
      </c>
    </row>
    <row r="3" spans="1:5">
      <c r="A3" s="3" t="s">
        <v>23</v>
      </c>
    </row>
    <row r="4" spans="1:5">
      <c r="A4" s="3" t="s">
        <v>208</v>
      </c>
      <c r="B4" s="9" t="n">
        <v>0.455</v>
      </c>
      <c r="C4" s="9" t="n">
        <v>0.425</v>
      </c>
      <c r="D4" s="9" t="n">
        <v>1.335</v>
      </c>
      <c r="E4" s="9" t="n">
        <v>1.225</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3</v>
      </c>
    </row>
    <row r="3" spans="1:3">
      <c r="A3" s="6" t="s">
        <v>148</v>
      </c>
    </row>
    <row r="4" spans="1:3">
      <c r="A4" s="3" t="s">
        <v>120</v>
      </c>
      <c r="B4" s="7" t="n">
        <v>111036</v>
      </c>
      <c r="C4" s="7" t="n">
        <v>148075</v>
      </c>
    </row>
    <row r="5" spans="1:3">
      <c r="A5" s="6" t="s">
        <v>149</v>
      </c>
    </row>
    <row r="6" spans="1:3">
      <c r="A6" s="3" t="s">
        <v>150</v>
      </c>
      <c r="B6" s="4" t="n">
        <v>186242</v>
      </c>
      <c r="C6" s="4" t="n">
        <v>181875</v>
      </c>
    </row>
    <row r="7" spans="1:3">
      <c r="A7" s="3" t="s">
        <v>151</v>
      </c>
      <c r="B7" s="4" t="n">
        <v>3179</v>
      </c>
      <c r="C7" s="4" t="n">
        <v>3862</v>
      </c>
    </row>
    <row r="8" spans="1:3">
      <c r="A8" s="3" t="s">
        <v>152</v>
      </c>
      <c r="B8" s="4" t="n">
        <v>6714</v>
      </c>
      <c r="C8" s="4" t="n">
        <v>2743</v>
      </c>
    </row>
    <row r="9" spans="1:3">
      <c r="A9" s="3" t="s">
        <v>153</v>
      </c>
      <c r="B9" s="4" t="n">
        <v>18901</v>
      </c>
      <c r="C9" s="4" t="n">
        <v>13617</v>
      </c>
    </row>
    <row r="10" spans="1:3">
      <c r="A10" s="3" t="s">
        <v>154</v>
      </c>
      <c r="B10" s="4" t="n">
        <v>816</v>
      </c>
      <c r="C10" s="4" t="n">
        <v>2398</v>
      </c>
    </row>
    <row r="11" spans="1:3">
      <c r="A11" s="3" t="s">
        <v>155</v>
      </c>
      <c r="B11" s="4" t="n">
        <v>-7647</v>
      </c>
      <c r="C11" s="4" t="n">
        <v>-6026</v>
      </c>
    </row>
    <row r="12" spans="1:3">
      <c r="A12" s="3" t="s">
        <v>156</v>
      </c>
      <c r="B12" s="4" t="n">
        <v>0</v>
      </c>
      <c r="C12" s="4" t="n">
        <v>-39507</v>
      </c>
    </row>
    <row r="13" spans="1:3">
      <c r="A13" s="3" t="s">
        <v>157</v>
      </c>
      <c r="B13" s="4" t="n">
        <v>0</v>
      </c>
      <c r="C13" s="4" t="n">
        <v>-449</v>
      </c>
    </row>
    <row r="14" spans="1:3">
      <c r="A14" s="3" t="s">
        <v>158</v>
      </c>
      <c r="B14" s="4" t="n">
        <v>-13680</v>
      </c>
      <c r="C14" s="4" t="n">
        <v>-12394</v>
      </c>
    </row>
    <row r="15" spans="1:3">
      <c r="A15" s="3" t="s">
        <v>159</v>
      </c>
      <c r="B15" s="4" t="n">
        <v>-16293</v>
      </c>
      <c r="C15" s="4" t="n">
        <v>-25537</v>
      </c>
    </row>
    <row r="16" spans="1:3">
      <c r="A16" s="3" t="s">
        <v>160</v>
      </c>
      <c r="B16" s="4" t="n">
        <v>-9163</v>
      </c>
      <c r="C16" s="4" t="n">
        <v>-16970</v>
      </c>
    </row>
    <row r="17" spans="1:3">
      <c r="A17" s="3" t="s">
        <v>161</v>
      </c>
      <c r="B17" s="4" t="n">
        <v>37110</v>
      </c>
      <c r="C17" s="4" t="n">
        <v>24855</v>
      </c>
    </row>
    <row r="18" spans="1:3">
      <c r="A18" s="3" t="s">
        <v>162</v>
      </c>
      <c r="B18" s="4" t="n">
        <v>317215</v>
      </c>
      <c r="C18" s="4" t="n">
        <v>276542</v>
      </c>
    </row>
    <row r="19" spans="1:3">
      <c r="A19" s="6" t="s">
        <v>163</v>
      </c>
    </row>
    <row r="20" spans="1:3">
      <c r="A20" s="3" t="s">
        <v>164</v>
      </c>
      <c r="B20" s="4" t="n">
        <v>-311299</v>
      </c>
      <c r="C20" s="4" t="n">
        <v>0</v>
      </c>
    </row>
    <row r="21" spans="1:3">
      <c r="A21" s="3" t="s">
        <v>165</v>
      </c>
      <c r="B21" s="4" t="n">
        <v>-311347</v>
      </c>
      <c r="C21" s="4" t="n">
        <v>-270839</v>
      </c>
    </row>
    <row r="22" spans="1:3">
      <c r="A22" s="3" t="s">
        <v>166</v>
      </c>
      <c r="B22" s="4" t="n">
        <v>-111029</v>
      </c>
      <c r="C22" s="4" t="n">
        <v>0</v>
      </c>
    </row>
    <row r="23" spans="1:3">
      <c r="A23" s="3" t="s">
        <v>167</v>
      </c>
      <c r="B23" s="4" t="n">
        <v>-107825</v>
      </c>
      <c r="C23" s="4" t="n">
        <v>-61875</v>
      </c>
    </row>
    <row r="24" spans="1:3">
      <c r="A24" s="3" t="s">
        <v>168</v>
      </c>
      <c r="B24" s="4" t="n">
        <v>0</v>
      </c>
      <c r="C24" s="4" t="n">
        <v>182492</v>
      </c>
    </row>
    <row r="25" spans="1:3">
      <c r="A25" s="3" t="s">
        <v>169</v>
      </c>
      <c r="B25" s="4" t="n">
        <v>21000</v>
      </c>
    </row>
    <row r="26" spans="1:3">
      <c r="A26" s="3" t="s">
        <v>169</v>
      </c>
      <c r="C26" s="4" t="n">
        <v>-30490</v>
      </c>
    </row>
    <row r="27" spans="1:3">
      <c r="A27" s="3" t="s">
        <v>170</v>
      </c>
      <c r="B27" s="4" t="n">
        <v>15100</v>
      </c>
      <c r="C27" s="4" t="n">
        <v>0</v>
      </c>
    </row>
    <row r="28" spans="1:3">
      <c r="A28" s="3" t="s">
        <v>171</v>
      </c>
      <c r="B28" s="4" t="n">
        <v>-805400</v>
      </c>
      <c r="C28" s="4" t="n">
        <v>-180712</v>
      </c>
    </row>
    <row r="29" spans="1:3">
      <c r="A29" s="6" t="s">
        <v>172</v>
      </c>
    </row>
    <row r="30" spans="1:3">
      <c r="A30" s="3" t="s">
        <v>173</v>
      </c>
      <c r="B30" s="4" t="n">
        <v>645000</v>
      </c>
      <c r="C30" s="4" t="n">
        <v>70000</v>
      </c>
    </row>
    <row r="31" spans="1:3">
      <c r="A31" s="3" t="s">
        <v>174</v>
      </c>
      <c r="B31" s="4" t="n">
        <v>-285000</v>
      </c>
      <c r="C31" s="4" t="n">
        <v>-10000</v>
      </c>
    </row>
    <row r="32" spans="1:3">
      <c r="A32" s="3" t="s">
        <v>175</v>
      </c>
      <c r="B32" s="4" t="n">
        <v>120000</v>
      </c>
      <c r="C32" s="4" t="n">
        <v>0</v>
      </c>
    </row>
    <row r="33" spans="1:3">
      <c r="A33" s="3" t="s">
        <v>176</v>
      </c>
      <c r="B33" s="4" t="n">
        <v>-2670</v>
      </c>
      <c r="C33" s="4" t="n">
        <v>-5740</v>
      </c>
    </row>
    <row r="34" spans="1:3">
      <c r="A34" s="3" t="s">
        <v>177</v>
      </c>
      <c r="B34" s="4" t="n">
        <v>50000</v>
      </c>
      <c r="C34" s="4" t="n">
        <v>250000</v>
      </c>
    </row>
    <row r="35" spans="1:3">
      <c r="A35" s="3" t="s">
        <v>178</v>
      </c>
      <c r="B35" s="4" t="n">
        <v>0</v>
      </c>
      <c r="C35" s="4" t="n">
        <v>-189000</v>
      </c>
    </row>
    <row r="36" spans="1:3">
      <c r="A36" s="3" t="s">
        <v>179</v>
      </c>
      <c r="B36" s="4" t="n">
        <v>-2278</v>
      </c>
      <c r="C36" s="4" t="n">
        <v>-7480</v>
      </c>
    </row>
    <row r="37" spans="1:3">
      <c r="A37" s="3" t="s">
        <v>232</v>
      </c>
      <c r="B37" s="4" t="n">
        <v>130744</v>
      </c>
      <c r="C37" s="4" t="n">
        <v>308812</v>
      </c>
    </row>
    <row r="38" spans="1:3">
      <c r="A38" s="3" t="s">
        <v>215</v>
      </c>
      <c r="B38" s="4" t="n">
        <v>0</v>
      </c>
      <c r="C38" s="4" t="n">
        <v>-200000</v>
      </c>
    </row>
    <row r="39" spans="1:3">
      <c r="A39" s="3" t="s">
        <v>233</v>
      </c>
      <c r="B39" s="4" t="n">
        <v>-16553</v>
      </c>
      <c r="C39" s="4" t="n">
        <v>-12986</v>
      </c>
    </row>
    <row r="40" spans="1:3">
      <c r="A40" s="3" t="s">
        <v>182</v>
      </c>
      <c r="B40" s="4" t="n">
        <v>41</v>
      </c>
      <c r="C40" s="4" t="n">
        <v>12051</v>
      </c>
    </row>
    <row r="41" spans="1:3">
      <c r="A41" s="3" t="s">
        <v>135</v>
      </c>
      <c r="B41" s="4" t="n">
        <v>-7014</v>
      </c>
      <c r="C41" s="4" t="n">
        <v>-12234</v>
      </c>
    </row>
    <row r="42" spans="1:3">
      <c r="A42" s="3" t="s">
        <v>134</v>
      </c>
      <c r="B42" s="4" t="n">
        <v>8273</v>
      </c>
      <c r="C42" s="4" t="n">
        <v>250</v>
      </c>
    </row>
    <row r="43" spans="1:3">
      <c r="A43" s="3" t="s">
        <v>234</v>
      </c>
      <c r="B43" s="4" t="n">
        <v>-132639</v>
      </c>
      <c r="C43" s="4" t="n">
        <v>-297993</v>
      </c>
    </row>
    <row r="44" spans="1:3">
      <c r="A44" s="3" t="s">
        <v>235</v>
      </c>
      <c r="B44" s="4" t="n">
        <v>0</v>
      </c>
      <c r="C44" s="4" t="n">
        <v>-7409</v>
      </c>
    </row>
    <row r="45" spans="1:3">
      <c r="A45" s="3" t="s">
        <v>185</v>
      </c>
      <c r="B45" s="4" t="n">
        <v>507904</v>
      </c>
      <c r="C45" s="4" t="n">
        <v>-101729</v>
      </c>
    </row>
    <row r="46" spans="1:3">
      <c r="A46" s="3" t="s">
        <v>186</v>
      </c>
      <c r="B46" s="4" t="n">
        <v>19719</v>
      </c>
      <c r="C46" s="4" t="n">
        <v>-5899</v>
      </c>
    </row>
    <row r="47" spans="1:3">
      <c r="A47" s="3" t="s">
        <v>187</v>
      </c>
      <c r="B47" s="4" t="n">
        <v>66798</v>
      </c>
      <c r="C47" s="4" t="n">
        <v>250129</v>
      </c>
    </row>
    <row r="48" spans="1:3">
      <c r="A48" s="3" t="s">
        <v>188</v>
      </c>
      <c r="B48" s="4" t="n">
        <v>86517</v>
      </c>
      <c r="C48" s="4" t="n">
        <v>244230</v>
      </c>
    </row>
    <row r="49" spans="1:3">
      <c r="A49" s="3" t="s">
        <v>23</v>
      </c>
    </row>
    <row r="50" spans="1:3">
      <c r="A50" s="6" t="s">
        <v>148</v>
      </c>
    </row>
    <row r="51" spans="1:3">
      <c r="A51" s="3" t="s">
        <v>120</v>
      </c>
      <c r="B51" s="4" t="n">
        <v>111036</v>
      </c>
      <c r="C51" s="4" t="n">
        <v>148075</v>
      </c>
    </row>
    <row r="52" spans="1:3">
      <c r="A52" s="6" t="s">
        <v>149</v>
      </c>
    </row>
    <row r="53" spans="1:3">
      <c r="A53" s="3" t="s">
        <v>150</v>
      </c>
      <c r="B53" s="4" t="n">
        <v>186242</v>
      </c>
      <c r="C53" s="4" t="n">
        <v>181875</v>
      </c>
    </row>
    <row r="54" spans="1:3">
      <c r="A54" s="3" t="s">
        <v>151</v>
      </c>
      <c r="B54" s="4" t="n">
        <v>3179</v>
      </c>
      <c r="C54" s="4" t="n">
        <v>3862</v>
      </c>
    </row>
    <row r="55" spans="1:3">
      <c r="A55" s="3" t="s">
        <v>152</v>
      </c>
      <c r="B55" s="4" t="n">
        <v>6714</v>
      </c>
      <c r="C55" s="4" t="n">
        <v>2743</v>
      </c>
    </row>
    <row r="56" spans="1:3">
      <c r="A56" s="3" t="s">
        <v>153</v>
      </c>
      <c r="B56" s="4" t="n">
        <v>18901</v>
      </c>
      <c r="C56" s="4" t="n">
        <v>13617</v>
      </c>
    </row>
    <row r="57" spans="1:3">
      <c r="A57" s="3" t="s">
        <v>154</v>
      </c>
      <c r="B57" s="4" t="n">
        <v>816</v>
      </c>
      <c r="C57" s="4" t="n">
        <v>2398</v>
      </c>
    </row>
    <row r="58" spans="1:3">
      <c r="A58" s="3" t="s">
        <v>155</v>
      </c>
      <c r="B58" s="4" t="n">
        <v>-7647</v>
      </c>
      <c r="C58" s="4" t="n">
        <v>-6026</v>
      </c>
    </row>
    <row r="59" spans="1:3">
      <c r="A59" s="3" t="s">
        <v>156</v>
      </c>
      <c r="B59" s="4" t="n">
        <v>0</v>
      </c>
      <c r="C59" s="4" t="n">
        <v>-39507</v>
      </c>
    </row>
    <row r="60" spans="1:3">
      <c r="A60" s="3" t="s">
        <v>157</v>
      </c>
      <c r="B60" s="4" t="n">
        <v>0</v>
      </c>
      <c r="C60" s="4" t="n">
        <v>-449</v>
      </c>
    </row>
    <row r="61" spans="1:3">
      <c r="A61" s="3" t="s">
        <v>158</v>
      </c>
      <c r="B61" s="4" t="n">
        <v>-13680</v>
      </c>
      <c r="C61" s="4" t="n">
        <v>-12394</v>
      </c>
    </row>
    <row r="62" spans="1:3">
      <c r="A62" s="3" t="s">
        <v>159</v>
      </c>
      <c r="B62" s="4" t="n">
        <v>-16293</v>
      </c>
      <c r="C62" s="4" t="n">
        <v>-25537</v>
      </c>
    </row>
    <row r="63" spans="1:3">
      <c r="A63" s="3" t="s">
        <v>160</v>
      </c>
      <c r="B63" s="4" t="n">
        <v>-9163</v>
      </c>
      <c r="C63" s="4" t="n">
        <v>-16970</v>
      </c>
    </row>
    <row r="64" spans="1:3">
      <c r="A64" s="3" t="s">
        <v>161</v>
      </c>
      <c r="B64" s="4" t="n">
        <v>37110</v>
      </c>
      <c r="C64" s="4" t="n">
        <v>24855</v>
      </c>
    </row>
    <row r="65" spans="1:3">
      <c r="A65" s="3" t="s">
        <v>162</v>
      </c>
      <c r="B65" s="4" t="n">
        <v>317215</v>
      </c>
      <c r="C65" s="4" t="n">
        <v>276542</v>
      </c>
    </row>
    <row r="66" spans="1:3">
      <c r="A66" s="6" t="s">
        <v>163</v>
      </c>
    </row>
    <row r="67" spans="1:3">
      <c r="A67" s="3" t="s">
        <v>164</v>
      </c>
      <c r="B67" s="4" t="n">
        <v>-311299</v>
      </c>
      <c r="C67" s="4" t="n">
        <v>0</v>
      </c>
    </row>
    <row r="68" spans="1:3">
      <c r="A68" s="3" t="s">
        <v>165</v>
      </c>
      <c r="B68" s="4" t="n">
        <v>-311347</v>
      </c>
      <c r="C68" s="4" t="n">
        <v>-270839</v>
      </c>
    </row>
    <row r="69" spans="1:3">
      <c r="A69" s="3" t="s">
        <v>166</v>
      </c>
      <c r="B69" s="4" t="n">
        <v>-111029</v>
      </c>
      <c r="C69" s="4" t="n">
        <v>0</v>
      </c>
    </row>
    <row r="70" spans="1:3">
      <c r="A70" s="3" t="s">
        <v>167</v>
      </c>
      <c r="B70" s="4" t="n">
        <v>-107825</v>
      </c>
      <c r="C70" s="4" t="n">
        <v>-61875</v>
      </c>
    </row>
    <row r="71" spans="1:3">
      <c r="A71" s="3" t="s">
        <v>168</v>
      </c>
      <c r="B71" s="4" t="n">
        <v>0</v>
      </c>
      <c r="C71" s="4" t="n">
        <v>182492</v>
      </c>
    </row>
    <row r="72" spans="1:3">
      <c r="A72" s="3" t="s">
        <v>169</v>
      </c>
      <c r="B72" s="4" t="n">
        <v>21000</v>
      </c>
    </row>
    <row r="73" spans="1:3">
      <c r="A73" s="3" t="s">
        <v>169</v>
      </c>
      <c r="C73" s="4" t="n">
        <v>-30490</v>
      </c>
    </row>
    <row r="74" spans="1:3">
      <c r="A74" s="3" t="s">
        <v>170</v>
      </c>
      <c r="B74" s="4" t="n">
        <v>15100</v>
      </c>
      <c r="C74" s="4" t="n">
        <v>0</v>
      </c>
    </row>
    <row r="75" spans="1:3">
      <c r="A75" s="3" t="s">
        <v>171</v>
      </c>
      <c r="B75" s="4" t="n">
        <v>-805400</v>
      </c>
      <c r="C75" s="4" t="n">
        <v>-180712</v>
      </c>
    </row>
    <row r="76" spans="1:3">
      <c r="A76" s="6" t="s">
        <v>172</v>
      </c>
    </row>
    <row r="77" spans="1:3">
      <c r="A77" s="3" t="s">
        <v>173</v>
      </c>
      <c r="B77" s="4" t="n">
        <v>645000</v>
      </c>
      <c r="C77" s="4" t="n">
        <v>70000</v>
      </c>
    </row>
    <row r="78" spans="1:3">
      <c r="A78" s="3" t="s">
        <v>174</v>
      </c>
      <c r="B78" s="4" t="n">
        <v>-285000</v>
      </c>
      <c r="C78" s="4" t="n">
        <v>-10000</v>
      </c>
    </row>
    <row r="79" spans="1:3">
      <c r="A79" s="3" t="s">
        <v>175</v>
      </c>
      <c r="B79" s="4" t="n">
        <v>120000</v>
      </c>
      <c r="C79" s="4" t="n">
        <v>0</v>
      </c>
    </row>
    <row r="80" spans="1:3">
      <c r="A80" s="3" t="s">
        <v>176</v>
      </c>
      <c r="B80" s="4" t="n">
        <v>-2670</v>
      </c>
      <c r="C80" s="4" t="n">
        <v>-5740</v>
      </c>
    </row>
    <row r="81" spans="1:3">
      <c r="A81" s="3" t="s">
        <v>177</v>
      </c>
      <c r="B81" s="4" t="n">
        <v>50000</v>
      </c>
      <c r="C81" s="4" t="n">
        <v>250000</v>
      </c>
    </row>
    <row r="82" spans="1:3">
      <c r="A82" s="3" t="s">
        <v>178</v>
      </c>
      <c r="B82" s="4" t="n">
        <v>0</v>
      </c>
      <c r="C82" s="4" t="n">
        <v>-189000</v>
      </c>
    </row>
    <row r="83" spans="1:3">
      <c r="A83" s="3" t="s">
        <v>179</v>
      </c>
      <c r="B83" s="4" t="n">
        <v>-2278</v>
      </c>
      <c r="C83" s="4" t="n">
        <v>-7480</v>
      </c>
    </row>
    <row r="84" spans="1:3">
      <c r="A84" s="3" t="s">
        <v>232</v>
      </c>
      <c r="B84" s="4" t="n">
        <v>130744</v>
      </c>
      <c r="C84" s="4" t="n">
        <v>308812</v>
      </c>
    </row>
    <row r="85" spans="1:3">
      <c r="A85" s="3" t="s">
        <v>215</v>
      </c>
      <c r="B85" s="4" t="n">
        <v>0</v>
      </c>
      <c r="C85" s="4" t="n">
        <v>-200000</v>
      </c>
    </row>
    <row r="86" spans="1:3">
      <c r="A86" s="3" t="s">
        <v>233</v>
      </c>
      <c r="B86" s="4" t="n">
        <v>-16553</v>
      </c>
      <c r="C86" s="4" t="n">
        <v>-12986</v>
      </c>
    </row>
    <row r="87" spans="1:3">
      <c r="A87" s="3" t="s">
        <v>182</v>
      </c>
      <c r="B87" s="4" t="n">
        <v>41</v>
      </c>
      <c r="C87" s="4" t="n">
        <v>12051</v>
      </c>
    </row>
    <row r="88" spans="1:3">
      <c r="A88" s="3" t="s">
        <v>135</v>
      </c>
      <c r="B88" s="4" t="n">
        <v>-7014</v>
      </c>
      <c r="C88" s="4" t="n">
        <v>-12234</v>
      </c>
    </row>
    <row r="89" spans="1:3">
      <c r="A89" s="3" t="s">
        <v>134</v>
      </c>
      <c r="B89" s="4" t="n">
        <v>8273</v>
      </c>
      <c r="C89" s="4" t="n">
        <v>250</v>
      </c>
    </row>
    <row r="90" spans="1:3">
      <c r="A90" s="3" t="s">
        <v>234</v>
      </c>
      <c r="B90" s="4" t="n">
        <v>-132639</v>
      </c>
      <c r="C90" s="4" t="n">
        <v>-297993</v>
      </c>
    </row>
    <row r="91" spans="1:3">
      <c r="A91" s="3" t="s">
        <v>235</v>
      </c>
      <c r="B91" s="4" t="n">
        <v>0</v>
      </c>
      <c r="C91" s="4" t="n">
        <v>-7409</v>
      </c>
    </row>
    <row r="92" spans="1:3">
      <c r="A92" s="3" t="s">
        <v>185</v>
      </c>
      <c r="B92" s="4" t="n">
        <v>507904</v>
      </c>
      <c r="C92" s="4" t="n">
        <v>-101729</v>
      </c>
    </row>
    <row r="93" spans="1:3">
      <c r="A93" s="3" t="s">
        <v>186</v>
      </c>
      <c r="B93" s="4" t="n">
        <v>19719</v>
      </c>
      <c r="C93" s="4" t="n">
        <v>-5899</v>
      </c>
    </row>
    <row r="94" spans="1:3">
      <c r="A94" s="3" t="s">
        <v>187</v>
      </c>
      <c r="B94" s="4" t="n">
        <v>66798</v>
      </c>
      <c r="C94" s="4" t="n">
        <v>250129</v>
      </c>
    </row>
    <row r="95" spans="1:3">
      <c r="A95" s="3" t="s">
        <v>188</v>
      </c>
      <c r="B95" s="7" t="n">
        <v>86517</v>
      </c>
      <c r="C95" s="7" t="n">
        <v>24423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3</v>
      </c>
    </row>
    <row r="4" spans="1:2">
      <c r="A4" s="6" t="s">
        <v>249</v>
      </c>
    </row>
    <row r="5" spans="1:2">
      <c r="A5" s="3" t="s">
        <v>248</v>
      </c>
      <c r="B5" s="3"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1127100</v>
      </c>
      <c r="C3" s="7" t="n">
        <v>1076172</v>
      </c>
    </row>
    <row r="4" spans="1:3">
      <c r="A4" s="3" t="s">
        <v>30</v>
      </c>
      <c r="B4" s="4" t="n">
        <v>5056050</v>
      </c>
      <c r="C4" s="4" t="n">
        <v>4908797</v>
      </c>
    </row>
    <row r="5" spans="1:3">
      <c r="A5" s="3" t="s">
        <v>31</v>
      </c>
      <c r="B5" s="4" t="n">
        <v>2146430</v>
      </c>
      <c r="C5" s="4" t="n">
        <v>1432808</v>
      </c>
    </row>
    <row r="6" spans="1:3">
      <c r="A6" s="3" t="s">
        <v>32</v>
      </c>
      <c r="B6" s="4" t="n">
        <v>8329580</v>
      </c>
      <c r="C6" s="4" t="n">
        <v>7417777</v>
      </c>
    </row>
    <row r="7" spans="1:3">
      <c r="A7" s="3" t="s">
        <v>33</v>
      </c>
      <c r="B7" s="4" t="n">
        <v>-1411529</v>
      </c>
      <c r="C7" s="4" t="n">
        <v>-1264162</v>
      </c>
    </row>
    <row r="8" spans="1:3">
      <c r="A8" s="3" t="s">
        <v>34</v>
      </c>
      <c r="B8" s="4" t="n">
        <v>6918051</v>
      </c>
      <c r="C8" s="4" t="n">
        <v>6153615</v>
      </c>
    </row>
    <row r="9" spans="1:3">
      <c r="A9" s="3" t="s">
        <v>35</v>
      </c>
      <c r="B9" s="4" t="n">
        <v>86517</v>
      </c>
      <c r="C9" s="4" t="n">
        <v>57649</v>
      </c>
    </row>
    <row r="10" spans="1:3">
      <c r="A10" s="3" t="s">
        <v>36</v>
      </c>
      <c r="B10" s="4" t="n">
        <v>0</v>
      </c>
      <c r="C10" s="4" t="n">
        <v>9149</v>
      </c>
    </row>
    <row r="11" spans="1:3">
      <c r="A11" s="3" t="s">
        <v>37</v>
      </c>
      <c r="B11" s="4" t="n">
        <v>23353</v>
      </c>
      <c r="C11" s="4" t="n">
        <v>20674</v>
      </c>
    </row>
    <row r="12" spans="1:3">
      <c r="A12" s="3" t="s">
        <v>38</v>
      </c>
      <c r="B12" s="4" t="n">
        <v>17519</v>
      </c>
      <c r="C12" s="4" t="n">
        <v>16926</v>
      </c>
    </row>
    <row r="13" spans="1:3">
      <c r="A13" s="3" t="s">
        <v>39</v>
      </c>
      <c r="B13" s="4" t="n">
        <v>261003</v>
      </c>
      <c r="C13" s="4" t="n">
        <v>246391</v>
      </c>
    </row>
    <row r="14" spans="1:3">
      <c r="A14" s="3" t="s">
        <v>40</v>
      </c>
      <c r="B14" s="4" t="n">
        <v>183118</v>
      </c>
      <c r="C14" s="4" t="n">
        <v>183728</v>
      </c>
    </row>
    <row r="15" spans="1:3">
      <c r="A15" s="3" t="s">
        <v>41</v>
      </c>
      <c r="B15" s="4" t="n">
        <v>72675</v>
      </c>
      <c r="C15" s="4" t="n">
        <v>114706</v>
      </c>
    </row>
    <row r="16" spans="1:3">
      <c r="A16" s="3" t="s">
        <v>42</v>
      </c>
      <c r="B16" s="4" t="n">
        <v>7562236</v>
      </c>
      <c r="C16" s="4" t="n">
        <v>6802838</v>
      </c>
    </row>
    <row r="17" spans="1:3">
      <c r="A17" s="6" t="s">
        <v>43</v>
      </c>
    </row>
    <row r="18" spans="1:3">
      <c r="A18" s="3" t="s">
        <v>44</v>
      </c>
      <c r="B18" s="4" t="n">
        <v>336866</v>
      </c>
      <c r="C18" s="4" t="n">
        <v>340800</v>
      </c>
    </row>
    <row r="19" spans="1:3">
      <c r="A19" s="3" t="s">
        <v>45</v>
      </c>
      <c r="B19" s="4" t="n">
        <v>2207049</v>
      </c>
      <c r="C19" s="4" t="n">
        <v>2006263</v>
      </c>
    </row>
    <row r="20" spans="1:3">
      <c r="A20" s="3" t="s">
        <v>46</v>
      </c>
      <c r="B20" s="4" t="n">
        <v>330000</v>
      </c>
      <c r="C20" s="4" t="n">
        <v>0</v>
      </c>
    </row>
    <row r="21" spans="1:3">
      <c r="A21" s="3" t="s">
        <v>47</v>
      </c>
      <c r="B21" s="4" t="n">
        <v>360674</v>
      </c>
      <c r="C21" s="4" t="n">
        <v>249637</v>
      </c>
    </row>
    <row r="22" spans="1:3">
      <c r="A22" s="3" t="s">
        <v>48</v>
      </c>
      <c r="B22" s="4" t="n">
        <v>47411</v>
      </c>
      <c r="C22" s="4" t="n">
        <v>43448</v>
      </c>
    </row>
    <row r="23" spans="1:3">
      <c r="A23" s="3" t="s">
        <v>49</v>
      </c>
      <c r="B23" s="4" t="n">
        <v>149059</v>
      </c>
      <c r="C23" s="4" t="n">
        <v>145890</v>
      </c>
    </row>
    <row r="24" spans="1:3">
      <c r="A24" s="3" t="s">
        <v>50</v>
      </c>
      <c r="B24" s="4" t="n">
        <v>56258</v>
      </c>
      <c r="C24" s="4" t="n">
        <v>56484</v>
      </c>
    </row>
    <row r="25" spans="1:3">
      <c r="A25" s="3" t="s">
        <v>51</v>
      </c>
      <c r="B25" s="4" t="n">
        <v>3487317</v>
      </c>
      <c r="C25" s="4" t="n">
        <v>2842522</v>
      </c>
    </row>
    <row r="26" spans="1:3">
      <c r="A26" s="3" t="s">
        <v>52</v>
      </c>
      <c r="B26" s="3" t="s">
        <v>53</v>
      </c>
      <c r="C26" s="3" t="s">
        <v>53</v>
      </c>
    </row>
    <row r="27" spans="1:3">
      <c r="A27" s="6" t="s">
        <v>54</v>
      </c>
    </row>
    <row r="28" spans="1:3">
      <c r="A28" s="3" t="s">
        <v>55</v>
      </c>
      <c r="B28" s="4" t="n">
        <v>1007</v>
      </c>
      <c r="C28" s="4" t="n">
        <v>986</v>
      </c>
    </row>
    <row r="29" spans="1:3">
      <c r="A29" s="3" t="s">
        <v>56</v>
      </c>
      <c r="B29" s="4" t="n">
        <v>3965405</v>
      </c>
      <c r="C29" s="4" t="n">
        <v>3822492</v>
      </c>
    </row>
    <row r="30" spans="1:3">
      <c r="A30" s="3" t="s">
        <v>57</v>
      </c>
      <c r="B30" s="4" t="n">
        <v>-161654</v>
      </c>
      <c r="C30" s="4" t="n">
        <v>-122685</v>
      </c>
    </row>
    <row r="31" spans="1:3">
      <c r="A31" s="3" t="s">
        <v>58</v>
      </c>
      <c r="B31" s="4" t="n">
        <v>3804758</v>
      </c>
      <c r="C31" s="4" t="n">
        <v>3700793</v>
      </c>
    </row>
    <row r="32" spans="1:3">
      <c r="A32" s="6" t="s">
        <v>59</v>
      </c>
    </row>
    <row r="33" spans="1:3">
      <c r="A33" s="3" t="s">
        <v>60</v>
      </c>
      <c r="B33" s="4" t="n">
        <v>76486</v>
      </c>
      <c r="C33" s="4" t="n">
        <v>77948</v>
      </c>
    </row>
    <row r="34" spans="1:3">
      <c r="A34" s="3" t="s">
        <v>61</v>
      </c>
      <c r="B34" s="4" t="n">
        <v>193675</v>
      </c>
      <c r="C34" s="4" t="n">
        <v>181575</v>
      </c>
    </row>
    <row r="35" spans="1:3">
      <c r="A35" s="3" t="s">
        <v>62</v>
      </c>
      <c r="B35" s="4" t="n">
        <v>270161</v>
      </c>
      <c r="C35" s="4" t="n">
        <v>259523</v>
      </c>
    </row>
    <row r="36" spans="1:3">
      <c r="A36" s="3" t="s">
        <v>63</v>
      </c>
      <c r="B36" s="4" t="n">
        <v>4074919</v>
      </c>
      <c r="C36" s="4" t="n">
        <v>3960316</v>
      </c>
    </row>
    <row r="37" spans="1:3">
      <c r="A37" s="3" t="s">
        <v>64</v>
      </c>
      <c r="B37" s="7" t="n">
        <v>7562236</v>
      </c>
      <c r="C37" s="7" t="n">
        <v>6802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6" t="s">
        <v>243</v>
      </c>
    </row>
    <row r="4" spans="1:2">
      <c r="A4" s="3" t="s">
        <v>270</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75</v>
      </c>
    </row>
    <row r="4" spans="1:2">
      <c r="A4" s="3" t="s">
        <v>274</v>
      </c>
      <c r="B4" s="3" t="s">
        <v>273</v>
      </c>
    </row>
    <row r="5" spans="1:2">
      <c r="A5" s="3" t="s">
        <v>23</v>
      </c>
    </row>
    <row r="6" spans="1:2">
      <c r="A6" s="6" t="s">
        <v>275</v>
      </c>
    </row>
    <row r="7" spans="1:2">
      <c r="A7" s="3" t="s">
        <v>274</v>
      </c>
      <c r="B7"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6" t="s">
        <v>281</v>
      </c>
    </row>
    <row r="4" spans="1:2">
      <c r="A4" s="3" t="s">
        <v>280</v>
      </c>
      <c r="B4" s="3" t="s">
        <v>279</v>
      </c>
    </row>
    <row r="5" spans="1:2">
      <c r="A5" s="3" t="s">
        <v>23</v>
      </c>
    </row>
    <row r="6" spans="1:2">
      <c r="A6" s="6" t="s">
        <v>281</v>
      </c>
    </row>
    <row r="7" spans="1:2">
      <c r="A7" s="3" t="s">
        <v>280</v>
      </c>
      <c r="B7" s="3"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6" t="s">
        <v>66</v>
      </c>
    </row>
    <row r="3" spans="1:3">
      <c r="A3" s="3" t="s">
        <v>67</v>
      </c>
      <c r="B3" s="8" t="n">
        <v>0.01</v>
      </c>
      <c r="C3" s="8" t="n">
        <v>0.01</v>
      </c>
    </row>
    <row r="4" spans="1:3">
      <c r="A4" s="3" t="s">
        <v>68</v>
      </c>
      <c r="B4" s="4" t="n">
        <v>150000000</v>
      </c>
      <c r="C4" s="4" t="n">
        <v>150000000</v>
      </c>
    </row>
    <row r="5" spans="1:3">
      <c r="A5" s="3" t="s">
        <v>69</v>
      </c>
      <c r="B5" s="4" t="n">
        <v>100746988</v>
      </c>
      <c r="C5" s="4" t="n">
        <v>98620333</v>
      </c>
    </row>
    <row r="6" spans="1:3">
      <c r="A6" s="3" t="s">
        <v>70</v>
      </c>
      <c r="B6" s="4" t="n">
        <v>100746988</v>
      </c>
      <c r="C6" s="4" t="n">
        <v>98620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37</v>
      </c>
    </row>
    <row r="4" spans="1:2">
      <c r="A4" s="3" t="s">
        <v>287</v>
      </c>
      <c r="B4" s="3" t="s">
        <v>288</v>
      </c>
    </row>
    <row r="5" spans="1:2">
      <c r="A5" s="3" t="s">
        <v>289</v>
      </c>
      <c r="B5" s="3" t="s">
        <v>290</v>
      </c>
    </row>
    <row r="6" spans="1:2">
      <c r="A6" s="3" t="s">
        <v>75</v>
      </c>
      <c r="B6" s="3" t="s">
        <v>291</v>
      </c>
    </row>
    <row r="7" spans="1:2">
      <c r="A7" s="3" t="s">
        <v>292</v>
      </c>
      <c r="B7" s="3"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237</v>
      </c>
    </row>
    <row r="4" spans="1:2">
      <c r="A4" s="3" t="s">
        <v>295</v>
      </c>
      <c r="B4" s="3"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240</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6" t="s">
        <v>243</v>
      </c>
    </row>
    <row r="4" spans="1:2">
      <c r="A4" s="3" t="s">
        <v>303</v>
      </c>
      <c r="B4" s="3" t="s">
        <v>304</v>
      </c>
    </row>
    <row r="5" spans="1:2">
      <c r="A5" s="3" t="s">
        <v>305</v>
      </c>
      <c r="B5" s="3"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6" t="s">
        <v>246</v>
      </c>
    </row>
    <row r="4" spans="1:2">
      <c r="A4" s="3" t="s">
        <v>308</v>
      </c>
      <c r="B4" s="3"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49</v>
      </c>
    </row>
    <row r="4" spans="1:2">
      <c r="A4" s="3" t="s">
        <v>311</v>
      </c>
      <c r="B4" s="3" t="s">
        <v>312</v>
      </c>
    </row>
    <row r="5" spans="1:2">
      <c r="A5" s="3" t="s">
        <v>313</v>
      </c>
      <c r="B5" s="3" t="s">
        <v>314</v>
      </c>
    </row>
    <row r="6" spans="1:2">
      <c r="A6" s="3" t="s">
        <v>315</v>
      </c>
      <c r="B6" s="3"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6" t="s">
        <v>252</v>
      </c>
    </row>
    <row r="4" spans="1:2">
      <c r="A4" s="3" t="s">
        <v>318</v>
      </c>
      <c r="B4" s="3"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6" t="s">
        <v>258</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262</v>
      </c>
    </row>
    <row r="4" spans="1:2">
      <c r="A4" s="3" t="s">
        <v>326</v>
      </c>
      <c r="B4" s="3"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6" t="s">
        <v>74</v>
      </c>
    </row>
    <row r="4" spans="1:5">
      <c r="A4" s="3" t="s">
        <v>75</v>
      </c>
      <c r="B4" s="7" t="n">
        <v>186562</v>
      </c>
      <c r="C4" s="7" t="n">
        <v>181534</v>
      </c>
      <c r="D4" s="7" t="n">
        <v>556456</v>
      </c>
      <c r="E4" s="7" t="n">
        <v>541440</v>
      </c>
    </row>
    <row r="5" spans="1:5">
      <c r="A5" s="6" t="s">
        <v>76</v>
      </c>
    </row>
    <row r="6" spans="1:5">
      <c r="A6" s="3" t="s">
        <v>77</v>
      </c>
      <c r="B6" s="4" t="n">
        <v>17462</v>
      </c>
      <c r="C6" s="4" t="n">
        <v>16371</v>
      </c>
      <c r="D6" s="4" t="n">
        <v>52421</v>
      </c>
      <c r="E6" s="4" t="n">
        <v>50878</v>
      </c>
    </row>
    <row r="7" spans="1:5">
      <c r="A7" s="3" t="s">
        <v>78</v>
      </c>
      <c r="B7" s="4" t="n">
        <v>1338</v>
      </c>
      <c r="C7" s="4" t="n">
        <v>1036</v>
      </c>
      <c r="D7" s="4" t="n">
        <v>6714</v>
      </c>
      <c r="E7" s="4" t="n">
        <v>2743</v>
      </c>
    </row>
    <row r="8" spans="1:5">
      <c r="A8" s="3" t="s">
        <v>79</v>
      </c>
      <c r="B8" s="4" t="n">
        <v>1579</v>
      </c>
      <c r="C8" s="4" t="n">
        <v>1562</v>
      </c>
      <c r="D8" s="4" t="n">
        <v>4726</v>
      </c>
      <c r="E8" s="4" t="n">
        <v>4751</v>
      </c>
    </row>
    <row r="9" spans="1:5">
      <c r="A9" s="3" t="s">
        <v>80</v>
      </c>
      <c r="B9" s="4" t="n">
        <v>19277</v>
      </c>
      <c r="C9" s="4" t="n">
        <v>14514</v>
      </c>
      <c r="D9" s="4" t="n">
        <v>56599</v>
      </c>
      <c r="E9" s="4" t="n">
        <v>43750</v>
      </c>
    </row>
    <row r="10" spans="1:5">
      <c r="A10" s="3" t="s">
        <v>81</v>
      </c>
      <c r="B10" s="4" t="n">
        <v>62700</v>
      </c>
      <c r="C10" s="4" t="n">
        <v>62567</v>
      </c>
      <c r="D10" s="4" t="n">
        <v>189421</v>
      </c>
      <c r="E10" s="4" t="n">
        <v>185737</v>
      </c>
    </row>
    <row r="11" spans="1:5">
      <c r="A11" s="3" t="s">
        <v>82</v>
      </c>
      <c r="B11" s="4" t="n">
        <v>137519</v>
      </c>
      <c r="C11" s="4" t="n">
        <v>129120</v>
      </c>
      <c r="D11" s="4" t="n">
        <v>409282</v>
      </c>
      <c r="E11" s="4" t="n">
        <v>385474</v>
      </c>
    </row>
    <row r="12" spans="1:5">
      <c r="A12" s="6" t="s">
        <v>83</v>
      </c>
    </row>
    <row r="13" spans="1:5">
      <c r="A13" s="3" t="s">
        <v>84</v>
      </c>
      <c r="B13" s="4" t="n">
        <v>342</v>
      </c>
      <c r="C13" s="4" t="n">
        <v>1526</v>
      </c>
      <c r="D13" s="4" t="n">
        <v>1147</v>
      </c>
      <c r="E13" s="4" t="n">
        <v>3629</v>
      </c>
    </row>
    <row r="14" spans="1:5">
      <c r="A14" s="3" t="s">
        <v>85</v>
      </c>
      <c r="B14" s="4" t="n">
        <v>-11075</v>
      </c>
      <c r="C14" s="4" t="n">
        <v>-16151</v>
      </c>
      <c r="D14" s="4" t="n">
        <v>-37285</v>
      </c>
      <c r="E14" s="4" t="n">
        <v>-51476</v>
      </c>
    </row>
    <row r="15" spans="1:5">
      <c r="A15" s="3" t="s">
        <v>86</v>
      </c>
      <c r="B15" s="4" t="n">
        <v>-10733</v>
      </c>
      <c r="C15" s="4" t="n">
        <v>-14625</v>
      </c>
      <c r="D15" s="4" t="n">
        <v>-36138</v>
      </c>
      <c r="E15" s="4" t="n">
        <v>-47847</v>
      </c>
    </row>
    <row r="16" spans="1:5">
      <c r="A16" s="3" t="s">
        <v>87</v>
      </c>
      <c r="B16" s="4" t="n">
        <v>38310</v>
      </c>
      <c r="C16" s="4" t="n">
        <v>37789</v>
      </c>
      <c r="D16" s="4" t="n">
        <v>111036</v>
      </c>
      <c r="E16" s="4" t="n">
        <v>108119</v>
      </c>
    </row>
    <row r="17" spans="1:5">
      <c r="A17" s="3" t="s">
        <v>88</v>
      </c>
      <c r="B17" s="4" t="n">
        <v>0</v>
      </c>
      <c r="C17" s="4" t="n">
        <v>449</v>
      </c>
      <c r="D17" s="4" t="n">
        <v>0</v>
      </c>
      <c r="E17" s="4" t="n">
        <v>449</v>
      </c>
    </row>
    <row r="18" spans="1:5">
      <c r="A18" s="3" t="s">
        <v>89</v>
      </c>
      <c r="B18" s="4" t="n">
        <v>0</v>
      </c>
      <c r="C18" s="4" t="n">
        <v>37250</v>
      </c>
      <c r="D18" s="4" t="n">
        <v>0</v>
      </c>
      <c r="E18" s="4" t="n">
        <v>39507</v>
      </c>
    </row>
    <row r="19" spans="1:5">
      <c r="A19" s="3" t="s">
        <v>90</v>
      </c>
      <c r="B19" s="4" t="n">
        <v>38310</v>
      </c>
      <c r="C19" s="4" t="n">
        <v>75488</v>
      </c>
      <c r="D19" s="4" t="n">
        <v>111036</v>
      </c>
      <c r="E19" s="4" t="n">
        <v>148075</v>
      </c>
    </row>
    <row r="20" spans="1:5">
      <c r="A20" s="3" t="s">
        <v>91</v>
      </c>
      <c r="B20" s="4" t="n">
        <v>-691</v>
      </c>
      <c r="C20" s="4" t="n">
        <v>-1394</v>
      </c>
      <c r="D20" s="4" t="n">
        <v>-2008</v>
      </c>
      <c r="E20" s="4" t="n">
        <v>-2633</v>
      </c>
    </row>
    <row r="21" spans="1:5">
      <c r="A21" s="3" t="s">
        <v>92</v>
      </c>
      <c r="B21" s="4" t="n">
        <v>-3219</v>
      </c>
      <c r="C21" s="4" t="n">
        <v>-2984</v>
      </c>
      <c r="D21" s="4" t="n">
        <v>-10833</v>
      </c>
      <c r="E21" s="4" t="n">
        <v>-9359</v>
      </c>
    </row>
    <row r="22" spans="1:5">
      <c r="A22" s="3" t="s">
        <v>93</v>
      </c>
      <c r="B22" s="4" t="n">
        <v>-3910</v>
      </c>
      <c r="C22" s="4" t="n">
        <v>-4378</v>
      </c>
      <c r="D22" s="4" t="n">
        <v>-12841</v>
      </c>
      <c r="E22" s="4" t="n">
        <v>-11992</v>
      </c>
    </row>
    <row r="23" spans="1:5">
      <c r="A23" s="3" t="s">
        <v>94</v>
      </c>
      <c r="B23" s="4" t="n">
        <v>34400</v>
      </c>
      <c r="C23" s="4" t="n">
        <v>71110</v>
      </c>
      <c r="D23" s="4" t="n">
        <v>98195</v>
      </c>
      <c r="E23" s="4" t="n">
        <v>136083</v>
      </c>
    </row>
    <row r="24" spans="1:5">
      <c r="A24" s="3" t="s">
        <v>95</v>
      </c>
      <c r="B24" s="4" t="n">
        <v>0</v>
      </c>
      <c r="C24" s="4" t="n">
        <v>-808</v>
      </c>
      <c r="D24" s="4" t="n">
        <v>0</v>
      </c>
      <c r="E24" s="4" t="n">
        <v>-5774</v>
      </c>
    </row>
    <row r="25" spans="1:5">
      <c r="A25" s="3" t="s">
        <v>96</v>
      </c>
      <c r="B25" s="4" t="n">
        <v>0</v>
      </c>
      <c r="C25" s="4" t="n">
        <v>-3744</v>
      </c>
      <c r="D25" s="4" t="n">
        <v>0</v>
      </c>
      <c r="E25" s="4" t="n">
        <v>-7589</v>
      </c>
    </row>
    <row r="26" spans="1:5">
      <c r="A26" s="3" t="s">
        <v>97</v>
      </c>
      <c r="B26" s="4" t="n">
        <v>0</v>
      </c>
      <c r="C26" s="4" t="n">
        <v>-4552</v>
      </c>
      <c r="D26" s="4" t="n">
        <v>0</v>
      </c>
      <c r="E26" s="4" t="n">
        <v>-13363</v>
      </c>
    </row>
    <row r="27" spans="1:5">
      <c r="A27" s="3" t="s">
        <v>98</v>
      </c>
      <c r="B27" s="7" t="n">
        <v>34400</v>
      </c>
      <c r="C27" s="7" t="n">
        <v>66558</v>
      </c>
      <c r="D27" s="7" t="n">
        <v>98195</v>
      </c>
      <c r="E27" s="7" t="n">
        <v>122720</v>
      </c>
    </row>
    <row r="28" spans="1:5">
      <c r="A28" s="3" t="s">
        <v>99</v>
      </c>
      <c r="B28" s="8" t="n">
        <v>0.34</v>
      </c>
      <c r="C28" s="8" t="n">
        <v>0.67</v>
      </c>
      <c r="D28" s="8" t="n">
        <v>0.97</v>
      </c>
      <c r="E28" s="8" t="n">
        <v>1.24</v>
      </c>
    </row>
    <row r="29" spans="1:5">
      <c r="A29" s="3" t="s">
        <v>100</v>
      </c>
      <c r="B29" s="8" t="n">
        <v>0.33</v>
      </c>
      <c r="C29" s="8" t="n">
        <v>0.67</v>
      </c>
      <c r="D29" s="8" t="n">
        <v>0.97</v>
      </c>
      <c r="E29" s="8" t="n">
        <v>1.23</v>
      </c>
    </row>
    <row r="30" spans="1:5">
      <c r="A30" s="3" t="s">
        <v>101</v>
      </c>
      <c r="B30" s="4" t="n">
        <v>100676778</v>
      </c>
      <c r="C30" s="4" t="n">
        <v>98352139</v>
      </c>
      <c r="D30" s="4" t="n">
        <v>99711312</v>
      </c>
      <c r="E30" s="4" t="n">
        <v>98008780</v>
      </c>
    </row>
    <row r="31" spans="1:5">
      <c r="A31" s="3" t="s">
        <v>102</v>
      </c>
      <c r="B31" s="4" t="n">
        <v>101228334</v>
      </c>
      <c r="C31" s="4" t="n">
        <v>98911612</v>
      </c>
      <c r="D31" s="4" t="n">
        <v>100208645</v>
      </c>
      <c r="E31" s="4" t="n">
        <v>98591048</v>
      </c>
    </row>
    <row r="32" spans="1:5">
      <c r="A32" s="3" t="s">
        <v>103</v>
      </c>
      <c r="B32" s="9" t="n">
        <v>0.455</v>
      </c>
      <c r="C32" s="9" t="n">
        <v>0.425</v>
      </c>
      <c r="D32" s="10" t="n">
        <v>1.335</v>
      </c>
      <c r="E32" s="10" t="n">
        <v>1.225</v>
      </c>
    </row>
    <row r="33" spans="1:5">
      <c r="A33" s="3" t="s">
        <v>104</v>
      </c>
    </row>
    <row r="34" spans="1:5">
      <c r="A34" s="6" t="s">
        <v>74</v>
      </c>
    </row>
    <row r="35" spans="1:5">
      <c r="A35" s="3" t="s">
        <v>75</v>
      </c>
      <c r="B35" s="7" t="n">
        <v>162288</v>
      </c>
      <c r="C35" s="7" t="n">
        <v>159954</v>
      </c>
      <c r="D35" s="7" t="n">
        <v>489674</v>
      </c>
      <c r="E35" s="7" t="n">
        <v>475527</v>
      </c>
    </row>
    <row r="36" spans="1:5">
      <c r="A36" s="3" t="s">
        <v>105</v>
      </c>
    </row>
    <row r="37" spans="1:5">
      <c r="A37" s="6" t="s">
        <v>74</v>
      </c>
    </row>
    <row r="38" spans="1:5">
      <c r="A38" s="3" t="s">
        <v>75</v>
      </c>
      <c r="B38" s="4" t="n">
        <v>21754</v>
      </c>
      <c r="C38" s="4" t="n">
        <v>19665</v>
      </c>
      <c r="D38" s="4" t="n">
        <v>60471</v>
      </c>
      <c r="E38" s="4" t="n">
        <v>58228</v>
      </c>
    </row>
    <row r="39" spans="1:5">
      <c r="A39" s="3" t="s">
        <v>106</v>
      </c>
    </row>
    <row r="40" spans="1:5">
      <c r="A40" s="6" t="s">
        <v>74</v>
      </c>
    </row>
    <row r="41" spans="1:5">
      <c r="A41" s="3" t="s">
        <v>75</v>
      </c>
      <c r="B41" s="4" t="n">
        <v>2520</v>
      </c>
      <c r="C41" s="4" t="n">
        <v>1915</v>
      </c>
      <c r="D41" s="4" t="n">
        <v>6311</v>
      </c>
      <c r="E41" s="4" t="n">
        <v>7685</v>
      </c>
    </row>
    <row r="42" spans="1:5">
      <c r="A42" s="3" t="s">
        <v>107</v>
      </c>
    </row>
    <row r="43" spans="1:5">
      <c r="A43" s="6" t="s">
        <v>76</v>
      </c>
    </row>
    <row r="44" spans="1:5">
      <c r="A44" s="3" t="s">
        <v>108</v>
      </c>
      <c r="B44" s="7" t="n">
        <v>35163</v>
      </c>
      <c r="C44" s="7" t="n">
        <v>33070</v>
      </c>
      <c r="D44" s="7" t="n">
        <v>99401</v>
      </c>
      <c r="E44" s="7" t="n">
        <v>97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268</v>
      </c>
    </row>
    <row r="4" spans="1:2">
      <c r="A4" s="3" t="s">
        <v>329</v>
      </c>
      <c r="B4" s="3" t="s">
        <v>330</v>
      </c>
    </row>
    <row r="5" spans="1:2">
      <c r="A5" s="3" t="s">
        <v>331</v>
      </c>
      <c r="B5" s="3" t="s">
        <v>332</v>
      </c>
    </row>
    <row r="6" spans="1:2">
      <c r="A6" s="3" t="s">
        <v>333</v>
      </c>
      <c r="B6" s="3"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6" t="s">
        <v>272</v>
      </c>
    </row>
    <row r="4" spans="1:2">
      <c r="A4" s="3" t="s">
        <v>336</v>
      </c>
      <c r="B4" s="3"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6" t="s">
        <v>275</v>
      </c>
    </row>
    <row r="4" spans="1:2">
      <c r="A4" s="3" t="s">
        <v>339</v>
      </c>
      <c r="B4" s="3" t="s">
        <v>337</v>
      </c>
    </row>
    <row r="5" spans="1:2">
      <c r="A5" s="3" t="s">
        <v>23</v>
      </c>
    </row>
    <row r="6" spans="1:2">
      <c r="A6" s="6" t="s">
        <v>275</v>
      </c>
    </row>
    <row r="7" spans="1:2">
      <c r="A7" s="3" t="s">
        <v>339</v>
      </c>
      <c r="B7" s="3"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6" t="s">
        <v>278</v>
      </c>
    </row>
    <row r="4" spans="1:2">
      <c r="A4" s="3" t="s">
        <v>342</v>
      </c>
      <c r="B4" s="3" t="s">
        <v>343</v>
      </c>
    </row>
    <row r="5" spans="1:2">
      <c r="A5" s="3" t="s">
        <v>344</v>
      </c>
      <c r="B5" s="3" t="s">
        <v>345</v>
      </c>
    </row>
    <row r="6" spans="1:2">
      <c r="A6" s="3" t="s">
        <v>344</v>
      </c>
      <c r="B6" s="3"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6" t="s">
        <v>281</v>
      </c>
    </row>
    <row r="4" spans="1:2">
      <c r="A4" s="3" t="s">
        <v>342</v>
      </c>
      <c r="B4" s="3" t="s">
        <v>343</v>
      </c>
    </row>
    <row r="5" spans="1:2">
      <c r="A5" s="3" t="s">
        <v>344</v>
      </c>
      <c r="B5" s="3" t="s">
        <v>345</v>
      </c>
    </row>
    <row r="6" spans="1:2">
      <c r="A6" s="3" t="s">
        <v>344</v>
      </c>
      <c r="B6" s="3" t="s">
        <v>345</v>
      </c>
    </row>
    <row r="7" spans="1:2">
      <c r="A7" s="3" t="s">
        <v>23</v>
      </c>
    </row>
    <row r="8" spans="1:2">
      <c r="A8" s="6" t="s">
        <v>281</v>
      </c>
    </row>
    <row r="9" spans="1:2">
      <c r="A9" s="3" t="s">
        <v>342</v>
      </c>
      <c r="B9" s="3" t="s">
        <v>347</v>
      </c>
    </row>
    <row r="10" spans="1:2">
      <c r="A10" s="3" t="s">
        <v>344</v>
      </c>
      <c r="B10" s="3" t="s">
        <v>345</v>
      </c>
    </row>
    <row r="11" spans="1:2">
      <c r="A11" s="3" t="s">
        <v>344</v>
      </c>
      <c r="B11" s="3"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9"/>
    <col customWidth="1" max="3" min="3" width="7"/>
    <col customWidth="1" max="4" min="4" width="7"/>
    <col customWidth="1" max="5" min="5" width="9"/>
    <col customWidth="1" max="6" min="6" width="28"/>
    <col customWidth="1" max="7" min="7" width="8"/>
    <col customWidth="1" max="8" min="8" width="9"/>
  </cols>
  <sheetData>
    <row r="1" spans="1:8">
      <c r="A1" s="1" t="s">
        <v>348</v>
      </c>
      <c r="B1" s="2" t="s">
        <v>349</v>
      </c>
      <c r="C1" s="2" t="s">
        <v>110</v>
      </c>
      <c r="D1" s="2" t="s">
        <v>350</v>
      </c>
      <c r="E1" s="2" t="s">
        <v>351</v>
      </c>
      <c r="F1" s="2" t="s">
        <v>352</v>
      </c>
      <c r="G1" s="2" t="s">
        <v>353</v>
      </c>
      <c r="H1" s="2" t="s">
        <v>354</v>
      </c>
    </row>
    <row r="2" spans="1:8">
      <c r="A2" s="3" t="s">
        <v>355</v>
      </c>
    </row>
    <row r="3" spans="1:8">
      <c r="A3" s="6" t="s">
        <v>356</v>
      </c>
    </row>
    <row r="4" spans="1:8">
      <c r="A4" s="3" t="s">
        <v>357</v>
      </c>
      <c r="E4" s="4" t="n">
        <v>104</v>
      </c>
      <c r="H4" s="4" t="n">
        <v>4</v>
      </c>
    </row>
    <row r="5" spans="1:8">
      <c r="A5" s="3" t="s">
        <v>358</v>
      </c>
      <c r="B5" s="4" t="n">
        <v>13891493</v>
      </c>
    </row>
    <row r="6" spans="1:8">
      <c r="A6" s="3" t="s">
        <v>359</v>
      </c>
      <c r="D6" s="4" t="n">
        <v>524</v>
      </c>
    </row>
    <row r="7" spans="1:8">
      <c r="A7" s="3" t="s">
        <v>360</v>
      </c>
      <c r="C7" s="3" t="s">
        <v>361</v>
      </c>
    </row>
    <row r="8" spans="1:8">
      <c r="A8" s="3" t="s">
        <v>362</v>
      </c>
      <c r="C8" s="3" t="s">
        <v>363</v>
      </c>
    </row>
    <row r="9" spans="1:8">
      <c r="A9" s="3" t="s">
        <v>364</v>
      </c>
    </row>
    <row r="10" spans="1:8">
      <c r="A10" s="6" t="s">
        <v>356</v>
      </c>
    </row>
    <row r="11" spans="1:8">
      <c r="A11" s="3" t="s">
        <v>365</v>
      </c>
      <c r="E11" s="4" t="n">
        <v>1</v>
      </c>
    </row>
    <row r="12" spans="1:8">
      <c r="A12" s="3" t="s">
        <v>360</v>
      </c>
      <c r="C12" s="3" t="s">
        <v>366</v>
      </c>
    </row>
    <row r="13" spans="1:8">
      <c r="A13" s="3" t="s">
        <v>367</v>
      </c>
      <c r="E13" s="4" t="n">
        <v>200</v>
      </c>
    </row>
    <row r="14" spans="1:8">
      <c r="A14" s="3" t="s">
        <v>368</v>
      </c>
    </row>
    <row r="15" spans="1:8">
      <c r="A15" s="6" t="s">
        <v>356</v>
      </c>
    </row>
    <row r="16" spans="1:8">
      <c r="A16" s="3" t="s">
        <v>369</v>
      </c>
      <c r="G16" s="4" t="n">
        <v>2</v>
      </c>
    </row>
    <row r="17" spans="1:8">
      <c r="A17" s="3" t="s">
        <v>358</v>
      </c>
      <c r="B17" s="4" t="n">
        <v>1150000</v>
      </c>
    </row>
    <row r="18" spans="1:8">
      <c r="A18" s="3" t="s">
        <v>370</v>
      </c>
    </row>
    <row r="19" spans="1:8">
      <c r="A19" s="6" t="s">
        <v>356</v>
      </c>
    </row>
    <row r="20" spans="1:8">
      <c r="A20" s="3" t="s">
        <v>369</v>
      </c>
      <c r="G20" s="4" t="n">
        <v>3</v>
      </c>
    </row>
    <row r="21" spans="1:8">
      <c r="A21" s="3" t="s">
        <v>358</v>
      </c>
      <c r="B21" s="4" t="n">
        <v>956000</v>
      </c>
    </row>
    <row r="22" spans="1:8">
      <c r="A22" s="3" t="s">
        <v>371</v>
      </c>
      <c r="F22" s="4" t="n">
        <v>608</v>
      </c>
    </row>
    <row r="23" spans="1:8">
      <c r="A23" s="3" t="s">
        <v>372</v>
      </c>
    </row>
    <row r="24" spans="1:8">
      <c r="A24" s="6" t="s">
        <v>356</v>
      </c>
    </row>
    <row r="25" spans="1:8">
      <c r="A25" s="3" t="s">
        <v>358</v>
      </c>
      <c r="B25" s="4" t="n">
        <v>120000</v>
      </c>
    </row>
    <row r="26" spans="1:8">
      <c r="A26" s="3" t="s">
        <v>373</v>
      </c>
    </row>
    <row r="27" spans="1:8">
      <c r="A27" s="6" t="s">
        <v>356</v>
      </c>
    </row>
    <row r="28" spans="1:8">
      <c r="A28" s="3" t="s">
        <v>358</v>
      </c>
      <c r="B28" s="4" t="n">
        <v>8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2"/>
    <col customWidth="1" max="8" min="8" width="17"/>
    <col customWidth="1" max="9" min="9" width="34"/>
    <col customWidth="1" max="10" min="10" width="21"/>
    <col customWidth="1" max="11" min="11" width="15"/>
    <col customWidth="1" max="12" min="12" width="22"/>
    <col customWidth="1" max="13" min="13" width="24"/>
  </cols>
  <sheetData>
    <row r="1" spans="1:13">
      <c r="A1" s="1" t="s">
        <v>374</v>
      </c>
      <c r="B1" s="2" t="s">
        <v>72</v>
      </c>
      <c r="D1" s="2" t="s">
        <v>1</v>
      </c>
    </row>
    <row r="2" spans="1:13">
      <c r="B2" s="2" t="s">
        <v>375</v>
      </c>
      <c r="C2" s="2" t="s">
        <v>376</v>
      </c>
      <c r="D2" s="2" t="s">
        <v>377</v>
      </c>
      <c r="E2" s="2" t="s">
        <v>376</v>
      </c>
      <c r="F2" s="2" t="s">
        <v>377</v>
      </c>
      <c r="G2" s="2" t="s">
        <v>378</v>
      </c>
      <c r="H2" s="2" t="s">
        <v>379</v>
      </c>
      <c r="I2" s="2" t="s">
        <v>380</v>
      </c>
      <c r="J2" s="2" t="s">
        <v>381</v>
      </c>
      <c r="K2" s="2" t="s">
        <v>382</v>
      </c>
      <c r="L2" s="2" t="s">
        <v>383</v>
      </c>
      <c r="M2" s="2" t="s">
        <v>384</v>
      </c>
    </row>
    <row r="3" spans="1:13">
      <c r="A3" s="6" t="s">
        <v>385</v>
      </c>
    </row>
    <row r="4" spans="1:13">
      <c r="A4" s="3" t="s">
        <v>386</v>
      </c>
      <c r="D4" s="3" t="s">
        <v>387</v>
      </c>
    </row>
    <row r="5" spans="1:13">
      <c r="A5" s="3" t="s">
        <v>388</v>
      </c>
      <c r="D5" s="3" t="s">
        <v>389</v>
      </c>
    </row>
    <row r="6" spans="1:13">
      <c r="A6" s="3" t="s">
        <v>390</v>
      </c>
      <c r="B6" s="3" t="s">
        <v>391</v>
      </c>
      <c r="C6" s="3" t="s">
        <v>392</v>
      </c>
      <c r="D6" s="3" t="s">
        <v>391</v>
      </c>
      <c r="E6" s="3" t="s">
        <v>392</v>
      </c>
      <c r="M6" s="3" t="s">
        <v>392</v>
      </c>
    </row>
    <row r="7" spans="1:13">
      <c r="A7" s="3" t="s">
        <v>393</v>
      </c>
      <c r="H7" s="4" t="n">
        <v>5</v>
      </c>
      <c r="M7" s="4" t="n">
        <v>2</v>
      </c>
    </row>
    <row r="8" spans="1:13">
      <c r="A8" s="3" t="s">
        <v>394</v>
      </c>
      <c r="B8" s="4" t="n">
        <v>3</v>
      </c>
    </row>
    <row r="9" spans="1:13">
      <c r="A9" s="3" t="s">
        <v>395</v>
      </c>
      <c r="F9" s="7" t="n">
        <v>828300</v>
      </c>
      <c r="M9" s="7" t="n">
        <v>426500</v>
      </c>
    </row>
    <row r="10" spans="1:13">
      <c r="A10" s="3" t="s">
        <v>396</v>
      </c>
      <c r="F10" s="4" t="n">
        <v>86200</v>
      </c>
      <c r="M10" s="4" t="n">
        <v>27300</v>
      </c>
    </row>
    <row r="11" spans="1:13">
      <c r="A11" s="3" t="s">
        <v>397</v>
      </c>
      <c r="F11" s="4" t="n">
        <v>193675</v>
      </c>
      <c r="M11" s="4" t="n">
        <v>181575</v>
      </c>
    </row>
    <row r="12" spans="1:13">
      <c r="A12" s="3" t="s">
        <v>398</v>
      </c>
      <c r="F12" s="4" t="n">
        <v>248600</v>
      </c>
    </row>
    <row r="13" spans="1:13">
      <c r="A13" s="3" t="s">
        <v>399</v>
      </c>
    </row>
    <row r="14" spans="1:13">
      <c r="A14" s="6" t="s">
        <v>385</v>
      </c>
    </row>
    <row r="15" spans="1:13">
      <c r="A15" s="3" t="s">
        <v>365</v>
      </c>
      <c r="G15" s="4" t="n">
        <v>1</v>
      </c>
    </row>
    <row r="16" spans="1:13">
      <c r="A16" s="3" t="s">
        <v>400</v>
      </c>
    </row>
    <row r="17" spans="1:13">
      <c r="A17" s="6" t="s">
        <v>385</v>
      </c>
    </row>
    <row r="18" spans="1:13">
      <c r="A18" s="3" t="s">
        <v>357</v>
      </c>
      <c r="G18" s="4" t="n">
        <v>104</v>
      </c>
      <c r="L18" s="4" t="n">
        <v>4</v>
      </c>
    </row>
    <row r="19" spans="1:13">
      <c r="A19" s="3" t="s">
        <v>401</v>
      </c>
      <c r="K19" s="4" t="n">
        <v>80</v>
      </c>
    </row>
    <row r="20" spans="1:13">
      <c r="A20" s="3" t="s">
        <v>402</v>
      </c>
    </row>
    <row r="21" spans="1:13">
      <c r="A21" s="6" t="s">
        <v>385</v>
      </c>
    </row>
    <row r="22" spans="1:13">
      <c r="A22" s="3" t="s">
        <v>403</v>
      </c>
      <c r="L22" s="4" t="n">
        <v>12</v>
      </c>
    </row>
    <row r="23" spans="1:13">
      <c r="A23" s="3" t="s">
        <v>404</v>
      </c>
    </row>
    <row r="24" spans="1:13">
      <c r="A24" s="6" t="s">
        <v>385</v>
      </c>
    </row>
    <row r="25" spans="1:13">
      <c r="A25" s="3" t="s">
        <v>369</v>
      </c>
      <c r="J25" s="4" t="n">
        <v>3</v>
      </c>
    </row>
    <row r="26" spans="1:13">
      <c r="A26" s="3" t="s">
        <v>405</v>
      </c>
      <c r="I26" s="4" t="n">
        <v>3</v>
      </c>
    </row>
    <row r="27" spans="1:13">
      <c r="A27" s="3" t="s">
        <v>406</v>
      </c>
    </row>
    <row r="28" spans="1:13">
      <c r="A28" s="6" t="s">
        <v>385</v>
      </c>
    </row>
    <row r="29" spans="1:13">
      <c r="A29" s="3" t="s">
        <v>403</v>
      </c>
      <c r="L29" s="4" t="n">
        <v>1</v>
      </c>
    </row>
    <row r="30" spans="1:13">
      <c r="A30" s="3" t="s">
        <v>407</v>
      </c>
    </row>
    <row r="31" spans="1:13">
      <c r="A31" s="6" t="s">
        <v>385</v>
      </c>
    </row>
    <row r="32" spans="1:13">
      <c r="A32" s="3" t="s">
        <v>369</v>
      </c>
      <c r="J32" s="4" t="n">
        <v>7</v>
      </c>
    </row>
    <row r="33" spans="1:13">
      <c r="A33" s="3" t="s">
        <v>408</v>
      </c>
    </row>
    <row r="34" spans="1:13">
      <c r="A34" s="6" t="s">
        <v>385</v>
      </c>
    </row>
    <row r="35" spans="1:13">
      <c r="A35" s="3" t="s">
        <v>409</v>
      </c>
      <c r="D35" s="3" t="s">
        <v>410</v>
      </c>
    </row>
    <row r="36" spans="1:13">
      <c r="A36" s="3" t="s">
        <v>411</v>
      </c>
    </row>
    <row r="37" spans="1:13">
      <c r="A37" s="6" t="s">
        <v>385</v>
      </c>
    </row>
    <row r="38" spans="1:13">
      <c r="A38" s="3" t="s">
        <v>395</v>
      </c>
      <c r="F38" s="4" t="n">
        <v>753800</v>
      </c>
      <c r="M38" s="4" t="n">
        <v>382100</v>
      </c>
    </row>
    <row r="39" spans="1:13">
      <c r="A39" s="3" t="s">
        <v>412</v>
      </c>
    </row>
    <row r="40" spans="1:13">
      <c r="A40" s="6" t="s">
        <v>385</v>
      </c>
    </row>
    <row r="41" spans="1:13">
      <c r="A41" s="3" t="s">
        <v>75</v>
      </c>
      <c r="B41" s="7" t="n">
        <v>6700</v>
      </c>
      <c r="C41" s="7" t="n">
        <v>6600</v>
      </c>
      <c r="D41" s="7" t="n">
        <v>20200</v>
      </c>
      <c r="E41" s="7" t="n">
        <v>20300</v>
      </c>
    </row>
    <row r="42" spans="1:13">
      <c r="A42" s="3" t="s">
        <v>413</v>
      </c>
    </row>
    <row r="43" spans="1:13">
      <c r="A43" s="6" t="s">
        <v>385</v>
      </c>
    </row>
    <row r="44" spans="1:13">
      <c r="A44" s="3" t="s">
        <v>414</v>
      </c>
      <c r="B44" s="3" t="s">
        <v>415</v>
      </c>
      <c r="D44" s="3" t="s">
        <v>415</v>
      </c>
    </row>
    <row r="45" spans="1:13">
      <c r="A45" s="3" t="s">
        <v>397</v>
      </c>
      <c r="F45" s="7" t="n">
        <v>187600</v>
      </c>
      <c r="M45" s="7" t="n">
        <v>175400</v>
      </c>
    </row>
    <row r="46" spans="1:13">
      <c r="A46" s="3" t="s">
        <v>416</v>
      </c>
    </row>
    <row r="47" spans="1:13">
      <c r="A47" s="6" t="s">
        <v>385</v>
      </c>
    </row>
    <row r="48" spans="1:13">
      <c r="A48" s="3" t="s">
        <v>405</v>
      </c>
      <c r="I48" s="4" t="n">
        <v>2</v>
      </c>
    </row>
    <row r="49" spans="1:13">
      <c r="A49" s="3" t="s">
        <v>417</v>
      </c>
    </row>
    <row r="50" spans="1:13">
      <c r="A50" s="6" t="s">
        <v>385</v>
      </c>
    </row>
    <row r="51" spans="1:13">
      <c r="A51" s="3" t="s">
        <v>365</v>
      </c>
      <c r="G51" s="4" t="n">
        <v>2</v>
      </c>
    </row>
    <row r="52" spans="1:13">
      <c r="A52" s="3" t="s">
        <v>414</v>
      </c>
      <c r="B52" s="3" t="s">
        <v>418</v>
      </c>
      <c r="D52" s="3" t="s">
        <v>418</v>
      </c>
    </row>
    <row r="53" spans="1:13">
      <c r="A53" s="3" t="s">
        <v>419</v>
      </c>
    </row>
    <row r="54" spans="1:13">
      <c r="A54" s="6" t="s">
        <v>385</v>
      </c>
    </row>
    <row r="55" spans="1:13">
      <c r="A55" s="3" t="s">
        <v>420</v>
      </c>
      <c r="D55" s="3" t="s">
        <v>421</v>
      </c>
    </row>
    <row r="56" spans="1:13">
      <c r="A56" s="3" t="s">
        <v>23</v>
      </c>
    </row>
    <row r="57" spans="1:13">
      <c r="A57" s="6" t="s">
        <v>385</v>
      </c>
    </row>
    <row r="58" spans="1:13">
      <c r="A58" s="3" t="s">
        <v>422</v>
      </c>
      <c r="D58" s="3" t="s">
        <v>423</v>
      </c>
    </row>
  </sheetData>
  <mergeCells count="4">
    <mergeCell ref="A1:A2"/>
    <mergeCell ref="B1:C1"/>
    <mergeCell ref="D1:E1"/>
    <mergeCell ref="F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29"/>
  </cols>
  <sheetData>
    <row r="1" spans="1:4">
      <c r="A1" s="1" t="s">
        <v>424</v>
      </c>
      <c r="B1" s="2" t="s">
        <v>425</v>
      </c>
      <c r="C1" s="2" t="s">
        <v>426</v>
      </c>
      <c r="D1" s="2" t="s">
        <v>427</v>
      </c>
    </row>
    <row r="2" spans="1:4">
      <c r="A2" s="6" t="s">
        <v>428</v>
      </c>
    </row>
    <row r="3" spans="1:4">
      <c r="A3" s="3" t="s">
        <v>29</v>
      </c>
      <c r="D3" s="7" t="n">
        <v>50928</v>
      </c>
    </row>
    <row r="4" spans="1:4">
      <c r="A4" s="3" t="s">
        <v>30</v>
      </c>
      <c r="D4" s="4" t="n">
        <v>59123</v>
      </c>
    </row>
    <row r="5" spans="1:4">
      <c r="A5" s="3" t="s">
        <v>429</v>
      </c>
      <c r="D5" s="4" t="n">
        <v>4470</v>
      </c>
    </row>
    <row r="6" spans="1:4">
      <c r="A6" s="3" t="s">
        <v>430</v>
      </c>
      <c r="D6" s="4" t="n">
        <v>114521</v>
      </c>
    </row>
    <row r="7" spans="1:4">
      <c r="A7" s="6" t="s">
        <v>431</v>
      </c>
    </row>
    <row r="8" spans="1:4">
      <c r="A8" s="3" t="s">
        <v>432</v>
      </c>
      <c r="D8" s="4" t="n">
        <v>3521</v>
      </c>
    </row>
    <row r="9" spans="1:4">
      <c r="A9" s="3" t="s">
        <v>433</v>
      </c>
      <c r="D9" s="4" t="n">
        <v>3521</v>
      </c>
    </row>
    <row r="10" spans="1:4">
      <c r="A10" s="3" t="s">
        <v>434</v>
      </c>
      <c r="D10" s="4" t="n">
        <v>111000</v>
      </c>
    </row>
    <row r="11" spans="1:4">
      <c r="A11" s="3" t="s">
        <v>435</v>
      </c>
      <c r="D11" s="7" t="n">
        <v>3500</v>
      </c>
    </row>
    <row r="12" spans="1:4">
      <c r="A12" s="3" t="s">
        <v>436</v>
      </c>
      <c r="D12" s="3" t="s">
        <v>437</v>
      </c>
    </row>
    <row r="13" spans="1:4">
      <c r="A13" s="3" t="s">
        <v>438</v>
      </c>
    </row>
    <row r="14" spans="1:4">
      <c r="A14" s="6" t="s">
        <v>428</v>
      </c>
    </row>
    <row r="15" spans="1:4">
      <c r="A15" s="3" t="s">
        <v>429</v>
      </c>
      <c r="D15" s="7" t="n">
        <v>3800</v>
      </c>
    </row>
    <row r="16" spans="1:4">
      <c r="A16" s="6" t="s">
        <v>431</v>
      </c>
    </row>
    <row r="17" spans="1:4">
      <c r="A17" s="3" t="s">
        <v>439</v>
      </c>
      <c r="D17" s="3" t="s">
        <v>440</v>
      </c>
    </row>
    <row r="18" spans="1:4">
      <c r="A18" s="3" t="s">
        <v>441</v>
      </c>
    </row>
    <row r="19" spans="1:4">
      <c r="A19" s="6" t="s">
        <v>428</v>
      </c>
    </row>
    <row r="20" spans="1:4">
      <c r="A20" s="3" t="s">
        <v>429</v>
      </c>
      <c r="D20" s="7" t="n">
        <v>700</v>
      </c>
    </row>
    <row r="21" spans="1:4">
      <c r="A21" s="6" t="s">
        <v>431</v>
      </c>
    </row>
    <row r="22" spans="1:4">
      <c r="A22" s="3" t="s">
        <v>439</v>
      </c>
      <c r="D22" s="3" t="s">
        <v>442</v>
      </c>
    </row>
    <row r="23" spans="1:4">
      <c r="A23" s="3" t="s">
        <v>443</v>
      </c>
    </row>
    <row r="24" spans="1:4">
      <c r="A24" s="6" t="s">
        <v>444</v>
      </c>
    </row>
    <row r="25" spans="1:4">
      <c r="A25" s="3" t="s">
        <v>365</v>
      </c>
      <c r="D25" s="4" t="n">
        <v>3</v>
      </c>
    </row>
    <row r="26" spans="1:4">
      <c r="A26" s="3" t="s">
        <v>445</v>
      </c>
      <c r="C26" s="4" t="n">
        <v>145530</v>
      </c>
    </row>
    <row r="27" spans="1:4">
      <c r="A27" s="3" t="s">
        <v>446</v>
      </c>
      <c r="C27" s="7" t="n">
        <v>111000</v>
      </c>
    </row>
    <row r="28" spans="1:4">
      <c r="A28" s="3" t="s">
        <v>447</v>
      </c>
    </row>
    <row r="29" spans="1:4">
      <c r="A29" s="6" t="s">
        <v>444</v>
      </c>
    </row>
    <row r="30" spans="1:4">
      <c r="A30" s="3" t="s">
        <v>446</v>
      </c>
      <c r="B30" s="7" t="n">
        <v>308200</v>
      </c>
    </row>
    <row r="31" spans="1:4">
      <c r="A31" s="6" t="s">
        <v>431</v>
      </c>
    </row>
    <row r="32" spans="1:4">
      <c r="A32" s="3" t="s">
        <v>433</v>
      </c>
      <c r="B32" s="7" t="n">
        <v>40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8</v>
      </c>
      <c r="B1" s="2" t="s">
        <v>2</v>
      </c>
      <c r="C1" s="2" t="s">
        <v>27</v>
      </c>
    </row>
    <row r="2" spans="1:3">
      <c r="A2" s="6" t="s">
        <v>449</v>
      </c>
    </row>
    <row r="3" spans="1:3">
      <c r="A3" s="3" t="s">
        <v>450</v>
      </c>
      <c r="B3" s="7" t="n">
        <v>21674</v>
      </c>
      <c r="C3" s="7" t="n">
        <v>19235</v>
      </c>
    </row>
    <row r="4" spans="1:3">
      <c r="A4" s="3" t="s">
        <v>451</v>
      </c>
      <c r="B4" s="4" t="n">
        <v>-4155</v>
      </c>
      <c r="C4" s="4" t="n">
        <v>-2309</v>
      </c>
    </row>
    <row r="5" spans="1:3">
      <c r="A5" s="3" t="s">
        <v>303</v>
      </c>
      <c r="B5" s="4" t="n">
        <v>17519</v>
      </c>
      <c r="C5" s="4" t="n">
        <v>16926</v>
      </c>
    </row>
    <row r="6" spans="1:3">
      <c r="A6" s="6" t="s">
        <v>452</v>
      </c>
    </row>
    <row r="7" spans="1:3">
      <c r="A7" s="3" t="s">
        <v>453</v>
      </c>
      <c r="B7" s="4" t="n">
        <v>265858</v>
      </c>
      <c r="C7" s="4" t="n">
        <v>249629</v>
      </c>
    </row>
    <row r="8" spans="1:3">
      <c r="A8" s="3" t="s">
        <v>454</v>
      </c>
      <c r="B8" s="4" t="n">
        <v>-4855</v>
      </c>
      <c r="C8" s="4" t="n">
        <v>-3238</v>
      </c>
    </row>
    <row r="9" spans="1:3">
      <c r="A9" s="3" t="s">
        <v>305</v>
      </c>
      <c r="B9" s="7" t="n">
        <v>261003</v>
      </c>
      <c r="C9" s="7" t="n">
        <v>246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5</v>
      </c>
      <c r="B1" s="2" t="s">
        <v>1</v>
      </c>
    </row>
    <row r="2" spans="1:3">
      <c r="B2" s="2" t="s">
        <v>2</v>
      </c>
      <c r="C2" s="2" t="s">
        <v>27</v>
      </c>
    </row>
    <row r="3" spans="1:3">
      <c r="A3" s="6" t="s">
        <v>246</v>
      </c>
    </row>
    <row r="4" spans="1:3">
      <c r="A4" s="3" t="s">
        <v>456</v>
      </c>
      <c r="B4" s="7" t="n">
        <v>36717</v>
      </c>
      <c r="C4" s="7" t="n">
        <v>39686</v>
      </c>
    </row>
    <row r="5" spans="1:3">
      <c r="A5" s="3" t="s">
        <v>457</v>
      </c>
      <c r="B5" s="4" t="n">
        <v>2046</v>
      </c>
      <c r="C5" s="4" t="n">
        <v>19912</v>
      </c>
    </row>
    <row r="6" spans="1:3">
      <c r="A6" s="3" t="s">
        <v>458</v>
      </c>
      <c r="B6" s="4" t="n">
        <v>33912</v>
      </c>
      <c r="C6" s="4" t="n">
        <v>55108</v>
      </c>
    </row>
    <row r="7" spans="1:3">
      <c r="A7" s="3" t="s">
        <v>459</v>
      </c>
      <c r="B7" s="4" t="n">
        <v>72675</v>
      </c>
      <c r="C7" s="7" t="n">
        <v>114706</v>
      </c>
    </row>
    <row r="8" spans="1:3">
      <c r="A8" s="3" t="s">
        <v>460</v>
      </c>
      <c r="B8" s="4" t="n">
        <v>15100</v>
      </c>
    </row>
    <row r="9" spans="1:3">
      <c r="A9" s="3" t="s">
        <v>461</v>
      </c>
      <c r="B9" s="7" t="n">
        <v>2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49"/>
    <col customWidth="1" max="6" min="6" width="58"/>
    <col customWidth="1" max="7" min="7" width="36"/>
    <col customWidth="1" max="8" min="8" width="34"/>
  </cols>
  <sheetData>
    <row r="1" spans="1:8">
      <c r="A1" s="1" t="s">
        <v>109</v>
      </c>
      <c r="B1" s="2" t="s">
        <v>110</v>
      </c>
      <c r="C1" s="2" t="s">
        <v>111</v>
      </c>
      <c r="D1" s="2" t="s">
        <v>112</v>
      </c>
      <c r="E1" s="2" t="s">
        <v>113</v>
      </c>
      <c r="F1" s="2" t="s">
        <v>114</v>
      </c>
      <c r="G1" s="2" t="s">
        <v>115</v>
      </c>
      <c r="H1" s="2" t="s">
        <v>116</v>
      </c>
    </row>
    <row r="2" spans="1:8">
      <c r="A2" s="3" t="s">
        <v>117</v>
      </c>
      <c r="B2" s="7" t="n">
        <v>3759317</v>
      </c>
      <c r="C2" s="7" t="n">
        <v>192411</v>
      </c>
      <c r="D2" s="7" t="n">
        <v>932</v>
      </c>
      <c r="E2" s="7" t="n">
        <v>3457649</v>
      </c>
      <c r="F2" s="7" t="n">
        <v>-107997</v>
      </c>
      <c r="G2" s="7" t="n">
        <v>3542995</v>
      </c>
      <c r="H2" s="7" t="n">
        <v>216322</v>
      </c>
    </row>
    <row r="3" spans="1:8">
      <c r="A3" s="3" t="s">
        <v>118</v>
      </c>
      <c r="D3" s="4" t="n">
        <v>93219439</v>
      </c>
    </row>
    <row r="4" spans="1:8">
      <c r="A4" s="6" t="s">
        <v>119</v>
      </c>
    </row>
    <row r="5" spans="1:8">
      <c r="A5" s="3" t="s">
        <v>120</v>
      </c>
      <c r="B5" s="4" t="n">
        <v>148075</v>
      </c>
      <c r="F5" s="4" t="n">
        <v>136083</v>
      </c>
      <c r="G5" s="4" t="n">
        <v>136083</v>
      </c>
      <c r="H5" s="4" t="n">
        <v>11992</v>
      </c>
    </row>
    <row r="6" spans="1:8">
      <c r="A6" s="3" t="s">
        <v>121</v>
      </c>
      <c r="B6" s="4" t="n">
        <v>-200000</v>
      </c>
      <c r="C6" s="4" t="n">
        <v>-192411</v>
      </c>
      <c r="F6" s="4" t="n">
        <v>-7589</v>
      </c>
      <c r="G6" s="4" t="n">
        <v>-200000</v>
      </c>
    </row>
    <row r="7" spans="1:8">
      <c r="A7" s="3" t="s">
        <v>122</v>
      </c>
      <c r="D7" s="4" t="n">
        <v>4427500</v>
      </c>
    </row>
    <row r="8" spans="1:8">
      <c r="A8" s="3" t="s">
        <v>123</v>
      </c>
      <c r="B8" s="4" t="n">
        <v>308812</v>
      </c>
      <c r="D8" s="7" t="n">
        <v>44</v>
      </c>
      <c r="E8" s="4" t="n">
        <v>308768</v>
      </c>
      <c r="G8" s="4" t="n">
        <v>308812</v>
      </c>
    </row>
    <row r="9" spans="1:8">
      <c r="A9" s="3" t="s">
        <v>124</v>
      </c>
      <c r="B9" s="4" t="n">
        <v>5291</v>
      </c>
      <c r="E9" s="4" t="n">
        <v>5291</v>
      </c>
      <c r="G9" s="4" t="n">
        <v>5291</v>
      </c>
    </row>
    <row r="10" spans="1:8">
      <c r="A10" s="3" t="s">
        <v>125</v>
      </c>
      <c r="B10" s="4" t="n">
        <v>19013</v>
      </c>
      <c r="E10" s="4" t="n">
        <v>19013</v>
      </c>
      <c r="G10" s="4" t="n">
        <v>19013</v>
      </c>
    </row>
    <row r="11" spans="1:8">
      <c r="A11" s="3" t="s">
        <v>126</v>
      </c>
      <c r="D11" s="4" t="n">
        <v>282000</v>
      </c>
    </row>
    <row r="12" spans="1:8">
      <c r="A12" s="3" t="s">
        <v>127</v>
      </c>
      <c r="B12" s="4" t="n">
        <v>12051</v>
      </c>
      <c r="D12" s="7" t="n">
        <v>4</v>
      </c>
      <c r="E12" s="4" t="n">
        <v>12047</v>
      </c>
      <c r="G12" s="4" t="n">
        <v>12051</v>
      </c>
    </row>
    <row r="13" spans="1:8">
      <c r="A13" s="3" t="s">
        <v>128</v>
      </c>
      <c r="D13" s="4" t="n">
        <v>317848</v>
      </c>
    </row>
    <row r="14" spans="1:8">
      <c r="A14" s="3" t="s">
        <v>129</v>
      </c>
      <c r="B14" s="4" t="n">
        <v>0</v>
      </c>
      <c r="D14" s="7" t="n">
        <v>3</v>
      </c>
      <c r="E14" s="4" t="n">
        <v>-3</v>
      </c>
      <c r="G14" s="4" t="n">
        <v>0</v>
      </c>
    </row>
    <row r="15" spans="1:8">
      <c r="A15" s="3" t="s">
        <v>130</v>
      </c>
      <c r="D15" s="4" t="n">
        <v>-168881</v>
      </c>
    </row>
    <row r="16" spans="1:8">
      <c r="A16" s="3" t="s">
        <v>131</v>
      </c>
      <c r="B16" s="4" t="n">
        <v>-12986</v>
      </c>
      <c r="D16" s="7" t="n">
        <v>-2</v>
      </c>
      <c r="E16" s="4" t="n">
        <v>-12984</v>
      </c>
      <c r="G16" s="4" t="n">
        <v>-12986</v>
      </c>
    </row>
    <row r="17" spans="1:8">
      <c r="A17" s="3" t="s">
        <v>132</v>
      </c>
      <c r="D17" s="4" t="n">
        <v>304350</v>
      </c>
    </row>
    <row r="18" spans="1:8">
      <c r="A18" s="3" t="s">
        <v>133</v>
      </c>
      <c r="B18" s="4" t="n">
        <v>0</v>
      </c>
      <c r="D18" s="7" t="n">
        <v>3</v>
      </c>
      <c r="E18" s="4" t="n">
        <v>10936</v>
      </c>
      <c r="G18" s="4" t="n">
        <v>10939</v>
      </c>
      <c r="H18" s="4" t="n">
        <v>-10939</v>
      </c>
    </row>
    <row r="19" spans="1:8">
      <c r="A19" s="3" t="s">
        <v>134</v>
      </c>
      <c r="B19" s="4" t="n">
        <v>250</v>
      </c>
      <c r="G19" s="4" t="n">
        <v>0</v>
      </c>
      <c r="H19" s="4" t="n">
        <v>250</v>
      </c>
    </row>
    <row r="20" spans="1:8">
      <c r="A20" s="3" t="s">
        <v>135</v>
      </c>
      <c r="B20" s="4" t="n">
        <v>-12234</v>
      </c>
      <c r="G20" s="4" t="n">
        <v>0</v>
      </c>
      <c r="H20" s="4" t="n">
        <v>-12234</v>
      </c>
    </row>
    <row r="21" spans="1:8">
      <c r="A21" s="3" t="s">
        <v>136</v>
      </c>
      <c r="B21" s="4" t="n">
        <v>0</v>
      </c>
      <c r="E21" s="4" t="n">
        <v>-3171</v>
      </c>
      <c r="G21" s="4" t="n">
        <v>-3171</v>
      </c>
      <c r="H21" s="4" t="n">
        <v>3171</v>
      </c>
    </row>
    <row r="22" spans="1:8">
      <c r="A22" s="3" t="s">
        <v>95</v>
      </c>
      <c r="B22" s="4" t="n">
        <v>-5774</v>
      </c>
      <c r="F22" s="4" t="n">
        <v>-5774</v>
      </c>
      <c r="G22" s="4" t="n">
        <v>-5774</v>
      </c>
    </row>
    <row r="23" spans="1:8">
      <c r="A23" s="3" t="s">
        <v>137</v>
      </c>
      <c r="B23" s="4" t="n">
        <v>-125935</v>
      </c>
      <c r="F23" s="4" t="n">
        <v>-123390</v>
      </c>
      <c r="G23" s="4" t="n">
        <v>-123390</v>
      </c>
      <c r="H23" s="4" t="n">
        <v>-2545</v>
      </c>
    </row>
    <row r="24" spans="1:8">
      <c r="A24" s="3" t="s">
        <v>138</v>
      </c>
      <c r="B24" s="4" t="n">
        <v>3895880</v>
      </c>
      <c r="C24" s="7" t="n">
        <v>0</v>
      </c>
      <c r="D24" s="7" t="n">
        <v>984</v>
      </c>
      <c r="E24" s="4" t="n">
        <v>3797546</v>
      </c>
      <c r="F24" s="4" t="n">
        <v>-108667</v>
      </c>
      <c r="G24" s="4" t="n">
        <v>3689863</v>
      </c>
      <c r="H24" s="4" t="n">
        <v>206017</v>
      </c>
    </row>
    <row r="25" spans="1:8">
      <c r="A25" s="3" t="s">
        <v>139</v>
      </c>
      <c r="D25" s="4" t="n">
        <v>98382256</v>
      </c>
    </row>
    <row r="26" spans="1:8">
      <c r="A26" s="3" t="s">
        <v>140</v>
      </c>
      <c r="B26" s="7" t="n">
        <v>3960316</v>
      </c>
      <c r="D26" s="7" t="n">
        <v>986</v>
      </c>
      <c r="E26" s="4" t="n">
        <v>3822492</v>
      </c>
      <c r="F26" s="4" t="n">
        <v>-122685</v>
      </c>
      <c r="G26" s="4" t="n">
        <v>3700793</v>
      </c>
      <c r="H26" s="4" t="n">
        <v>259523</v>
      </c>
    </row>
    <row r="27" spans="1:8">
      <c r="A27" s="3" t="s">
        <v>141</v>
      </c>
      <c r="B27" s="4" t="n">
        <v>98620333</v>
      </c>
      <c r="D27" s="4" t="n">
        <v>98620333</v>
      </c>
    </row>
    <row r="28" spans="1:8">
      <c r="A28" s="6" t="s">
        <v>119</v>
      </c>
    </row>
    <row r="29" spans="1:8">
      <c r="A29" s="3" t="s">
        <v>120</v>
      </c>
      <c r="B29" s="7" t="n">
        <v>111036</v>
      </c>
      <c r="F29" s="4" t="n">
        <v>98195</v>
      </c>
      <c r="G29" s="4" t="n">
        <v>98195</v>
      </c>
      <c r="H29" s="4" t="n">
        <v>12841</v>
      </c>
    </row>
    <row r="30" spans="1:8">
      <c r="A30" s="3" t="s">
        <v>122</v>
      </c>
      <c r="D30" s="4" t="n">
        <v>1817195</v>
      </c>
    </row>
    <row r="31" spans="1:8">
      <c r="A31" s="3" t="s">
        <v>123</v>
      </c>
      <c r="B31" s="4" t="n">
        <v>130744</v>
      </c>
      <c r="D31" s="7" t="n">
        <v>18</v>
      </c>
      <c r="E31" s="4" t="n">
        <v>130726</v>
      </c>
      <c r="G31" s="4" t="n">
        <v>130744</v>
      </c>
    </row>
    <row r="32" spans="1:8">
      <c r="A32" s="3" t="s">
        <v>124</v>
      </c>
      <c r="B32" s="4" t="n">
        <v>3298</v>
      </c>
      <c r="E32" s="4" t="n">
        <v>3298</v>
      </c>
      <c r="G32" s="4" t="n">
        <v>3298</v>
      </c>
    </row>
    <row r="33" spans="1:8">
      <c r="A33" s="3" t="s">
        <v>125</v>
      </c>
      <c r="B33" s="4" t="n">
        <v>24678</v>
      </c>
      <c r="E33" s="4" t="n">
        <v>24678</v>
      </c>
      <c r="G33" s="4" t="n">
        <v>24678</v>
      </c>
    </row>
    <row r="34" spans="1:8">
      <c r="A34" s="3" t="s">
        <v>126</v>
      </c>
      <c r="D34" s="4" t="n">
        <v>1000</v>
      </c>
    </row>
    <row r="35" spans="1:8">
      <c r="A35" s="3" t="s">
        <v>127</v>
      </c>
      <c r="B35" s="4" t="n">
        <v>41</v>
      </c>
      <c r="D35" s="7" t="n">
        <v>0</v>
      </c>
      <c r="E35" s="4" t="n">
        <v>41</v>
      </c>
      <c r="G35" s="4" t="n">
        <v>41</v>
      </c>
    </row>
    <row r="36" spans="1:8">
      <c r="A36" s="3" t="s">
        <v>128</v>
      </c>
      <c r="D36" s="4" t="n">
        <v>488354</v>
      </c>
    </row>
    <row r="37" spans="1:8">
      <c r="A37" s="3" t="s">
        <v>129</v>
      </c>
      <c r="B37" s="4" t="n">
        <v>0</v>
      </c>
      <c r="D37" s="7" t="n">
        <v>4</v>
      </c>
      <c r="E37" s="4" t="n">
        <v>-4</v>
      </c>
      <c r="G37" s="4" t="n">
        <v>0</v>
      </c>
    </row>
    <row r="38" spans="1:8">
      <c r="A38" s="3" t="s">
        <v>130</v>
      </c>
      <c r="D38" s="4" t="n">
        <v>-231800</v>
      </c>
    </row>
    <row r="39" spans="1:8">
      <c r="A39" s="3" t="s">
        <v>131</v>
      </c>
      <c r="B39" s="4" t="n">
        <v>-16553</v>
      </c>
      <c r="D39" s="7" t="n">
        <v>-2</v>
      </c>
      <c r="E39" s="4" t="n">
        <v>-16551</v>
      </c>
      <c r="G39" s="4" t="n">
        <v>-16553</v>
      </c>
    </row>
    <row r="40" spans="1:8">
      <c r="A40" s="3" t="s">
        <v>132</v>
      </c>
      <c r="D40" s="4" t="n">
        <v>51906</v>
      </c>
    </row>
    <row r="41" spans="1:8">
      <c r="A41" s="3" t="s">
        <v>133</v>
      </c>
      <c r="B41" s="4" t="n">
        <v>0</v>
      </c>
      <c r="D41" s="7" t="n">
        <v>1</v>
      </c>
      <c r="E41" s="4" t="n">
        <v>1961</v>
      </c>
      <c r="G41" s="4" t="n">
        <v>1962</v>
      </c>
      <c r="H41" s="4" t="n">
        <v>-1962</v>
      </c>
    </row>
    <row r="42" spans="1:8">
      <c r="A42" s="3" t="s">
        <v>134</v>
      </c>
      <c r="B42" s="4" t="n">
        <v>8273</v>
      </c>
      <c r="G42" s="4" t="n">
        <v>0</v>
      </c>
      <c r="H42" s="4" t="n">
        <v>8273</v>
      </c>
    </row>
    <row r="43" spans="1:8">
      <c r="A43" s="3" t="s">
        <v>135</v>
      </c>
      <c r="B43" s="4" t="n">
        <v>-7006</v>
      </c>
      <c r="G43" s="4" t="n">
        <v>0</v>
      </c>
      <c r="H43" s="4" t="n">
        <v>-7006</v>
      </c>
    </row>
    <row r="44" spans="1:8">
      <c r="A44" s="3" t="s">
        <v>136</v>
      </c>
      <c r="B44" s="4" t="n">
        <v>0</v>
      </c>
      <c r="E44" s="4" t="n">
        <v>-1236</v>
      </c>
      <c r="G44" s="4" t="n">
        <v>-1236</v>
      </c>
      <c r="H44" s="4" t="n">
        <v>1236</v>
      </c>
    </row>
    <row r="45" spans="1:8">
      <c r="A45" s="3" t="s">
        <v>137</v>
      </c>
      <c r="B45" s="4" t="n">
        <v>-139908</v>
      </c>
      <c r="F45" s="4" t="n">
        <v>-137164</v>
      </c>
      <c r="G45" s="4" t="n">
        <v>-137164</v>
      </c>
      <c r="H45" s="4" t="n">
        <v>-2744</v>
      </c>
    </row>
    <row r="46" spans="1:8">
      <c r="A46" s="3" t="s">
        <v>142</v>
      </c>
      <c r="B46" s="7" t="n">
        <v>4074919</v>
      </c>
      <c r="D46" s="7" t="n">
        <v>1007</v>
      </c>
      <c r="E46" s="7" t="n">
        <v>3965405</v>
      </c>
      <c r="F46" s="7" t="n">
        <v>-161654</v>
      </c>
      <c r="G46" s="7" t="n">
        <v>3804758</v>
      </c>
      <c r="H46" s="7" t="n">
        <v>270161</v>
      </c>
    </row>
    <row r="47" spans="1:8">
      <c r="A47" s="3" t="s">
        <v>143</v>
      </c>
      <c r="B47" s="4" t="n">
        <v>100746988</v>
      </c>
      <c r="D47" s="4" t="n">
        <v>100746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62</v>
      </c>
      <c r="B1" s="2" t="s">
        <v>463</v>
      </c>
      <c r="C1" s="2" t="s">
        <v>2</v>
      </c>
    </row>
    <row r="2" spans="1:3">
      <c r="A2" s="6" t="s">
        <v>249</v>
      </c>
    </row>
    <row r="3" spans="1:3">
      <c r="A3" s="3" t="s">
        <v>464</v>
      </c>
      <c r="C3" s="7" t="n">
        <v>2891725000</v>
      </c>
    </row>
    <row r="4" spans="1:3">
      <c r="A4" s="3" t="s">
        <v>465</v>
      </c>
    </row>
    <row r="5" spans="1:3">
      <c r="A5" s="6" t="s">
        <v>249</v>
      </c>
    </row>
    <row r="6" spans="1:3">
      <c r="A6" s="3" t="s">
        <v>466</v>
      </c>
      <c r="B6" s="7" t="n">
        <v>50000000</v>
      </c>
      <c r="C6" s="4" t="n">
        <v>0</v>
      </c>
    </row>
    <row r="7" spans="1:3">
      <c r="A7" s="3" t="s">
        <v>467</v>
      </c>
      <c r="C7" s="4" t="n">
        <v>0</v>
      </c>
    </row>
    <row r="8" spans="1:3">
      <c r="A8" s="3" t="s">
        <v>468</v>
      </c>
      <c r="B8" s="3" t="s">
        <v>469</v>
      </c>
    </row>
    <row r="9" spans="1:3">
      <c r="A9" s="3" t="s">
        <v>470</v>
      </c>
      <c r="B9" s="3" t="s">
        <v>471</v>
      </c>
    </row>
    <row r="10" spans="1:3">
      <c r="A10" s="3" t="s">
        <v>472</v>
      </c>
    </row>
    <row r="11" spans="1:3">
      <c r="A11" s="6" t="s">
        <v>249</v>
      </c>
    </row>
    <row r="12" spans="1:3">
      <c r="A12" s="3" t="s">
        <v>466</v>
      </c>
      <c r="C12" s="4" t="n">
        <v>0</v>
      </c>
    </row>
    <row r="13" spans="1:3">
      <c r="A13" s="3" t="s">
        <v>467</v>
      </c>
      <c r="C13" s="7" t="n">
        <v>0</v>
      </c>
    </row>
    <row r="14" spans="1:3">
      <c r="A14" s="3" t="s">
        <v>464</v>
      </c>
      <c r="B14" s="7" t="n">
        <v>200000000</v>
      </c>
    </row>
    <row r="15" spans="1:3">
      <c r="A15" s="3" t="s">
        <v>468</v>
      </c>
      <c r="B15" s="3" t="s">
        <v>473</v>
      </c>
    </row>
    <row r="16" spans="1:3">
      <c r="A16" s="3" t="s">
        <v>470</v>
      </c>
      <c r="B16" s="3" t="s">
        <v>474</v>
      </c>
    </row>
    <row r="17" spans="1:3">
      <c r="A17" s="3" t="s">
        <v>475</v>
      </c>
    </row>
    <row r="18" spans="1:3">
      <c r="A18" s="6" t="s">
        <v>249</v>
      </c>
    </row>
    <row r="19" spans="1:3">
      <c r="A19" s="3" t="s">
        <v>476</v>
      </c>
      <c r="C19" s="3" t="s">
        <v>477</v>
      </c>
    </row>
    <row r="20" spans="1:3">
      <c r="A20" s="3" t="s">
        <v>478</v>
      </c>
      <c r="C20" s="3" t="s">
        <v>4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9</v>
      </c>
      <c r="B1" s="2" t="s">
        <v>1</v>
      </c>
      <c r="D1" s="2" t="s">
        <v>480</v>
      </c>
    </row>
    <row r="2" spans="1:4">
      <c r="B2" s="2" t="s">
        <v>2</v>
      </c>
      <c r="C2" s="2" t="s">
        <v>73</v>
      </c>
      <c r="D2" s="2" t="s">
        <v>27</v>
      </c>
    </row>
    <row r="3" spans="1:4">
      <c r="A3" s="6" t="s">
        <v>249</v>
      </c>
    </row>
    <row r="4" spans="1:4">
      <c r="A4" s="3" t="s">
        <v>481</v>
      </c>
      <c r="B4" s="7" t="n">
        <v>120000000</v>
      </c>
      <c r="C4" s="7" t="n">
        <v>0</v>
      </c>
    </row>
    <row r="5" spans="1:4">
      <c r="A5" s="6" t="s">
        <v>482</v>
      </c>
    </row>
    <row r="6" spans="1:4">
      <c r="A6" s="3" t="s">
        <v>483</v>
      </c>
      <c r="B6" s="4" t="n">
        <v>330000000</v>
      </c>
      <c r="D6" s="7" t="n">
        <v>0</v>
      </c>
    </row>
    <row r="7" spans="1:4">
      <c r="A7" s="3" t="s">
        <v>23</v>
      </c>
    </row>
    <row r="8" spans="1:4">
      <c r="A8" s="6" t="s">
        <v>249</v>
      </c>
    </row>
    <row r="9" spans="1:4">
      <c r="A9" s="3" t="s">
        <v>481</v>
      </c>
      <c r="B9" s="4" t="n">
        <v>120000000</v>
      </c>
      <c r="C9" s="7" t="n">
        <v>0</v>
      </c>
    </row>
    <row r="10" spans="1:4">
      <c r="A10" s="6" t="s">
        <v>482</v>
      </c>
    </row>
    <row r="11" spans="1:4">
      <c r="A11" s="3" t="s">
        <v>483</v>
      </c>
      <c r="B11" s="4" t="n">
        <v>330000000</v>
      </c>
      <c r="D11" s="4" t="n">
        <v>0</v>
      </c>
    </row>
    <row r="12" spans="1:4">
      <c r="A12" s="3" t="s">
        <v>484</v>
      </c>
      <c r="B12" s="4" t="n">
        <v>13300000</v>
      </c>
    </row>
    <row r="13" spans="1:4">
      <c r="A13" s="3" t="s">
        <v>485</v>
      </c>
    </row>
    <row r="14" spans="1:4">
      <c r="A14" s="6" t="s">
        <v>249</v>
      </c>
    </row>
    <row r="15" spans="1:4">
      <c r="A15" s="3" t="s">
        <v>486</v>
      </c>
      <c r="B15" s="4" t="n">
        <v>600000000</v>
      </c>
    </row>
    <row r="16" spans="1:4">
      <c r="A16" s="6" t="s">
        <v>482</v>
      </c>
    </row>
    <row r="17" spans="1:4">
      <c r="A17" s="3" t="s">
        <v>483</v>
      </c>
      <c r="B17" s="4" t="n">
        <v>330000000</v>
      </c>
      <c r="D17" s="4" t="n">
        <v>0</v>
      </c>
    </row>
    <row r="18" spans="1:4">
      <c r="A18" s="3" t="s">
        <v>487</v>
      </c>
      <c r="B18" s="4" t="n">
        <v>420000000</v>
      </c>
      <c r="D18" s="4" t="n">
        <v>750000000</v>
      </c>
    </row>
    <row r="19" spans="1:4">
      <c r="A19" s="3" t="s">
        <v>488</v>
      </c>
      <c r="B19" s="7" t="n">
        <v>750000000</v>
      </c>
      <c r="D19" s="7" t="n">
        <v>750000000</v>
      </c>
    </row>
    <row r="20" spans="1:4">
      <c r="A20" s="3" t="s">
        <v>489</v>
      </c>
      <c r="B20" s="3" t="s">
        <v>490</v>
      </c>
      <c r="D20" s="3" t="s">
        <v>491</v>
      </c>
    </row>
    <row r="21" spans="1:4">
      <c r="A21" s="3" t="s">
        <v>492</v>
      </c>
      <c r="B21" s="3" t="s">
        <v>493</v>
      </c>
      <c r="D21" s="3" t="s">
        <v>493</v>
      </c>
    </row>
    <row r="22" spans="1:4">
      <c r="A22" s="3" t="s">
        <v>494</v>
      </c>
      <c r="B22" s="3" t="s">
        <v>495</v>
      </c>
      <c r="D22" s="3" t="s">
        <v>495</v>
      </c>
    </row>
    <row r="23" spans="1:4">
      <c r="A23" s="3" t="s">
        <v>484</v>
      </c>
      <c r="B23" s="7" t="n">
        <v>5000000</v>
      </c>
      <c r="D23" s="7" t="n">
        <v>6000000</v>
      </c>
    </row>
    <row r="24" spans="1:4">
      <c r="A24" s="3" t="s">
        <v>496</v>
      </c>
    </row>
    <row r="25" spans="1:4">
      <c r="A25" s="6" t="s">
        <v>482</v>
      </c>
    </row>
    <row r="26" spans="1:4">
      <c r="A26" s="3" t="s">
        <v>497</v>
      </c>
      <c r="B26" s="3" t="s">
        <v>421</v>
      </c>
      <c r="D26" s="3" t="s">
        <v>421</v>
      </c>
    </row>
    <row r="27" spans="1:4">
      <c r="A27" s="3" t="s">
        <v>498</v>
      </c>
    </row>
    <row r="28" spans="1:4">
      <c r="A28" s="6" t="s">
        <v>249</v>
      </c>
    </row>
    <row r="29" spans="1:4">
      <c r="A29" s="3" t="s">
        <v>499</v>
      </c>
      <c r="B29" s="7" t="n">
        <v>30000000</v>
      </c>
    </row>
    <row r="30" spans="1:4">
      <c r="A30" s="3" t="s">
        <v>481</v>
      </c>
      <c r="B30" s="4" t="n">
        <v>120000000</v>
      </c>
    </row>
    <row r="31" spans="1:4">
      <c r="A31" s="6" t="s">
        <v>482</v>
      </c>
    </row>
    <row r="32" spans="1:4">
      <c r="A32" s="3" t="s">
        <v>483</v>
      </c>
      <c r="B32" s="4" t="n">
        <v>150000000</v>
      </c>
      <c r="D32" s="7" t="n">
        <v>0</v>
      </c>
    </row>
    <row r="33" spans="1:4">
      <c r="A33" s="3" t="s">
        <v>487</v>
      </c>
      <c r="B33" s="7" t="n">
        <v>0</v>
      </c>
      <c r="D33" s="4" t="n">
        <v>150000000</v>
      </c>
    </row>
    <row r="34" spans="1:4">
      <c r="A34" s="3" t="s">
        <v>488</v>
      </c>
      <c r="D34" s="7" t="n">
        <v>150000000</v>
      </c>
    </row>
    <row r="35" spans="1:4">
      <c r="A35" s="3" t="s">
        <v>489</v>
      </c>
      <c r="B35" s="3" t="s">
        <v>490</v>
      </c>
      <c r="D35" s="3" t="s">
        <v>500</v>
      </c>
    </row>
    <row r="36" spans="1:4">
      <c r="A36" s="3" t="s">
        <v>501</v>
      </c>
      <c r="B36" s="3" t="s">
        <v>493</v>
      </c>
      <c r="D36" s="3" t="s">
        <v>493</v>
      </c>
    </row>
    <row r="37" spans="1:4">
      <c r="A37" s="3" t="s">
        <v>494</v>
      </c>
      <c r="B37" s="3" t="s">
        <v>495</v>
      </c>
      <c r="D37" s="3" t="s">
        <v>495</v>
      </c>
    </row>
    <row r="38" spans="1:4">
      <c r="A38" s="3" t="s">
        <v>484</v>
      </c>
      <c r="B38" s="7" t="n">
        <v>1000000</v>
      </c>
      <c r="D38" s="7" t="n">
        <v>1200000</v>
      </c>
    </row>
    <row r="39" spans="1:4">
      <c r="A39" s="3" t="s">
        <v>502</v>
      </c>
    </row>
    <row r="40" spans="1:4">
      <c r="A40" s="6" t="s">
        <v>482</v>
      </c>
    </row>
    <row r="41" spans="1:4">
      <c r="A41" s="3" t="s">
        <v>497</v>
      </c>
      <c r="B41" s="3" t="s">
        <v>503</v>
      </c>
      <c r="D41" s="3" t="s">
        <v>5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77</v>
      </c>
    </row>
    <row r="2" spans="1:2">
      <c r="A2" s="6" t="s">
        <v>505</v>
      </c>
    </row>
    <row r="3" spans="1:2">
      <c r="A3" s="11" t="n">
        <v>2018</v>
      </c>
      <c r="B3" s="7" t="n">
        <v>914</v>
      </c>
    </row>
    <row r="4" spans="1:2">
      <c r="A4" s="4" t="n">
        <v>2019</v>
      </c>
      <c r="B4" s="4" t="n">
        <v>76309</v>
      </c>
    </row>
    <row r="5" spans="1:2">
      <c r="A5" s="4" t="n">
        <v>2020</v>
      </c>
      <c r="B5" s="4" t="n">
        <v>255137</v>
      </c>
    </row>
    <row r="6" spans="1:2">
      <c r="A6" s="4" t="n">
        <v>2021</v>
      </c>
      <c r="B6" s="4" t="n">
        <v>5342</v>
      </c>
    </row>
    <row r="7" spans="1:2">
      <c r="A7" s="4" t="n">
        <v>2022</v>
      </c>
      <c r="B7" s="4" t="n">
        <v>485554</v>
      </c>
    </row>
    <row r="8" spans="1:2">
      <c r="A8" s="3" t="s">
        <v>506</v>
      </c>
      <c r="B8" s="4" t="n">
        <v>2068469</v>
      </c>
    </row>
    <row r="9" spans="1:2">
      <c r="A9" s="3" t="s">
        <v>507</v>
      </c>
      <c r="B9" s="4" t="n">
        <v>2891725</v>
      </c>
    </row>
    <row r="10" spans="1:2">
      <c r="A10" s="3" t="s">
        <v>484</v>
      </c>
      <c r="B10" s="4" t="n">
        <v>-13300</v>
      </c>
    </row>
    <row r="11" spans="1:2">
      <c r="A11" s="3" t="s">
        <v>508</v>
      </c>
    </row>
    <row r="12" spans="1:2">
      <c r="A12" s="6" t="s">
        <v>505</v>
      </c>
    </row>
    <row r="13" spans="1:2">
      <c r="A13" s="3" t="s">
        <v>509</v>
      </c>
      <c r="B13" s="4" t="n">
        <v>5700</v>
      </c>
    </row>
    <row r="14" spans="1:2">
      <c r="A14" s="3" t="s">
        <v>510</v>
      </c>
    </row>
    <row r="15" spans="1:2">
      <c r="A15" s="6" t="s">
        <v>505</v>
      </c>
    </row>
    <row r="16" spans="1:2">
      <c r="A16" s="3" t="s">
        <v>511</v>
      </c>
      <c r="B16" s="7" t="n">
        <v>1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2</v>
      </c>
      <c r="D1" s="2" t="s">
        <v>1</v>
      </c>
    </row>
    <row r="2" spans="1:5">
      <c r="B2" s="2" t="s">
        <v>2</v>
      </c>
      <c r="C2" s="2" t="s">
        <v>73</v>
      </c>
      <c r="D2" s="2" t="s">
        <v>2</v>
      </c>
      <c r="E2" s="2" t="s">
        <v>73</v>
      </c>
    </row>
    <row r="3" spans="1:5">
      <c r="A3" s="6" t="s">
        <v>513</v>
      </c>
    </row>
    <row r="4" spans="1:5">
      <c r="A4" s="3" t="s">
        <v>514</v>
      </c>
      <c r="B4" s="7" t="n">
        <v>11075</v>
      </c>
      <c r="C4" s="7" t="n">
        <v>16151</v>
      </c>
      <c r="D4" s="7" t="n">
        <v>37285</v>
      </c>
      <c r="E4" s="7" t="n">
        <v>51476</v>
      </c>
    </row>
    <row r="5" spans="1:5">
      <c r="A5" s="3" t="s">
        <v>23</v>
      </c>
    </row>
    <row r="6" spans="1:5">
      <c r="A6" s="6" t="s">
        <v>513</v>
      </c>
    </row>
    <row r="7" spans="1:5">
      <c r="A7" s="3" t="s">
        <v>515</v>
      </c>
      <c r="B7" s="4" t="n">
        <v>30231</v>
      </c>
      <c r="C7" s="4" t="n">
        <v>28331</v>
      </c>
      <c r="D7" s="4" t="n">
        <v>85834</v>
      </c>
      <c r="E7" s="4" t="n">
        <v>84577</v>
      </c>
    </row>
    <row r="8" spans="1:5">
      <c r="A8" s="3" t="s">
        <v>516</v>
      </c>
      <c r="B8" s="4" t="n">
        <v>-19156</v>
      </c>
      <c r="C8" s="4" t="n">
        <v>-12180</v>
      </c>
      <c r="D8" s="4" t="n">
        <v>-48549</v>
      </c>
      <c r="E8" s="4" t="n">
        <v>-33101</v>
      </c>
    </row>
    <row r="9" spans="1:5">
      <c r="A9" s="3" t="s">
        <v>514</v>
      </c>
      <c r="B9" s="7" t="n">
        <v>11075</v>
      </c>
      <c r="C9" s="7" t="n">
        <v>16151</v>
      </c>
      <c r="D9" s="7" t="n">
        <v>37285</v>
      </c>
      <c r="E9" s="7" t="n">
        <v>514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518</v>
      </c>
      <c r="C1" s="2" t="s">
        <v>2</v>
      </c>
      <c r="D1" s="2" t="s">
        <v>73</v>
      </c>
      <c r="E1" s="2" t="s">
        <v>27</v>
      </c>
    </row>
    <row r="2" spans="1:5">
      <c r="A2" s="6" t="s">
        <v>519</v>
      </c>
    </row>
    <row r="3" spans="1:5">
      <c r="A3" s="3" t="s">
        <v>520</v>
      </c>
      <c r="C3" s="7" t="n">
        <v>1007</v>
      </c>
      <c r="E3" s="7" t="n">
        <v>986</v>
      </c>
    </row>
    <row r="4" spans="1:5">
      <c r="A4" s="6" t="s">
        <v>521</v>
      </c>
    </row>
    <row r="5" spans="1:5">
      <c r="A5" s="3" t="s">
        <v>69</v>
      </c>
      <c r="C5" s="4" t="n">
        <v>100746988</v>
      </c>
      <c r="E5" s="4" t="n">
        <v>98620333</v>
      </c>
    </row>
    <row r="6" spans="1:5">
      <c r="A6" s="3" t="s">
        <v>180</v>
      </c>
      <c r="C6" s="7" t="n">
        <v>130744</v>
      </c>
      <c r="D6" s="7" t="n">
        <v>308812</v>
      </c>
    </row>
    <row r="7" spans="1:5">
      <c r="A7" s="3" t="s">
        <v>522</v>
      </c>
    </row>
    <row r="8" spans="1:5">
      <c r="A8" s="6" t="s">
        <v>521</v>
      </c>
    </row>
    <row r="9" spans="1:5">
      <c r="A9" s="3" t="s">
        <v>523</v>
      </c>
      <c r="C9" s="4" t="n">
        <v>300000</v>
      </c>
    </row>
    <row r="10" spans="1:5">
      <c r="A10" s="3" t="s">
        <v>524</v>
      </c>
    </row>
    <row r="11" spans="1:5">
      <c r="A11" s="6" t="s">
        <v>521</v>
      </c>
    </row>
    <row r="12" spans="1:5">
      <c r="A12" s="3" t="s">
        <v>523</v>
      </c>
      <c r="C12" s="7" t="n">
        <v>500000</v>
      </c>
    </row>
    <row r="13" spans="1:5">
      <c r="A13" s="3" t="s">
        <v>525</v>
      </c>
    </row>
    <row r="14" spans="1:5">
      <c r="A14" s="6" t="s">
        <v>521</v>
      </c>
    </row>
    <row r="15" spans="1:5">
      <c r="A15" s="3" t="s">
        <v>526</v>
      </c>
      <c r="C15" s="8" t="n">
        <v>73.64</v>
      </c>
    </row>
    <row r="16" spans="1:5">
      <c r="A16" s="3" t="s">
        <v>527</v>
      </c>
    </row>
    <row r="17" spans="1:5">
      <c r="A17" s="6" t="s">
        <v>521</v>
      </c>
    </row>
    <row r="18" spans="1:5">
      <c r="A18" s="3" t="s">
        <v>528</v>
      </c>
      <c r="C18" s="7" t="n">
        <v>466200</v>
      </c>
    </row>
    <row r="19" spans="1:5">
      <c r="A19" s="3" t="s">
        <v>69</v>
      </c>
      <c r="C19" s="4" t="n">
        <v>447466</v>
      </c>
    </row>
    <row r="20" spans="1:5">
      <c r="A20" s="3" t="s">
        <v>529</v>
      </c>
    </row>
    <row r="21" spans="1:5">
      <c r="A21" s="6" t="s">
        <v>519</v>
      </c>
    </row>
    <row r="22" spans="1:5">
      <c r="A22" s="3" t="s">
        <v>520</v>
      </c>
      <c r="B22" s="7" t="n">
        <v>360500</v>
      </c>
    </row>
    <row r="23" spans="1:5">
      <c r="A23" s="3" t="s">
        <v>530</v>
      </c>
      <c r="B23" s="8" t="n">
        <v>72.09999999999999</v>
      </c>
    </row>
    <row r="24" spans="1:5">
      <c r="A24" s="3" t="s">
        <v>531</v>
      </c>
    </row>
    <row r="25" spans="1:5">
      <c r="A25" s="6" t="s">
        <v>519</v>
      </c>
    </row>
    <row r="26" spans="1:5">
      <c r="A26" s="3" t="s">
        <v>532</v>
      </c>
      <c r="B26" s="4"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20"/>
  </cols>
  <sheetData>
    <row r="1" spans="1:4">
      <c r="A1" s="1" t="s">
        <v>533</v>
      </c>
      <c r="B1" s="2" t="s">
        <v>1</v>
      </c>
    </row>
    <row r="2" spans="1:4">
      <c r="B2" s="2" t="s">
        <v>534</v>
      </c>
      <c r="C2" s="2" t="s">
        <v>535</v>
      </c>
      <c r="D2" s="2" t="s">
        <v>536</v>
      </c>
    </row>
    <row r="3" spans="1:4">
      <c r="A3" s="6" t="s">
        <v>537</v>
      </c>
    </row>
    <row r="4" spans="1:4">
      <c r="A4" s="3" t="s">
        <v>390</v>
      </c>
      <c r="B4" s="3" t="s">
        <v>391</v>
      </c>
      <c r="C4" s="3" t="s">
        <v>392</v>
      </c>
      <c r="D4" s="3" t="s">
        <v>392</v>
      </c>
    </row>
    <row r="5" spans="1:4">
      <c r="A5" s="3" t="s">
        <v>538</v>
      </c>
      <c r="B5" s="8" t="n">
        <v>0.01</v>
      </c>
      <c r="C5" s="8" t="n">
        <v>0.01</v>
      </c>
    </row>
    <row r="6" spans="1:4">
      <c r="A6" s="3" t="s">
        <v>539</v>
      </c>
      <c r="B6" s="4" t="n">
        <v>10</v>
      </c>
    </row>
    <row r="7" spans="1:4">
      <c r="A7" s="3" t="s">
        <v>540</v>
      </c>
      <c r="B7" s="12" t="n">
        <v>143.4</v>
      </c>
      <c r="C7" s="12" t="n">
        <v>154.5</v>
      </c>
    </row>
    <row r="8" spans="1:4">
      <c r="A8" s="3" t="s">
        <v>541</v>
      </c>
    </row>
    <row r="9" spans="1:4">
      <c r="A9" s="6" t="s">
        <v>537</v>
      </c>
    </row>
    <row r="10" spans="1:4">
      <c r="A10" s="3" t="s">
        <v>542</v>
      </c>
      <c r="B10" s="4" t="n">
        <v>2025287</v>
      </c>
      <c r="C10" s="4" t="n">
        <v>2077193</v>
      </c>
      <c r="D10" s="4" t="n">
        <v>2077193</v>
      </c>
    </row>
    <row r="11" spans="1:4">
      <c r="A11" s="3" t="s">
        <v>543</v>
      </c>
    </row>
    <row r="12" spans="1:4">
      <c r="A12" s="6" t="s">
        <v>537</v>
      </c>
    </row>
    <row r="13" spans="1:4">
      <c r="A13" s="3" t="s">
        <v>414</v>
      </c>
      <c r="B13" s="3" t="s">
        <v>544</v>
      </c>
      <c r="C13" s="3" t="s">
        <v>545</v>
      </c>
      <c r="D13" s="3" t="s">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73</v>
      </c>
      <c r="D2" s="2" t="s">
        <v>27</v>
      </c>
    </row>
    <row r="3" spans="1:4">
      <c r="A3" s="6" t="s">
        <v>519</v>
      </c>
    </row>
    <row r="4" spans="1:4">
      <c r="A4" s="3" t="s">
        <v>69</v>
      </c>
      <c r="B4" s="4" t="n">
        <v>100746988</v>
      </c>
      <c r="D4" s="4" t="n">
        <v>98620333</v>
      </c>
    </row>
    <row r="5" spans="1:4">
      <c r="A5" s="3" t="s">
        <v>232</v>
      </c>
      <c r="B5" s="7" t="n">
        <v>130744</v>
      </c>
      <c r="C5" s="7" t="n">
        <v>308812</v>
      </c>
    </row>
    <row r="6" spans="1:4">
      <c r="A6" s="3" t="s">
        <v>23</v>
      </c>
    </row>
    <row r="7" spans="1:4">
      <c r="A7" s="6" t="s">
        <v>519</v>
      </c>
    </row>
    <row r="8" spans="1:4">
      <c r="A8" s="3" t="s">
        <v>232</v>
      </c>
      <c r="B8" s="7" t="n">
        <v>130744</v>
      </c>
      <c r="C8" s="7" t="n">
        <v>308812</v>
      </c>
    </row>
    <row r="9" spans="1:4">
      <c r="A9" s="3" t="s">
        <v>547</v>
      </c>
    </row>
    <row r="10" spans="1:4">
      <c r="A10" s="6" t="s">
        <v>519</v>
      </c>
    </row>
    <row r="11" spans="1:4">
      <c r="A11" s="3" t="s">
        <v>69</v>
      </c>
      <c r="B11" s="4" t="n">
        <v>1817195</v>
      </c>
    </row>
    <row r="12" spans="1:4">
      <c r="A12" s="3" t="s">
        <v>548</v>
      </c>
      <c r="B12" s="4" t="n">
        <v>1817195</v>
      </c>
    </row>
    <row r="13" spans="1:4">
      <c r="A13" s="3" t="s">
        <v>549</v>
      </c>
      <c r="B13" s="7" t="n">
        <v>133800</v>
      </c>
    </row>
    <row r="14" spans="1:4">
      <c r="A14" s="3" t="s">
        <v>232</v>
      </c>
      <c r="B14" s="7" t="n">
        <v>132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50</v>
      </c>
      <c r="B1" s="2" t="s">
        <v>2</v>
      </c>
      <c r="C1" s="2" t="s">
        <v>27</v>
      </c>
      <c r="D1" s="2" t="s">
        <v>73</v>
      </c>
    </row>
    <row r="2" spans="1:4">
      <c r="A2" s="6" t="s">
        <v>551</v>
      </c>
    </row>
    <row r="3" spans="1:4">
      <c r="A3" s="3" t="s">
        <v>552</v>
      </c>
      <c r="B3" s="3" t="s">
        <v>391</v>
      </c>
      <c r="C3" s="3" t="s">
        <v>392</v>
      </c>
      <c r="D3" s="3" t="s">
        <v>392</v>
      </c>
    </row>
    <row r="4" spans="1:4">
      <c r="A4" s="3" t="s">
        <v>541</v>
      </c>
    </row>
    <row r="5" spans="1:4">
      <c r="A5" s="6" t="s">
        <v>551</v>
      </c>
    </row>
    <row r="6" spans="1:4">
      <c r="A6" s="3" t="s">
        <v>553</v>
      </c>
      <c r="B6" s="4" t="n">
        <v>100746988</v>
      </c>
      <c r="C6" s="4" t="n">
        <v>98620333</v>
      </c>
      <c r="D6" s="4" t="n">
        <v>98382256</v>
      </c>
    </row>
    <row r="7" spans="1:4">
      <c r="A7" s="3" t="s">
        <v>199</v>
      </c>
      <c r="B7" s="4" t="n">
        <v>2025287</v>
      </c>
      <c r="C7" s="4" t="n">
        <v>2077193</v>
      </c>
      <c r="D7" s="4" t="n">
        <v>2077193</v>
      </c>
    </row>
    <row r="8" spans="1:4">
      <c r="A8" s="3" t="s">
        <v>543</v>
      </c>
    </row>
    <row r="9" spans="1:4">
      <c r="A9" s="6" t="s">
        <v>551</v>
      </c>
    </row>
    <row r="10" spans="1:4">
      <c r="A10" s="3" t="s">
        <v>554</v>
      </c>
      <c r="B10" s="3" t="s">
        <v>544</v>
      </c>
      <c r="C10" s="3" t="s">
        <v>545</v>
      </c>
      <c r="D10" s="3" t="s">
        <v>5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14"/>
    <col customWidth="1" max="5" min="5" width="20"/>
    <col customWidth="1" max="6" min="6" width="31"/>
    <col customWidth="1" max="7" min="7" width="21"/>
    <col customWidth="1" max="8" min="8" width="31"/>
    <col customWidth="1" max="9" min="9" width="21"/>
    <col customWidth="1" max="10" min="10" width="24"/>
  </cols>
  <sheetData>
    <row r="1" spans="1:10">
      <c r="A1" s="1" t="s">
        <v>555</v>
      </c>
      <c r="B1" s="2" t="s">
        <v>556</v>
      </c>
      <c r="C1" s="2" t="s">
        <v>557</v>
      </c>
      <c r="D1" s="2" t="s">
        <v>558</v>
      </c>
      <c r="E1" s="2" t="s">
        <v>559</v>
      </c>
      <c r="F1" s="2" t="s">
        <v>560</v>
      </c>
      <c r="G1" s="2" t="s">
        <v>376</v>
      </c>
      <c r="H1" s="2" t="s">
        <v>560</v>
      </c>
      <c r="I1" s="2" t="s">
        <v>376</v>
      </c>
      <c r="J1" s="2" t="s">
        <v>561</v>
      </c>
    </row>
    <row r="2" spans="1:10">
      <c r="A2" s="6" t="s">
        <v>562</v>
      </c>
    </row>
    <row r="3" spans="1:10">
      <c r="A3" s="3" t="s">
        <v>563</v>
      </c>
      <c r="F3" s="4" t="n">
        <v>1</v>
      </c>
      <c r="H3" s="4" t="n">
        <v>1</v>
      </c>
    </row>
    <row r="4" spans="1:10">
      <c r="A4" s="3" t="s">
        <v>564</v>
      </c>
      <c r="J4" s="8" t="n">
        <v>70.37</v>
      </c>
    </row>
    <row r="5" spans="1:10">
      <c r="A5" s="3" t="s">
        <v>565</v>
      </c>
      <c r="F5" s="12" t="n">
        <v>8.1</v>
      </c>
      <c r="G5" s="12" t="n">
        <v>6.4</v>
      </c>
      <c r="H5" s="12" t="n">
        <v>24.7</v>
      </c>
      <c r="I5" s="7" t="n">
        <v>19</v>
      </c>
    </row>
    <row r="6" spans="1:10">
      <c r="A6" s="3" t="s">
        <v>566</v>
      </c>
      <c r="F6" s="13" t="n">
        <v>1.5</v>
      </c>
      <c r="G6" s="12" t="n">
        <v>1.7</v>
      </c>
      <c r="H6" s="13" t="n">
        <v>5.8</v>
      </c>
      <c r="I6" s="12" t="n">
        <v>5.4</v>
      </c>
    </row>
    <row r="7" spans="1:10">
      <c r="A7" s="3" t="s">
        <v>567</v>
      </c>
      <c r="F7" s="12" t="n">
        <v>24.3</v>
      </c>
      <c r="H7" s="12" t="n">
        <v>24.3</v>
      </c>
    </row>
    <row r="8" spans="1:10">
      <c r="A8" s="3" t="s">
        <v>568</v>
      </c>
      <c r="H8" s="3" t="s">
        <v>569</v>
      </c>
    </row>
    <row r="9" spans="1:10">
      <c r="A9" s="3" t="s">
        <v>570</v>
      </c>
    </row>
    <row r="10" spans="1:10">
      <c r="A10" s="6" t="s">
        <v>562</v>
      </c>
    </row>
    <row r="11" spans="1:10">
      <c r="A11" s="3" t="s">
        <v>571</v>
      </c>
      <c r="D11" s="3" t="s">
        <v>572</v>
      </c>
    </row>
    <row r="12" spans="1:10">
      <c r="A12" s="3" t="s">
        <v>573</v>
      </c>
      <c r="F12" s="3" t="s">
        <v>410</v>
      </c>
      <c r="H12" s="3" t="s">
        <v>410</v>
      </c>
    </row>
    <row r="13" spans="1:10">
      <c r="A13" s="3" t="s">
        <v>574</v>
      </c>
      <c r="F13" s="3" t="s">
        <v>575</v>
      </c>
      <c r="H13" s="3" t="s">
        <v>575</v>
      </c>
    </row>
    <row r="14" spans="1:10">
      <c r="A14" s="3" t="s">
        <v>576</v>
      </c>
      <c r="F14" s="3" t="s">
        <v>575</v>
      </c>
      <c r="H14" s="3" t="s">
        <v>575</v>
      </c>
    </row>
    <row r="15" spans="1:10">
      <c r="A15" s="3" t="s">
        <v>577</v>
      </c>
      <c r="C15" s="4" t="n">
        <v>1</v>
      </c>
    </row>
    <row r="16" spans="1:10">
      <c r="A16" s="3" t="s">
        <v>578</v>
      </c>
      <c r="B16" s="12" t="n">
        <v>10.8</v>
      </c>
    </row>
    <row r="17" spans="1:10">
      <c r="A17" s="3" t="s">
        <v>579</v>
      </c>
      <c r="B17" s="8" t="n">
        <v>70.08</v>
      </c>
    </row>
    <row r="18" spans="1:10">
      <c r="A18" s="3" t="s">
        <v>564</v>
      </c>
      <c r="B18" s="8" t="n">
        <v>66.45999999999999</v>
      </c>
    </row>
    <row r="19" spans="1:10">
      <c r="A19" s="3" t="s">
        <v>580</v>
      </c>
      <c r="H19" s="3" t="s">
        <v>581</v>
      </c>
    </row>
    <row r="20" spans="1:10">
      <c r="A20" s="3" t="s">
        <v>582</v>
      </c>
      <c r="H20" s="3" t="s">
        <v>583</v>
      </c>
    </row>
    <row r="21" spans="1:10">
      <c r="A21" s="3" t="s">
        <v>584</v>
      </c>
    </row>
    <row r="22" spans="1:10">
      <c r="A22" s="6" t="s">
        <v>562</v>
      </c>
    </row>
    <row r="23" spans="1:10">
      <c r="A23" s="3" t="s">
        <v>571</v>
      </c>
      <c r="D23" s="3" t="s">
        <v>572</v>
      </c>
    </row>
    <row r="24" spans="1:10">
      <c r="A24" s="3" t="s">
        <v>585</v>
      </c>
      <c r="H24" s="4" t="n">
        <v>1</v>
      </c>
    </row>
    <row r="25" spans="1:10">
      <c r="A25" s="3" t="s">
        <v>578</v>
      </c>
      <c r="B25" s="12" t="n">
        <v>8.4</v>
      </c>
    </row>
    <row r="26" spans="1:10">
      <c r="A26" s="3" t="s">
        <v>586</v>
      </c>
    </row>
    <row r="27" spans="1:10">
      <c r="A27" s="6" t="s">
        <v>562</v>
      </c>
    </row>
    <row r="28" spans="1:10">
      <c r="A28" s="3" t="s">
        <v>587</v>
      </c>
      <c r="F28" s="4" t="n">
        <v>1800000</v>
      </c>
      <c r="H28" s="4" t="n">
        <v>1800000</v>
      </c>
    </row>
    <row r="29" spans="1:10">
      <c r="A29" s="3" t="s">
        <v>588</v>
      </c>
    </row>
    <row r="30" spans="1:10">
      <c r="A30" s="6" t="s">
        <v>562</v>
      </c>
    </row>
    <row r="31" spans="1:10">
      <c r="A31" s="3" t="s">
        <v>589</v>
      </c>
      <c r="E31" s="4" t="n">
        <v>282038</v>
      </c>
    </row>
    <row r="32" spans="1:10">
      <c r="A32" s="3" t="s">
        <v>590</v>
      </c>
    </row>
    <row r="33" spans="1:10">
      <c r="A33" s="6" t="s">
        <v>562</v>
      </c>
    </row>
    <row r="34" spans="1:10">
      <c r="A34" s="3" t="s">
        <v>589</v>
      </c>
      <c r="E34" s="4" t="n">
        <v>158205</v>
      </c>
      <c r="H34" s="4" t="n">
        <v>180931</v>
      </c>
    </row>
    <row r="35" spans="1:10">
      <c r="A35" s="3" t="s">
        <v>591</v>
      </c>
    </row>
    <row r="36" spans="1:10">
      <c r="A36" s="6" t="s">
        <v>562</v>
      </c>
    </row>
    <row r="37" spans="1:10">
      <c r="A37" s="3" t="s">
        <v>589</v>
      </c>
      <c r="E37" s="4" t="n">
        <v>1238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8"/>
  </cols>
  <sheetData>
    <row r="1" spans="1:2">
      <c r="A1" s="1" t="s">
        <v>592</v>
      </c>
      <c r="B1" s="2" t="s">
        <v>1</v>
      </c>
    </row>
    <row r="2" spans="1:2">
      <c r="B2" s="2" t="s">
        <v>2</v>
      </c>
    </row>
    <row r="3" spans="1:2">
      <c r="A3" s="6" t="s">
        <v>562</v>
      </c>
    </row>
    <row r="4" spans="1:2">
      <c r="A4" s="3" t="s">
        <v>593</v>
      </c>
      <c r="B4" s="3" t="s">
        <v>594</v>
      </c>
    </row>
    <row r="5" spans="1:2">
      <c r="A5" s="3" t="s">
        <v>595</v>
      </c>
      <c r="B5" s="3" t="s">
        <v>596</v>
      </c>
    </row>
    <row r="6" spans="1:2">
      <c r="A6" s="3" t="s">
        <v>582</v>
      </c>
      <c r="B6" s="3" t="s">
        <v>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44</v>
      </c>
      <c r="B1" s="2" t="s">
        <v>72</v>
      </c>
      <c r="D1" s="2" t="s">
        <v>1</v>
      </c>
    </row>
    <row r="2" spans="1:5">
      <c r="B2" s="2" t="s">
        <v>2</v>
      </c>
      <c r="C2" s="2" t="s">
        <v>73</v>
      </c>
      <c r="D2" s="2" t="s">
        <v>2</v>
      </c>
      <c r="E2" s="2" t="s">
        <v>73</v>
      </c>
    </row>
    <row r="3" spans="1:5">
      <c r="A3" s="6" t="s">
        <v>145</v>
      </c>
    </row>
    <row r="4" spans="1:5">
      <c r="A4" s="3" t="s">
        <v>146</v>
      </c>
      <c r="B4" s="9" t="n">
        <v>0.455</v>
      </c>
      <c r="C4" s="9" t="n">
        <v>0.425</v>
      </c>
      <c r="D4" s="10" t="n">
        <v>1.335</v>
      </c>
      <c r="E4" s="10" t="n">
        <v>1.2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597</v>
      </c>
      <c r="B1" s="2" t="s">
        <v>1</v>
      </c>
    </row>
    <row r="2" spans="1:2">
      <c r="B2" s="2" t="s">
        <v>377</v>
      </c>
    </row>
    <row r="3" spans="1:2">
      <c r="A3" s="6" t="s">
        <v>265</v>
      </c>
    </row>
    <row r="4" spans="1:2">
      <c r="A4" s="3" t="s">
        <v>598</v>
      </c>
      <c r="B4" s="12" t="n">
        <v>776.5</v>
      </c>
    </row>
    <row r="5" spans="1:2">
      <c r="A5" s="3" t="s">
        <v>599</v>
      </c>
    </row>
    <row r="6" spans="1:2">
      <c r="A6" s="6" t="s">
        <v>600</v>
      </c>
    </row>
    <row r="7" spans="1:2">
      <c r="A7" s="3" t="s">
        <v>601</v>
      </c>
      <c r="B7" s="12" t="n">
        <v>79.59999999999999</v>
      </c>
    </row>
    <row r="8" spans="1:2">
      <c r="A8" s="3" t="s">
        <v>602</v>
      </c>
    </row>
    <row r="9" spans="1:2">
      <c r="A9" s="6" t="s">
        <v>600</v>
      </c>
    </row>
    <row r="10" spans="1:2">
      <c r="A10" s="3" t="s">
        <v>603</v>
      </c>
      <c r="B10" s="3" t="s">
        <v>604</v>
      </c>
    </row>
    <row r="11" spans="1:2">
      <c r="A11" s="3" t="s">
        <v>605</v>
      </c>
    </row>
    <row r="12" spans="1:2">
      <c r="A12" s="6" t="s">
        <v>600</v>
      </c>
    </row>
    <row r="13" spans="1:2">
      <c r="A13" s="3" t="s">
        <v>603</v>
      </c>
      <c r="B13" s="3" t="s">
        <v>6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7</v>
      </c>
      <c r="B1" s="2" t="s">
        <v>72</v>
      </c>
      <c r="D1" s="2" t="s">
        <v>1</v>
      </c>
    </row>
    <row r="2" spans="1:6">
      <c r="B2" s="2" t="s">
        <v>2</v>
      </c>
      <c r="C2" s="2" t="s">
        <v>73</v>
      </c>
      <c r="D2" s="2" t="s">
        <v>2</v>
      </c>
      <c r="E2" s="2" t="s">
        <v>73</v>
      </c>
      <c r="F2" s="2" t="s">
        <v>27</v>
      </c>
    </row>
    <row r="3" spans="1:6">
      <c r="A3" s="6" t="s">
        <v>331</v>
      </c>
    </row>
    <row r="4" spans="1:6">
      <c r="A4" s="3" t="s">
        <v>608</v>
      </c>
      <c r="B4" s="7" t="n">
        <v>271</v>
      </c>
      <c r="C4" s="7" t="n">
        <v>536</v>
      </c>
      <c r="D4" s="7" t="n">
        <v>289</v>
      </c>
      <c r="E4" s="7" t="n">
        <v>1719</v>
      </c>
    </row>
    <row r="5" spans="1:6">
      <c r="A5" s="3" t="s">
        <v>609</v>
      </c>
    </row>
    <row r="6" spans="1:6">
      <c r="A6" s="6" t="s">
        <v>610</v>
      </c>
    </row>
    <row r="7" spans="1:6">
      <c r="A7" s="3" t="s">
        <v>611</v>
      </c>
      <c r="B7" s="7" t="n">
        <v>23353</v>
      </c>
      <c r="D7" s="7" t="n">
        <v>23353</v>
      </c>
      <c r="F7" s="7" t="n">
        <v>206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2</v>
      </c>
      <c r="B1" s="2" t="s">
        <v>2</v>
      </c>
      <c r="C1" s="2" t="s">
        <v>27</v>
      </c>
    </row>
    <row r="2" spans="1:3">
      <c r="A2" s="3" t="s">
        <v>613</v>
      </c>
    </row>
    <row r="3" spans="1:3">
      <c r="A3" s="6" t="s">
        <v>614</v>
      </c>
    </row>
    <row r="4" spans="1:3">
      <c r="A4" s="3" t="s">
        <v>615</v>
      </c>
      <c r="B4" s="7" t="n">
        <v>336866</v>
      </c>
      <c r="C4" s="7" t="n">
        <v>340800</v>
      </c>
    </row>
    <row r="5" spans="1:3">
      <c r="A5" s="3" t="s">
        <v>616</v>
      </c>
    </row>
    <row r="6" spans="1:3">
      <c r="A6" s="6" t="s">
        <v>614</v>
      </c>
    </row>
    <row r="7" spans="1:3">
      <c r="A7" s="3" t="s">
        <v>615</v>
      </c>
      <c r="B7" s="4" t="n">
        <v>2207049</v>
      </c>
      <c r="C7" s="4" t="n">
        <v>2006263</v>
      </c>
    </row>
    <row r="8" spans="1:3">
      <c r="A8" s="3" t="s">
        <v>617</v>
      </c>
    </row>
    <row r="9" spans="1:3">
      <c r="A9" s="6" t="s">
        <v>614</v>
      </c>
    </row>
    <row r="10" spans="1:3">
      <c r="A10" s="3" t="s">
        <v>615</v>
      </c>
      <c r="B10" s="4" t="n">
        <v>330000</v>
      </c>
      <c r="C10" s="4" t="n">
        <v>0</v>
      </c>
    </row>
    <row r="11" spans="1:3">
      <c r="A11" s="3" t="s">
        <v>618</v>
      </c>
    </row>
    <row r="12" spans="1:3">
      <c r="A12" s="6" t="s">
        <v>614</v>
      </c>
    </row>
    <row r="13" spans="1:3">
      <c r="A13" s="3" t="s">
        <v>615</v>
      </c>
      <c r="B13" s="4" t="n">
        <v>331313</v>
      </c>
      <c r="C13" s="4" t="n">
        <v>346858</v>
      </c>
    </row>
    <row r="14" spans="1:3">
      <c r="A14" s="3" t="s">
        <v>619</v>
      </c>
    </row>
    <row r="15" spans="1:3">
      <c r="A15" s="6" t="s">
        <v>614</v>
      </c>
    </row>
    <row r="16" spans="1:3">
      <c r="A16" s="3" t="s">
        <v>615</v>
      </c>
      <c r="B16" s="4" t="n">
        <v>2173366</v>
      </c>
      <c r="C16" s="4" t="n">
        <v>2077199</v>
      </c>
    </row>
    <row r="17" spans="1:3">
      <c r="A17" s="3" t="s">
        <v>620</v>
      </c>
    </row>
    <row r="18" spans="1:3">
      <c r="A18" s="6" t="s">
        <v>614</v>
      </c>
    </row>
    <row r="19" spans="1:3">
      <c r="A19" s="3" t="s">
        <v>615</v>
      </c>
      <c r="B19" s="7" t="n">
        <v>330221</v>
      </c>
      <c r="C19"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27"/>
    <col customWidth="1" max="5" min="5" width="21"/>
  </cols>
  <sheetData>
    <row r="1" spans="1:5">
      <c r="A1" s="1" t="s">
        <v>621</v>
      </c>
      <c r="B1" s="2" t="s">
        <v>72</v>
      </c>
      <c r="D1" s="2" t="s">
        <v>1</v>
      </c>
    </row>
    <row r="2" spans="1:5">
      <c r="B2" s="2" t="s">
        <v>622</v>
      </c>
      <c r="C2" s="2" t="s">
        <v>376</v>
      </c>
      <c r="D2" s="2" t="s">
        <v>622</v>
      </c>
      <c r="E2" s="2" t="s">
        <v>376</v>
      </c>
    </row>
    <row r="3" spans="1:5">
      <c r="A3" s="6" t="s">
        <v>623</v>
      </c>
    </row>
    <row r="4" spans="1:5">
      <c r="A4" s="3" t="s">
        <v>624</v>
      </c>
      <c r="B4" s="7" t="n">
        <v>1338</v>
      </c>
      <c r="C4" s="7" t="n">
        <v>1036</v>
      </c>
      <c r="D4" s="7" t="n">
        <v>6714</v>
      </c>
      <c r="E4" s="7" t="n">
        <v>2743</v>
      </c>
    </row>
    <row r="5" spans="1:5">
      <c r="A5" s="3" t="s">
        <v>625</v>
      </c>
    </row>
    <row r="6" spans="1:5">
      <c r="A6" s="6" t="s">
        <v>623</v>
      </c>
    </row>
    <row r="7" spans="1:5">
      <c r="A7" s="3" t="s">
        <v>626</v>
      </c>
      <c r="B7" s="7" t="n">
        <v>7000</v>
      </c>
    </row>
    <row r="8" spans="1:5">
      <c r="A8" s="3" t="s">
        <v>627</v>
      </c>
      <c r="B8" s="4" t="n">
        <v>1</v>
      </c>
      <c r="D8" s="4"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2</v>
      </c>
      <c r="D1" s="2" t="s">
        <v>1</v>
      </c>
    </row>
    <row r="2" spans="1:5">
      <c r="B2" s="2" t="s">
        <v>2</v>
      </c>
      <c r="C2" s="2" t="s">
        <v>73</v>
      </c>
      <c r="D2" s="2" t="s">
        <v>2</v>
      </c>
      <c r="E2" s="2" t="s">
        <v>73</v>
      </c>
    </row>
    <row r="3" spans="1:5">
      <c r="A3" s="6" t="s">
        <v>629</v>
      </c>
    </row>
    <row r="4" spans="1:5">
      <c r="A4" s="3" t="s">
        <v>630</v>
      </c>
      <c r="B4" s="7" t="n">
        <v>34400</v>
      </c>
      <c r="C4" s="7" t="n">
        <v>71110</v>
      </c>
      <c r="D4" s="7" t="n">
        <v>98195</v>
      </c>
      <c r="E4" s="7" t="n">
        <v>136083</v>
      </c>
    </row>
    <row r="5" spans="1:5">
      <c r="A5" s="3" t="s">
        <v>97</v>
      </c>
      <c r="B5" s="4" t="n">
        <v>0</v>
      </c>
      <c r="C5" s="4" t="n">
        <v>-4552</v>
      </c>
      <c r="D5" s="4" t="n">
        <v>0</v>
      </c>
      <c r="E5" s="4" t="n">
        <v>-13363</v>
      </c>
    </row>
    <row r="6" spans="1:5">
      <c r="A6" s="3" t="s">
        <v>631</v>
      </c>
      <c r="B6" s="4" t="n">
        <v>-507</v>
      </c>
      <c r="C6" s="4" t="n">
        <v>-501</v>
      </c>
      <c r="D6" s="4" t="n">
        <v>-1492</v>
      </c>
      <c r="E6" s="4" t="n">
        <v>-1460</v>
      </c>
    </row>
    <row r="7" spans="1:5">
      <c r="A7" s="3" t="s">
        <v>632</v>
      </c>
      <c r="B7" s="7" t="n">
        <v>33893</v>
      </c>
      <c r="C7" s="7" t="n">
        <v>66057</v>
      </c>
      <c r="D7" s="7" t="n">
        <v>96703</v>
      </c>
      <c r="E7" s="7" t="n">
        <v>121260</v>
      </c>
    </row>
    <row r="8" spans="1:5">
      <c r="A8" s="6" t="s">
        <v>633</v>
      </c>
    </row>
    <row r="9" spans="1:5">
      <c r="A9" s="3" t="s">
        <v>634</v>
      </c>
      <c r="B9" s="4" t="n">
        <v>100676778</v>
      </c>
      <c r="C9" s="4" t="n">
        <v>98352139</v>
      </c>
      <c r="D9" s="4" t="n">
        <v>99711312</v>
      </c>
      <c r="E9" s="4" t="n">
        <v>98008780</v>
      </c>
    </row>
    <row r="10" spans="1:5">
      <c r="A10" s="3" t="s">
        <v>635</v>
      </c>
      <c r="B10" s="4" t="n">
        <v>551556</v>
      </c>
      <c r="C10" s="4" t="n">
        <v>559473</v>
      </c>
      <c r="D10" s="4" t="n">
        <v>497333</v>
      </c>
      <c r="E10" s="4" t="n">
        <v>582268</v>
      </c>
    </row>
    <row r="11" spans="1:5">
      <c r="A11" s="3" t="s">
        <v>636</v>
      </c>
      <c r="B11" s="4" t="n">
        <v>101228334</v>
      </c>
      <c r="C11" s="4" t="n">
        <v>98911612</v>
      </c>
      <c r="D11" s="4" t="n">
        <v>100208645</v>
      </c>
      <c r="E11" s="4" t="n">
        <v>98591048</v>
      </c>
    </row>
    <row r="12" spans="1:5">
      <c r="A12" s="6" t="s">
        <v>637</v>
      </c>
    </row>
    <row r="13" spans="1:5">
      <c r="A13" s="3" t="s">
        <v>638</v>
      </c>
      <c r="B13" s="8" t="n">
        <v>0.34</v>
      </c>
      <c r="C13" s="8" t="n">
        <v>0.67</v>
      </c>
      <c r="D13" s="8" t="n">
        <v>0.97</v>
      </c>
      <c r="E13" s="8" t="n">
        <v>1.24</v>
      </c>
    </row>
    <row r="14" spans="1:5">
      <c r="A14" s="6" t="s">
        <v>639</v>
      </c>
    </row>
    <row r="15" spans="1:5">
      <c r="A15" s="3" t="s">
        <v>638</v>
      </c>
      <c r="B15" s="8" t="n">
        <v>0.33</v>
      </c>
      <c r="C15" s="8" t="n">
        <v>0.67</v>
      </c>
      <c r="D15" s="8" t="n">
        <v>0.97</v>
      </c>
      <c r="E15" s="8" t="n">
        <v>1.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72</v>
      </c>
      <c r="D1" s="2" t="s">
        <v>1</v>
      </c>
    </row>
    <row r="2" spans="1:5">
      <c r="B2" s="2" t="s">
        <v>2</v>
      </c>
      <c r="C2" s="2" t="s">
        <v>73</v>
      </c>
      <c r="D2" s="2" t="s">
        <v>2</v>
      </c>
      <c r="E2" s="2" t="s">
        <v>73</v>
      </c>
    </row>
    <row r="3" spans="1:5">
      <c r="A3" s="6" t="s">
        <v>629</v>
      </c>
    </row>
    <row r="4" spans="1:5">
      <c r="A4" s="3" t="s">
        <v>641</v>
      </c>
      <c r="B4" s="7" t="n">
        <v>34400</v>
      </c>
      <c r="C4" s="7" t="n">
        <v>71110</v>
      </c>
      <c r="D4" s="7" t="n">
        <v>98195</v>
      </c>
      <c r="E4" s="7" t="n">
        <v>136083</v>
      </c>
    </row>
    <row r="5" spans="1:5">
      <c r="A5" s="3" t="s">
        <v>97</v>
      </c>
      <c r="B5" s="4" t="n">
        <v>0</v>
      </c>
      <c r="C5" s="4" t="n">
        <v>-4552</v>
      </c>
      <c r="D5" s="4" t="n">
        <v>0</v>
      </c>
      <c r="E5" s="4" t="n">
        <v>-13363</v>
      </c>
    </row>
    <row r="6" spans="1:5">
      <c r="A6" s="3" t="s">
        <v>631</v>
      </c>
      <c r="B6" s="4" t="n">
        <v>-507</v>
      </c>
      <c r="C6" s="4" t="n">
        <v>-501</v>
      </c>
      <c r="D6" s="4" t="n">
        <v>-1492</v>
      </c>
      <c r="E6" s="4" t="n">
        <v>-1460</v>
      </c>
    </row>
    <row r="7" spans="1:5">
      <c r="A7" s="3" t="s">
        <v>632</v>
      </c>
      <c r="B7" s="7" t="n">
        <v>33893</v>
      </c>
      <c r="C7" s="7" t="n">
        <v>66057</v>
      </c>
      <c r="D7" s="7" t="n">
        <v>96703</v>
      </c>
      <c r="E7" s="7" t="n">
        <v>121260</v>
      </c>
    </row>
    <row r="8" spans="1:5">
      <c r="A8" s="6" t="s">
        <v>633</v>
      </c>
    </row>
    <row r="9" spans="1:5">
      <c r="A9" s="3" t="s">
        <v>634</v>
      </c>
      <c r="B9" s="4" t="n">
        <v>100676778</v>
      </c>
      <c r="C9" s="4" t="n">
        <v>98352139</v>
      </c>
      <c r="D9" s="4" t="n">
        <v>99711312</v>
      </c>
      <c r="E9" s="4" t="n">
        <v>98008780</v>
      </c>
    </row>
    <row r="10" spans="1:5">
      <c r="A10" s="3" t="s">
        <v>642</v>
      </c>
      <c r="B10" s="4" t="n">
        <v>551556</v>
      </c>
      <c r="C10" s="4" t="n">
        <v>559473</v>
      </c>
      <c r="D10" s="4" t="n">
        <v>497333</v>
      </c>
      <c r="E10" s="4" t="n">
        <v>582268</v>
      </c>
    </row>
    <row r="11" spans="1:5">
      <c r="A11" s="3" t="s">
        <v>636</v>
      </c>
      <c r="B11" s="4" t="n">
        <v>101228334</v>
      </c>
      <c r="C11" s="4" t="n">
        <v>98911612</v>
      </c>
      <c r="D11" s="4" t="n">
        <v>100208645</v>
      </c>
      <c r="E11" s="4" t="n">
        <v>98591048</v>
      </c>
    </row>
    <row r="12" spans="1:5">
      <c r="A12" s="6" t="s">
        <v>643</v>
      </c>
    </row>
    <row r="13" spans="1:5">
      <c r="A13" s="3" t="s">
        <v>638</v>
      </c>
      <c r="B13" s="8" t="n">
        <v>0.34</v>
      </c>
      <c r="C13" s="8" t="n">
        <v>0.67</v>
      </c>
      <c r="D13" s="8" t="n">
        <v>0.97</v>
      </c>
      <c r="E13" s="8" t="n">
        <v>1.24</v>
      </c>
    </row>
    <row r="14" spans="1:5">
      <c r="A14" s="6" t="s">
        <v>644</v>
      </c>
    </row>
    <row r="15" spans="1:5">
      <c r="A15" s="3" t="s">
        <v>638</v>
      </c>
      <c r="B15" s="8" t="n">
        <v>0.33</v>
      </c>
      <c r="C15" s="8" t="n">
        <v>0.67</v>
      </c>
      <c r="D15" s="8" t="n">
        <v>0.97</v>
      </c>
      <c r="E15" s="8" t="n">
        <v>1.23</v>
      </c>
    </row>
    <row r="16" spans="1:5">
      <c r="A16" s="3" t="s">
        <v>23</v>
      </c>
    </row>
    <row r="17" spans="1:5">
      <c r="A17" s="6" t="s">
        <v>629</v>
      </c>
    </row>
    <row r="18" spans="1:5">
      <c r="A18" s="3" t="s">
        <v>641</v>
      </c>
      <c r="B18" s="7" t="n">
        <v>34993</v>
      </c>
      <c r="C18" s="7" t="n">
        <v>72402</v>
      </c>
      <c r="D18" s="7" t="n">
        <v>99901</v>
      </c>
      <c r="E18" s="7" t="n">
        <v>138427</v>
      </c>
    </row>
    <row r="19" spans="1:5">
      <c r="A19" s="3" t="s">
        <v>97</v>
      </c>
      <c r="B19" s="4" t="n">
        <v>0</v>
      </c>
      <c r="C19" s="4" t="n">
        <v>-4552</v>
      </c>
      <c r="D19" s="4" t="n">
        <v>0</v>
      </c>
      <c r="E19" s="4" t="n">
        <v>-13363</v>
      </c>
    </row>
    <row r="20" spans="1:5">
      <c r="A20" s="3" t="s">
        <v>631</v>
      </c>
      <c r="B20" s="4" t="n">
        <v>-507</v>
      </c>
      <c r="C20" s="4" t="n">
        <v>-501</v>
      </c>
      <c r="D20" s="4" t="n">
        <v>-1492</v>
      </c>
      <c r="E20" s="4" t="n">
        <v>-1460</v>
      </c>
    </row>
    <row r="21" spans="1:5">
      <c r="A21" s="3" t="s">
        <v>632</v>
      </c>
      <c r="B21" s="7" t="n">
        <v>34486</v>
      </c>
      <c r="C21" s="7" t="n">
        <v>67349</v>
      </c>
      <c r="D21" s="7" t="n">
        <v>98409</v>
      </c>
      <c r="E21" s="7" t="n">
        <v>123604</v>
      </c>
    </row>
    <row r="22" spans="1:5">
      <c r="A22" s="6" t="s">
        <v>633</v>
      </c>
    </row>
    <row r="23" spans="1:5">
      <c r="A23" s="3" t="s">
        <v>634</v>
      </c>
      <c r="B23" s="4" t="n">
        <v>102721806</v>
      </c>
      <c r="C23" s="4" t="n">
        <v>100429332</v>
      </c>
      <c r="D23" s="4" t="n">
        <v>101773540</v>
      </c>
      <c r="E23" s="4" t="n">
        <v>100160595</v>
      </c>
    </row>
    <row r="24" spans="1:5">
      <c r="A24" s="3" t="s">
        <v>642</v>
      </c>
      <c r="B24" s="4" t="n">
        <v>551556</v>
      </c>
      <c r="C24" s="4" t="n">
        <v>559473</v>
      </c>
      <c r="D24" s="4" t="n">
        <v>497333</v>
      </c>
      <c r="E24" s="4" t="n">
        <v>582268</v>
      </c>
    </row>
    <row r="25" spans="1:5">
      <c r="A25" s="3" t="s">
        <v>636</v>
      </c>
      <c r="B25" s="4" t="n">
        <v>103273362</v>
      </c>
      <c r="C25" s="4" t="n">
        <v>100988805</v>
      </c>
      <c r="D25" s="4" t="n">
        <v>102270873</v>
      </c>
      <c r="E25" s="4" t="n">
        <v>100742863</v>
      </c>
    </row>
    <row r="26" spans="1:5">
      <c r="A26" s="6" t="s">
        <v>643</v>
      </c>
    </row>
    <row r="27" spans="1:5">
      <c r="A27" s="3" t="s">
        <v>638</v>
      </c>
      <c r="B27" s="8" t="n">
        <v>0.34</v>
      </c>
      <c r="C27" s="8" t="n">
        <v>0.67</v>
      </c>
      <c r="D27" s="8" t="n">
        <v>0.97</v>
      </c>
      <c r="E27" s="8" t="n">
        <v>1.23</v>
      </c>
    </row>
    <row r="28" spans="1:5">
      <c r="A28" s="6" t="s">
        <v>644</v>
      </c>
    </row>
    <row r="29" spans="1:5">
      <c r="A29" s="3" t="s">
        <v>638</v>
      </c>
      <c r="B29" s="8" t="n">
        <v>0.33</v>
      </c>
      <c r="C29" s="8" t="n">
        <v>0.67</v>
      </c>
      <c r="D29" s="8" t="n">
        <v>0.96</v>
      </c>
      <c r="E29" s="8" t="n">
        <v>1.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73</v>
      </c>
    </row>
    <row r="3" spans="1:3">
      <c r="A3" s="6" t="s">
        <v>646</v>
      </c>
    </row>
    <row r="4" spans="1:3">
      <c r="A4" s="3" t="s">
        <v>647</v>
      </c>
      <c r="B4" s="7" t="n">
        <v>32175</v>
      </c>
      <c r="C4" s="7" t="n">
        <v>46878</v>
      </c>
    </row>
    <row r="5" spans="1:3">
      <c r="A5" s="3" t="s">
        <v>648</v>
      </c>
      <c r="B5" s="4" t="n">
        <v>46761</v>
      </c>
      <c r="C5" s="4" t="n">
        <v>31880</v>
      </c>
    </row>
    <row r="6" spans="1:3">
      <c r="A6" s="6" t="s">
        <v>649</v>
      </c>
    </row>
    <row r="7" spans="1:3">
      <c r="A7" s="3" t="s">
        <v>650</v>
      </c>
      <c r="B7" s="4" t="n">
        <v>142133</v>
      </c>
      <c r="C7" s="4" t="n">
        <v>104409</v>
      </c>
    </row>
    <row r="8" spans="1:3">
      <c r="A8" s="3" t="s">
        <v>651</v>
      </c>
      <c r="B8" s="4" t="n">
        <v>40624</v>
      </c>
      <c r="C8" s="4" t="n">
        <v>0</v>
      </c>
    </row>
    <row r="9" spans="1:3">
      <c r="A9" s="3" t="s">
        <v>652</v>
      </c>
      <c r="B9" s="4" t="n">
        <v>7211</v>
      </c>
      <c r="C9" s="4" t="n">
        <v>10361</v>
      </c>
    </row>
    <row r="10" spans="1:3">
      <c r="A10" s="6" t="s">
        <v>653</v>
      </c>
    </row>
    <row r="11" spans="1:3">
      <c r="A11" s="3" t="s">
        <v>654</v>
      </c>
      <c r="B11" s="4" t="n">
        <v>47411</v>
      </c>
      <c r="C11" s="4" t="n">
        <v>43324</v>
      </c>
    </row>
    <row r="12" spans="1:3">
      <c r="A12" s="3" t="s">
        <v>655</v>
      </c>
      <c r="B12" s="7" t="n">
        <v>1962</v>
      </c>
      <c r="C12" s="7" t="n">
        <v>109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27</v>
      </c>
      <c r="D1" s="2" t="s">
        <v>73</v>
      </c>
      <c r="E1" s="2" t="s">
        <v>657</v>
      </c>
    </row>
    <row r="2" spans="1:5">
      <c r="A2" s="6" t="s">
        <v>278</v>
      </c>
    </row>
    <row r="3" spans="1:5">
      <c r="A3" s="3" t="s">
        <v>658</v>
      </c>
      <c r="B3" s="7" t="n">
        <v>86517</v>
      </c>
      <c r="C3" s="7" t="n">
        <v>57649</v>
      </c>
      <c r="D3" s="7" t="n">
        <v>64954</v>
      </c>
      <c r="E3" s="7" t="n">
        <v>193418</v>
      </c>
    </row>
    <row r="4" spans="1:5">
      <c r="A4" s="3" t="s">
        <v>659</v>
      </c>
      <c r="B4" s="4" t="n">
        <v>0</v>
      </c>
      <c r="C4" s="4" t="n">
        <v>9149</v>
      </c>
      <c r="D4" s="4" t="n">
        <v>179276</v>
      </c>
      <c r="E4" s="4" t="n">
        <v>56711</v>
      </c>
    </row>
    <row r="5" spans="1:5">
      <c r="A5" s="3" t="s">
        <v>660</v>
      </c>
      <c r="B5" s="7" t="n">
        <v>86517</v>
      </c>
      <c r="C5" s="7" t="n">
        <v>66798</v>
      </c>
      <c r="D5" s="7" t="n">
        <v>244230</v>
      </c>
      <c r="E5" s="7" t="n">
        <v>2501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73</v>
      </c>
    </row>
    <row r="3" spans="1:3">
      <c r="A3" s="6" t="s">
        <v>646</v>
      </c>
    </row>
    <row r="4" spans="1:3">
      <c r="A4" s="3" t="s">
        <v>647</v>
      </c>
      <c r="B4" s="7" t="n">
        <v>32175</v>
      </c>
      <c r="C4" s="7" t="n">
        <v>46878</v>
      </c>
    </row>
    <row r="5" spans="1:3">
      <c r="A5" s="3" t="s">
        <v>648</v>
      </c>
      <c r="B5" s="4" t="n">
        <v>46761</v>
      </c>
      <c r="C5" s="4" t="n">
        <v>31880</v>
      </c>
    </row>
    <row r="6" spans="1:3">
      <c r="A6" s="6" t="s">
        <v>649</v>
      </c>
    </row>
    <row r="7" spans="1:3">
      <c r="A7" s="3" t="s">
        <v>650</v>
      </c>
      <c r="B7" s="4" t="n">
        <v>142133</v>
      </c>
      <c r="C7" s="4" t="n">
        <v>104409</v>
      </c>
    </row>
    <row r="8" spans="1:3">
      <c r="A8" s="3" t="s">
        <v>651</v>
      </c>
      <c r="B8" s="4" t="n">
        <v>40624</v>
      </c>
      <c r="C8" s="4" t="n">
        <v>0</v>
      </c>
    </row>
    <row r="9" spans="1:3">
      <c r="A9" s="3" t="s">
        <v>652</v>
      </c>
      <c r="B9" s="4" t="n">
        <v>7211</v>
      </c>
      <c r="C9" s="4" t="n">
        <v>10361</v>
      </c>
    </row>
    <row r="10" spans="1:3">
      <c r="A10" s="6" t="s">
        <v>653</v>
      </c>
    </row>
    <row r="11" spans="1:3">
      <c r="A11" s="3" t="s">
        <v>662</v>
      </c>
      <c r="B11" s="4" t="n">
        <v>47411</v>
      </c>
      <c r="C11" s="4" t="n">
        <v>43324</v>
      </c>
    </row>
    <row r="12" spans="1:3">
      <c r="A12" s="3" t="s">
        <v>23</v>
      </c>
    </row>
    <row r="13" spans="1:3">
      <c r="A13" s="6" t="s">
        <v>646</v>
      </c>
    </row>
    <row r="14" spans="1:3">
      <c r="A14" s="3" t="s">
        <v>647</v>
      </c>
      <c r="B14" s="4" t="n">
        <v>32175</v>
      </c>
      <c r="C14" s="4" t="n">
        <v>46878</v>
      </c>
    </row>
    <row r="15" spans="1:3">
      <c r="A15" s="3" t="s">
        <v>648</v>
      </c>
      <c r="B15" s="4" t="n">
        <v>46761</v>
      </c>
      <c r="C15" s="4" t="n">
        <v>31880</v>
      </c>
    </row>
    <row r="16" spans="1:3">
      <c r="A16" s="6" t="s">
        <v>649</v>
      </c>
    </row>
    <row r="17" spans="1:3">
      <c r="A17" s="3" t="s">
        <v>650</v>
      </c>
      <c r="B17" s="4" t="n">
        <v>142133</v>
      </c>
      <c r="C17" s="4" t="n">
        <v>104409</v>
      </c>
    </row>
    <row r="18" spans="1:3">
      <c r="A18" s="3" t="s">
        <v>651</v>
      </c>
      <c r="B18" s="4" t="n">
        <v>40624</v>
      </c>
      <c r="C18" s="4" t="n">
        <v>0</v>
      </c>
    </row>
    <row r="19" spans="1:3">
      <c r="A19" s="3" t="s">
        <v>652</v>
      </c>
      <c r="B19" s="4" t="n">
        <v>7211</v>
      </c>
      <c r="C19" s="4" t="n">
        <v>10361</v>
      </c>
    </row>
    <row r="20" spans="1:3">
      <c r="A20" s="6" t="s">
        <v>653</v>
      </c>
    </row>
    <row r="21" spans="1:3">
      <c r="A21" s="3" t="s">
        <v>662</v>
      </c>
      <c r="B21" s="7" t="n">
        <v>47411</v>
      </c>
      <c r="C21" s="7" t="n">
        <v>433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27</v>
      </c>
      <c r="D1" s="2" t="s">
        <v>73</v>
      </c>
      <c r="E1" s="2" t="s">
        <v>657</v>
      </c>
    </row>
    <row r="2" spans="1:5">
      <c r="A2" s="6" t="s">
        <v>281</v>
      </c>
    </row>
    <row r="3" spans="1:5">
      <c r="A3" s="3" t="s">
        <v>658</v>
      </c>
      <c r="B3" s="7" t="n">
        <v>86517</v>
      </c>
      <c r="C3" s="7" t="n">
        <v>57649</v>
      </c>
      <c r="D3" s="7" t="n">
        <v>64954</v>
      </c>
      <c r="E3" s="7" t="n">
        <v>193418</v>
      </c>
    </row>
    <row r="4" spans="1:5">
      <c r="A4" s="3" t="s">
        <v>659</v>
      </c>
      <c r="B4" s="4" t="n">
        <v>0</v>
      </c>
      <c r="C4" s="4" t="n">
        <v>9149</v>
      </c>
      <c r="D4" s="4" t="n">
        <v>179276</v>
      </c>
      <c r="E4" s="4" t="n">
        <v>56711</v>
      </c>
    </row>
    <row r="5" spans="1:5">
      <c r="A5" s="3" t="s">
        <v>660</v>
      </c>
      <c r="B5" s="4" t="n">
        <v>86517</v>
      </c>
      <c r="C5" s="4" t="n">
        <v>66798</v>
      </c>
      <c r="D5" s="4" t="n">
        <v>244230</v>
      </c>
      <c r="E5" s="4" t="n">
        <v>250129</v>
      </c>
    </row>
    <row r="6" spans="1:5">
      <c r="A6" s="3" t="s">
        <v>23</v>
      </c>
    </row>
    <row r="7" spans="1:5">
      <c r="A7" s="6" t="s">
        <v>281</v>
      </c>
    </row>
    <row r="8" spans="1:5">
      <c r="A8" s="3" t="s">
        <v>658</v>
      </c>
      <c r="B8" s="4" t="n">
        <v>86517</v>
      </c>
      <c r="C8" s="4" t="n">
        <v>57649</v>
      </c>
      <c r="D8" s="4" t="n">
        <v>64954</v>
      </c>
      <c r="E8" s="4" t="n">
        <v>193418</v>
      </c>
    </row>
    <row r="9" spans="1:5">
      <c r="A9" s="3" t="s">
        <v>659</v>
      </c>
      <c r="B9" s="4" t="n">
        <v>0</v>
      </c>
      <c r="C9" s="4" t="n">
        <v>9149</v>
      </c>
      <c r="D9" s="4" t="n">
        <v>179276</v>
      </c>
      <c r="E9" s="4" t="n">
        <v>56711</v>
      </c>
    </row>
    <row r="10" spans="1:5">
      <c r="A10" s="3" t="s">
        <v>660</v>
      </c>
      <c r="B10" s="7" t="n">
        <v>86517</v>
      </c>
      <c r="C10" s="7" t="n">
        <v>66798</v>
      </c>
      <c r="D10" s="7" t="n">
        <v>244230</v>
      </c>
      <c r="E10" s="7" t="n">
        <v>2501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3</v>
      </c>
    </row>
    <row r="3" spans="1:3">
      <c r="A3" s="6" t="s">
        <v>148</v>
      </c>
    </row>
    <row r="4" spans="1:3">
      <c r="A4" s="3" t="s">
        <v>120</v>
      </c>
      <c r="B4" s="7" t="n">
        <v>111036</v>
      </c>
      <c r="C4" s="7" t="n">
        <v>148075</v>
      </c>
    </row>
    <row r="5" spans="1:3">
      <c r="A5" s="6" t="s">
        <v>149</v>
      </c>
    </row>
    <row r="6" spans="1:3">
      <c r="A6" s="3" t="s">
        <v>150</v>
      </c>
      <c r="B6" s="4" t="n">
        <v>186242</v>
      </c>
      <c r="C6" s="4" t="n">
        <v>181875</v>
      </c>
    </row>
    <row r="7" spans="1:3">
      <c r="A7" s="3" t="s">
        <v>151</v>
      </c>
      <c r="B7" s="4" t="n">
        <v>3179</v>
      </c>
      <c r="C7" s="4" t="n">
        <v>3862</v>
      </c>
    </row>
    <row r="8" spans="1:3">
      <c r="A8" s="3" t="s">
        <v>152</v>
      </c>
      <c r="B8" s="4" t="n">
        <v>6714</v>
      </c>
      <c r="C8" s="4" t="n">
        <v>2743</v>
      </c>
    </row>
    <row r="9" spans="1:3">
      <c r="A9" s="3" t="s">
        <v>153</v>
      </c>
      <c r="B9" s="4" t="n">
        <v>18901</v>
      </c>
      <c r="C9" s="4" t="n">
        <v>13617</v>
      </c>
    </row>
    <row r="10" spans="1:3">
      <c r="A10" s="3" t="s">
        <v>154</v>
      </c>
      <c r="B10" s="4" t="n">
        <v>816</v>
      </c>
      <c r="C10" s="4" t="n">
        <v>2398</v>
      </c>
    </row>
    <row r="11" spans="1:3">
      <c r="A11" s="3" t="s">
        <v>155</v>
      </c>
      <c r="B11" s="4" t="n">
        <v>-7647</v>
      </c>
      <c r="C11" s="4" t="n">
        <v>-6026</v>
      </c>
    </row>
    <row r="12" spans="1:3">
      <c r="A12" s="3" t="s">
        <v>156</v>
      </c>
      <c r="B12" s="4" t="n">
        <v>0</v>
      </c>
      <c r="C12" s="4" t="n">
        <v>-39507</v>
      </c>
    </row>
    <row r="13" spans="1:3">
      <c r="A13" s="3" t="s">
        <v>157</v>
      </c>
      <c r="B13" s="4" t="n">
        <v>0</v>
      </c>
      <c r="C13" s="4" t="n">
        <v>-449</v>
      </c>
    </row>
    <row r="14" spans="1:3">
      <c r="A14" s="3" t="s">
        <v>158</v>
      </c>
      <c r="B14" s="4" t="n">
        <v>-13680</v>
      </c>
      <c r="C14" s="4" t="n">
        <v>-12394</v>
      </c>
    </row>
    <row r="15" spans="1:3">
      <c r="A15" s="3" t="s">
        <v>159</v>
      </c>
      <c r="B15" s="4" t="n">
        <v>-16293</v>
      </c>
      <c r="C15" s="4" t="n">
        <v>-25537</v>
      </c>
    </row>
    <row r="16" spans="1:3">
      <c r="A16" s="3" t="s">
        <v>160</v>
      </c>
      <c r="B16" s="4" t="n">
        <v>-9163</v>
      </c>
      <c r="C16" s="4" t="n">
        <v>-16970</v>
      </c>
    </row>
    <row r="17" spans="1:3">
      <c r="A17" s="3" t="s">
        <v>161</v>
      </c>
      <c r="B17" s="4" t="n">
        <v>37110</v>
      </c>
      <c r="C17" s="4" t="n">
        <v>24855</v>
      </c>
    </row>
    <row r="18" spans="1:3">
      <c r="A18" s="3" t="s">
        <v>162</v>
      </c>
      <c r="B18" s="4" t="n">
        <v>317215</v>
      </c>
      <c r="C18" s="4" t="n">
        <v>276542</v>
      </c>
    </row>
    <row r="19" spans="1:3">
      <c r="A19" s="6" t="s">
        <v>163</v>
      </c>
    </row>
    <row r="20" spans="1:3">
      <c r="A20" s="3" t="s">
        <v>164</v>
      </c>
      <c r="B20" s="4" t="n">
        <v>-311299</v>
      </c>
      <c r="C20" s="4" t="n">
        <v>0</v>
      </c>
    </row>
    <row r="21" spans="1:3">
      <c r="A21" s="3" t="s">
        <v>165</v>
      </c>
      <c r="B21" s="4" t="n">
        <v>-311347</v>
      </c>
      <c r="C21" s="4" t="n">
        <v>-270839</v>
      </c>
    </row>
    <row r="22" spans="1:3">
      <c r="A22" s="3" t="s">
        <v>166</v>
      </c>
      <c r="B22" s="4" t="n">
        <v>-111029</v>
      </c>
      <c r="C22" s="4" t="n">
        <v>0</v>
      </c>
    </row>
    <row r="23" spans="1:3">
      <c r="A23" s="3" t="s">
        <v>167</v>
      </c>
      <c r="B23" s="4" t="n">
        <v>-107825</v>
      </c>
      <c r="C23" s="4" t="n">
        <v>-61875</v>
      </c>
    </row>
    <row r="24" spans="1:3">
      <c r="A24" s="3" t="s">
        <v>168</v>
      </c>
      <c r="B24" s="4" t="n">
        <v>0</v>
      </c>
      <c r="C24" s="4" t="n">
        <v>182492</v>
      </c>
    </row>
    <row r="25" spans="1:3">
      <c r="A25" s="3" t="s">
        <v>169</v>
      </c>
      <c r="B25" s="4" t="n">
        <v>21000</v>
      </c>
    </row>
    <row r="26" spans="1:3">
      <c r="A26" s="3" t="s">
        <v>169</v>
      </c>
      <c r="C26" s="4" t="n">
        <v>-30490</v>
      </c>
    </row>
    <row r="27" spans="1:3">
      <c r="A27" s="3" t="s">
        <v>170</v>
      </c>
      <c r="B27" s="4" t="n">
        <v>15100</v>
      </c>
      <c r="C27" s="4" t="n">
        <v>0</v>
      </c>
    </row>
    <row r="28" spans="1:3">
      <c r="A28" s="3" t="s">
        <v>171</v>
      </c>
      <c r="B28" s="4" t="n">
        <v>-805400</v>
      </c>
      <c r="C28" s="4" t="n">
        <v>-180712</v>
      </c>
    </row>
    <row r="29" spans="1:3">
      <c r="A29" s="6" t="s">
        <v>172</v>
      </c>
    </row>
    <row r="30" spans="1:3">
      <c r="A30" s="3" t="s">
        <v>173</v>
      </c>
      <c r="B30" s="4" t="n">
        <v>645000</v>
      </c>
      <c r="C30" s="4" t="n">
        <v>70000</v>
      </c>
    </row>
    <row r="31" spans="1:3">
      <c r="A31" s="3" t="s">
        <v>174</v>
      </c>
      <c r="B31" s="4" t="n">
        <v>-285000</v>
      </c>
      <c r="C31" s="4" t="n">
        <v>-10000</v>
      </c>
    </row>
    <row r="32" spans="1:3">
      <c r="A32" s="3" t="s">
        <v>175</v>
      </c>
      <c r="B32" s="4" t="n">
        <v>120000</v>
      </c>
      <c r="C32" s="4" t="n">
        <v>0</v>
      </c>
    </row>
    <row r="33" spans="1:3">
      <c r="A33" s="3" t="s">
        <v>176</v>
      </c>
      <c r="B33" s="4" t="n">
        <v>-2670</v>
      </c>
      <c r="C33" s="4" t="n">
        <v>-5740</v>
      </c>
    </row>
    <row r="34" spans="1:3">
      <c r="A34" s="3" t="s">
        <v>177</v>
      </c>
      <c r="B34" s="4" t="n">
        <v>50000</v>
      </c>
      <c r="C34" s="4" t="n">
        <v>250000</v>
      </c>
    </row>
    <row r="35" spans="1:3">
      <c r="A35" s="3" t="s">
        <v>178</v>
      </c>
      <c r="B35" s="4" t="n">
        <v>0</v>
      </c>
      <c r="C35" s="4" t="n">
        <v>-189000</v>
      </c>
    </row>
    <row r="36" spans="1:3">
      <c r="A36" s="3" t="s">
        <v>179</v>
      </c>
      <c r="B36" s="4" t="n">
        <v>-2278</v>
      </c>
      <c r="C36" s="4" t="n">
        <v>-7480</v>
      </c>
    </row>
    <row r="37" spans="1:3">
      <c r="A37" s="3" t="s">
        <v>180</v>
      </c>
      <c r="B37" s="4" t="n">
        <v>130744</v>
      </c>
      <c r="C37" s="4" t="n">
        <v>308812</v>
      </c>
    </row>
    <row r="38" spans="1:3">
      <c r="A38" s="3" t="s">
        <v>121</v>
      </c>
      <c r="B38" s="4" t="n">
        <v>0</v>
      </c>
      <c r="C38" s="4" t="n">
        <v>-200000</v>
      </c>
    </row>
    <row r="39" spans="1:3">
      <c r="A39" s="3" t="s">
        <v>181</v>
      </c>
      <c r="B39" s="4" t="n">
        <v>-16553</v>
      </c>
      <c r="C39" s="4" t="n">
        <v>-12986</v>
      </c>
    </row>
    <row r="40" spans="1:3">
      <c r="A40" s="3" t="s">
        <v>182</v>
      </c>
      <c r="B40" s="4" t="n">
        <v>41</v>
      </c>
      <c r="C40" s="4" t="n">
        <v>12051</v>
      </c>
    </row>
    <row r="41" spans="1:3">
      <c r="A41" s="3" t="s">
        <v>135</v>
      </c>
      <c r="B41" s="4" t="n">
        <v>-7014</v>
      </c>
      <c r="C41" s="4" t="n">
        <v>-12234</v>
      </c>
    </row>
    <row r="42" spans="1:3">
      <c r="A42" s="3" t="s">
        <v>134</v>
      </c>
      <c r="B42" s="4" t="n">
        <v>8273</v>
      </c>
      <c r="C42" s="4" t="n">
        <v>250</v>
      </c>
    </row>
    <row r="43" spans="1:3">
      <c r="A43" s="3" t="s">
        <v>183</v>
      </c>
      <c r="B43" s="4" t="n">
        <v>-132639</v>
      </c>
      <c r="C43" s="4" t="n">
        <v>-297993</v>
      </c>
    </row>
    <row r="44" spans="1:3">
      <c r="A44" s="3" t="s">
        <v>184</v>
      </c>
      <c r="B44" s="4" t="n">
        <v>0</v>
      </c>
      <c r="C44" s="4" t="n">
        <v>-7409</v>
      </c>
    </row>
    <row r="45" spans="1:3">
      <c r="A45" s="3" t="s">
        <v>185</v>
      </c>
      <c r="B45" s="4" t="n">
        <v>507904</v>
      </c>
      <c r="C45" s="4" t="n">
        <v>-101729</v>
      </c>
    </row>
    <row r="46" spans="1:3">
      <c r="A46" s="3" t="s">
        <v>186</v>
      </c>
      <c r="B46" s="4" t="n">
        <v>19719</v>
      </c>
      <c r="C46" s="4" t="n">
        <v>-5899</v>
      </c>
    </row>
    <row r="47" spans="1:3">
      <c r="A47" s="3" t="s">
        <v>187</v>
      </c>
      <c r="B47" s="4" t="n">
        <v>66798</v>
      </c>
      <c r="C47" s="4" t="n">
        <v>250129</v>
      </c>
    </row>
    <row r="48" spans="1:3">
      <c r="A48" s="3" t="s">
        <v>188</v>
      </c>
      <c r="B48" s="7" t="n">
        <v>86517</v>
      </c>
      <c r="C48" s="7" t="n">
        <v>2442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3"/>
    <col customWidth="1" max="8" min="8" width="14"/>
  </cols>
  <sheetData>
    <row r="1" spans="1:8">
      <c r="A1" s="1" t="s">
        <v>664</v>
      </c>
      <c r="B1" s="2" t="s">
        <v>665</v>
      </c>
      <c r="C1" s="2" t="s">
        <v>2</v>
      </c>
      <c r="D1" s="2" t="s">
        <v>73</v>
      </c>
      <c r="E1" s="2" t="s">
        <v>666</v>
      </c>
      <c r="F1" s="2" t="s">
        <v>667</v>
      </c>
      <c r="G1" s="2" t="s">
        <v>463</v>
      </c>
      <c r="H1" s="2" t="s">
        <v>27</v>
      </c>
    </row>
    <row r="2" spans="1:8">
      <c r="A2" s="6" t="s">
        <v>668</v>
      </c>
    </row>
    <row r="3" spans="1:8">
      <c r="A3" s="3" t="s">
        <v>669</v>
      </c>
      <c r="C3" s="7" t="n">
        <v>132639000</v>
      </c>
      <c r="D3" s="7" t="n">
        <v>297993000</v>
      </c>
    </row>
    <row r="4" spans="1:8">
      <c r="A4" s="3" t="s">
        <v>483</v>
      </c>
      <c r="C4" s="4" t="n">
        <v>330000000</v>
      </c>
      <c r="H4" s="7" t="n">
        <v>0</v>
      </c>
    </row>
    <row r="5" spans="1:8">
      <c r="A5" s="3" t="s">
        <v>670</v>
      </c>
    </row>
    <row r="6" spans="1:8">
      <c r="A6" s="6" t="s">
        <v>668</v>
      </c>
    </row>
    <row r="7" spans="1:8">
      <c r="A7" s="3" t="s">
        <v>669</v>
      </c>
      <c r="B7" s="7" t="n">
        <v>47400000</v>
      </c>
    </row>
    <row r="8" spans="1:8">
      <c r="A8" s="3" t="s">
        <v>23</v>
      </c>
    </row>
    <row r="9" spans="1:8">
      <c r="A9" s="6" t="s">
        <v>668</v>
      </c>
    </row>
    <row r="10" spans="1:8">
      <c r="A10" s="3" t="s">
        <v>669</v>
      </c>
      <c r="C10" s="4" t="n">
        <v>132639000</v>
      </c>
      <c r="D10" s="7" t="n">
        <v>297993000</v>
      </c>
    </row>
    <row r="11" spans="1:8">
      <c r="A11" s="3" t="s">
        <v>483</v>
      </c>
      <c r="C11" s="4" t="n">
        <v>330000000</v>
      </c>
      <c r="H11" s="4" t="n">
        <v>0</v>
      </c>
    </row>
    <row r="12" spans="1:8">
      <c r="A12" s="3" t="s">
        <v>671</v>
      </c>
    </row>
    <row r="13" spans="1:8">
      <c r="A13" s="6" t="s">
        <v>668</v>
      </c>
    </row>
    <row r="14" spans="1:8">
      <c r="A14" s="3" t="s">
        <v>466</v>
      </c>
      <c r="C14" s="4" t="n">
        <v>0</v>
      </c>
    </row>
    <row r="15" spans="1:8">
      <c r="A15" s="3" t="s">
        <v>468</v>
      </c>
      <c r="G15" s="3" t="s">
        <v>473</v>
      </c>
    </row>
    <row r="16" spans="1:8">
      <c r="A16" s="3" t="s">
        <v>672</v>
      </c>
    </row>
    <row r="17" spans="1:8">
      <c r="A17" s="6" t="s">
        <v>668</v>
      </c>
    </row>
    <row r="18" spans="1:8">
      <c r="A18" s="3" t="s">
        <v>466</v>
      </c>
      <c r="F18" s="7" t="n">
        <v>200000000</v>
      </c>
    </row>
    <row r="19" spans="1:8">
      <c r="A19" s="3" t="s">
        <v>468</v>
      </c>
      <c r="F19" s="3" t="s">
        <v>473</v>
      </c>
    </row>
    <row r="20" spans="1:8">
      <c r="A20" s="3" t="s">
        <v>485</v>
      </c>
    </row>
    <row r="21" spans="1:8">
      <c r="A21" s="6" t="s">
        <v>668</v>
      </c>
    </row>
    <row r="22" spans="1:8">
      <c r="A22" s="3" t="s">
        <v>483</v>
      </c>
      <c r="C22" s="7" t="n">
        <v>330000000</v>
      </c>
      <c r="H22" s="7" t="n">
        <v>0</v>
      </c>
    </row>
    <row r="23" spans="1:8">
      <c r="A23" s="3" t="s">
        <v>673</v>
      </c>
    </row>
    <row r="24" spans="1:8">
      <c r="A24" s="6" t="s">
        <v>668</v>
      </c>
    </row>
    <row r="25" spans="1:8">
      <c r="A25" s="3" t="s">
        <v>483</v>
      </c>
      <c r="E25" s="7" t="n">
        <v>16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7</v>
      </c>
    </row>
    <row r="2" spans="1:3">
      <c r="A2" s="6" t="s">
        <v>28</v>
      </c>
    </row>
    <row r="3" spans="1:3">
      <c r="A3" s="3" t="s">
        <v>29</v>
      </c>
      <c r="B3" s="7" t="n">
        <v>1127100</v>
      </c>
      <c r="C3" s="7" t="n">
        <v>1076172</v>
      </c>
    </row>
    <row r="4" spans="1:3">
      <c r="A4" s="3" t="s">
        <v>30</v>
      </c>
      <c r="B4" s="4" t="n">
        <v>5056050</v>
      </c>
      <c r="C4" s="4" t="n">
        <v>4908797</v>
      </c>
    </row>
    <row r="5" spans="1:3">
      <c r="A5" s="3" t="s">
        <v>31</v>
      </c>
      <c r="B5" s="4" t="n">
        <v>2146430</v>
      </c>
      <c r="C5" s="4" t="n">
        <v>1432808</v>
      </c>
    </row>
    <row r="6" spans="1:3">
      <c r="A6" s="3" t="s">
        <v>32</v>
      </c>
      <c r="B6" s="4" t="n">
        <v>8329580</v>
      </c>
      <c r="C6" s="4" t="n">
        <v>7417777</v>
      </c>
    </row>
    <row r="7" spans="1:3">
      <c r="A7" s="3" t="s">
        <v>33</v>
      </c>
      <c r="B7" s="4" t="n">
        <v>-1411529</v>
      </c>
      <c r="C7" s="4" t="n">
        <v>-1264162</v>
      </c>
    </row>
    <row r="8" spans="1:3">
      <c r="A8" s="3" t="s">
        <v>34</v>
      </c>
      <c r="B8" s="4" t="n">
        <v>6918051</v>
      </c>
      <c r="C8" s="4" t="n">
        <v>6153615</v>
      </c>
    </row>
    <row r="9" spans="1:3">
      <c r="A9" s="3" t="s">
        <v>35</v>
      </c>
      <c r="B9" s="4" t="n">
        <v>86517</v>
      </c>
      <c r="C9" s="4" t="n">
        <v>57649</v>
      </c>
    </row>
    <row r="10" spans="1:3">
      <c r="A10" s="3" t="s">
        <v>36</v>
      </c>
      <c r="B10" s="4" t="n">
        <v>0</v>
      </c>
      <c r="C10" s="4" t="n">
        <v>9149</v>
      </c>
    </row>
    <row r="11" spans="1:3">
      <c r="A11" s="3" t="s">
        <v>37</v>
      </c>
      <c r="B11" s="4" t="n">
        <v>23353</v>
      </c>
      <c r="C11" s="4" t="n">
        <v>20674</v>
      </c>
    </row>
    <row r="12" spans="1:3">
      <c r="A12" s="3" t="s">
        <v>38</v>
      </c>
      <c r="B12" s="4" t="n">
        <v>17519</v>
      </c>
      <c r="C12" s="4" t="n">
        <v>16926</v>
      </c>
    </row>
    <row r="13" spans="1:3">
      <c r="A13" s="3" t="s">
        <v>39</v>
      </c>
      <c r="B13" s="4" t="n">
        <v>261003</v>
      </c>
      <c r="C13" s="4" t="n">
        <v>246391</v>
      </c>
    </row>
    <row r="14" spans="1:3">
      <c r="A14" s="3" t="s">
        <v>40</v>
      </c>
      <c r="B14" s="4" t="n">
        <v>183118</v>
      </c>
      <c r="C14" s="4" t="n">
        <v>183728</v>
      </c>
    </row>
    <row r="15" spans="1:3">
      <c r="A15" s="3" t="s">
        <v>41</v>
      </c>
      <c r="B15" s="4" t="n">
        <v>72675</v>
      </c>
      <c r="C15" s="4" t="n">
        <v>114706</v>
      </c>
    </row>
    <row r="16" spans="1:3">
      <c r="A16" s="3" t="s">
        <v>42</v>
      </c>
      <c r="B16" s="4" t="n">
        <v>7562236</v>
      </c>
      <c r="C16" s="4" t="n">
        <v>6802838</v>
      </c>
    </row>
    <row r="17" spans="1:3">
      <c r="A17" s="6" t="s">
        <v>43</v>
      </c>
    </row>
    <row r="18" spans="1:3">
      <c r="A18" s="3" t="s">
        <v>44</v>
      </c>
      <c r="B18" s="4" t="n">
        <v>336866</v>
      </c>
      <c r="C18" s="4" t="n">
        <v>340800</v>
      </c>
    </row>
    <row r="19" spans="1:3">
      <c r="A19" s="3" t="s">
        <v>45</v>
      </c>
      <c r="B19" s="4" t="n">
        <v>2207049</v>
      </c>
      <c r="C19" s="4" t="n">
        <v>2006263</v>
      </c>
    </row>
    <row r="20" spans="1:3">
      <c r="A20" s="3" t="s">
        <v>46</v>
      </c>
      <c r="B20" s="4" t="n">
        <v>330000</v>
      </c>
      <c r="C20" s="4" t="n">
        <v>0</v>
      </c>
    </row>
    <row r="21" spans="1:3">
      <c r="A21" s="3" t="s">
        <v>47</v>
      </c>
      <c r="B21" s="4" t="n">
        <v>360674</v>
      </c>
      <c r="C21" s="4" t="n">
        <v>249637</v>
      </c>
    </row>
    <row r="22" spans="1:3">
      <c r="A22" s="3" t="s">
        <v>190</v>
      </c>
      <c r="B22" s="4" t="n">
        <v>47411</v>
      </c>
      <c r="C22" s="4" t="n">
        <v>43448</v>
      </c>
    </row>
    <row r="23" spans="1:3">
      <c r="A23" s="3" t="s">
        <v>49</v>
      </c>
      <c r="B23" s="4" t="n">
        <v>149059</v>
      </c>
      <c r="C23" s="4" t="n">
        <v>145890</v>
      </c>
    </row>
    <row r="24" spans="1:3">
      <c r="A24" s="3" t="s">
        <v>50</v>
      </c>
      <c r="B24" s="4" t="n">
        <v>56258</v>
      </c>
      <c r="C24" s="4" t="n">
        <v>56484</v>
      </c>
    </row>
    <row r="25" spans="1:3">
      <c r="A25" s="3" t="s">
        <v>51</v>
      </c>
      <c r="B25" s="4" t="n">
        <v>3487317</v>
      </c>
      <c r="C25" s="4" t="n">
        <v>2842522</v>
      </c>
    </row>
    <row r="26" spans="1:3">
      <c r="A26" s="3" t="s">
        <v>52</v>
      </c>
      <c r="B26" s="3" t="s">
        <v>53</v>
      </c>
      <c r="C26" s="3" t="s">
        <v>53</v>
      </c>
    </row>
    <row r="27" spans="1:3">
      <c r="A27" s="6" t="s">
        <v>191</v>
      </c>
    </row>
    <row r="28" spans="1:3">
      <c r="A28" s="3" t="s">
        <v>64</v>
      </c>
      <c r="B28" s="4" t="n">
        <v>7562236</v>
      </c>
      <c r="C28" s="4" t="n">
        <v>6802838</v>
      </c>
    </row>
    <row r="29" spans="1:3">
      <c r="A29" s="3" t="s">
        <v>23</v>
      </c>
    </row>
    <row r="30" spans="1:3">
      <c r="A30" s="6" t="s">
        <v>28</v>
      </c>
    </row>
    <row r="31" spans="1:3">
      <c r="A31" s="3" t="s">
        <v>29</v>
      </c>
      <c r="B31" s="4" t="n">
        <v>1127100</v>
      </c>
      <c r="C31" s="4" t="n">
        <v>1076172</v>
      </c>
    </row>
    <row r="32" spans="1:3">
      <c r="A32" s="3" t="s">
        <v>30</v>
      </c>
      <c r="B32" s="4" t="n">
        <v>5056050</v>
      </c>
      <c r="C32" s="4" t="n">
        <v>4908797</v>
      </c>
    </row>
    <row r="33" spans="1:3">
      <c r="A33" s="3" t="s">
        <v>31</v>
      </c>
      <c r="B33" s="4" t="n">
        <v>2146430</v>
      </c>
      <c r="C33" s="4" t="n">
        <v>1432808</v>
      </c>
    </row>
    <row r="34" spans="1:3">
      <c r="A34" s="3" t="s">
        <v>32</v>
      </c>
      <c r="B34" s="4" t="n">
        <v>8329580</v>
      </c>
      <c r="C34" s="4" t="n">
        <v>7417777</v>
      </c>
    </row>
    <row r="35" spans="1:3">
      <c r="A35" s="3" t="s">
        <v>33</v>
      </c>
      <c r="B35" s="4" t="n">
        <v>-1411529</v>
      </c>
      <c r="C35" s="4" t="n">
        <v>-1264162</v>
      </c>
    </row>
    <row r="36" spans="1:3">
      <c r="A36" s="3" t="s">
        <v>34</v>
      </c>
      <c r="B36" s="4" t="n">
        <v>6918051</v>
      </c>
      <c r="C36" s="4" t="n">
        <v>6153615</v>
      </c>
    </row>
    <row r="37" spans="1:3">
      <c r="A37" s="3" t="s">
        <v>35</v>
      </c>
      <c r="B37" s="4" t="n">
        <v>86517</v>
      </c>
      <c r="C37" s="4" t="n">
        <v>57649</v>
      </c>
    </row>
    <row r="38" spans="1:3">
      <c r="A38" s="3" t="s">
        <v>36</v>
      </c>
      <c r="B38" s="4" t="n">
        <v>0</v>
      </c>
      <c r="C38" s="4" t="n">
        <v>9149</v>
      </c>
    </row>
    <row r="39" spans="1:3">
      <c r="A39" s="3" t="s">
        <v>37</v>
      </c>
      <c r="B39" s="4" t="n">
        <v>23353</v>
      </c>
      <c r="C39" s="4" t="n">
        <v>20674</v>
      </c>
    </row>
    <row r="40" spans="1:3">
      <c r="A40" s="3" t="s">
        <v>38</v>
      </c>
      <c r="B40" s="4" t="n">
        <v>17519</v>
      </c>
      <c r="C40" s="4" t="n">
        <v>16926</v>
      </c>
    </row>
    <row r="41" spans="1:3">
      <c r="A41" s="3" t="s">
        <v>39</v>
      </c>
      <c r="B41" s="4" t="n">
        <v>261003</v>
      </c>
      <c r="C41" s="4" t="n">
        <v>246391</v>
      </c>
    </row>
    <row r="42" spans="1:3">
      <c r="A42" s="3" t="s">
        <v>40</v>
      </c>
      <c r="B42" s="4" t="n">
        <v>183118</v>
      </c>
      <c r="C42" s="4" t="n">
        <v>183728</v>
      </c>
    </row>
    <row r="43" spans="1:3">
      <c r="A43" s="3" t="s">
        <v>41</v>
      </c>
      <c r="B43" s="4" t="n">
        <v>72675</v>
      </c>
      <c r="C43" s="4" t="n">
        <v>114706</v>
      </c>
    </row>
    <row r="44" spans="1:3">
      <c r="A44" s="3" t="s">
        <v>42</v>
      </c>
      <c r="B44" s="4" t="n">
        <v>7562236</v>
      </c>
      <c r="C44" s="4" t="n">
        <v>6802838</v>
      </c>
    </row>
    <row r="45" spans="1:3">
      <c r="A45" s="6" t="s">
        <v>43</v>
      </c>
    </row>
    <row r="46" spans="1:3">
      <c r="A46" s="3" t="s">
        <v>44</v>
      </c>
      <c r="B46" s="4" t="n">
        <v>336866</v>
      </c>
      <c r="C46" s="4" t="n">
        <v>340800</v>
      </c>
    </row>
    <row r="47" spans="1:3">
      <c r="A47" s="3" t="s">
        <v>45</v>
      </c>
      <c r="B47" s="4" t="n">
        <v>2207049</v>
      </c>
      <c r="C47" s="4" t="n">
        <v>2006263</v>
      </c>
    </row>
    <row r="48" spans="1:3">
      <c r="A48" s="3" t="s">
        <v>46</v>
      </c>
      <c r="B48" s="4" t="n">
        <v>330000</v>
      </c>
      <c r="C48" s="4" t="n">
        <v>0</v>
      </c>
    </row>
    <row r="49" spans="1:3">
      <c r="A49" s="3" t="s">
        <v>47</v>
      </c>
      <c r="B49" s="4" t="n">
        <v>360674</v>
      </c>
      <c r="C49" s="4" t="n">
        <v>249637</v>
      </c>
    </row>
    <row r="50" spans="1:3">
      <c r="A50" s="3" t="s">
        <v>190</v>
      </c>
      <c r="B50" s="4" t="n">
        <v>47411</v>
      </c>
      <c r="C50" s="4" t="n">
        <v>43448</v>
      </c>
    </row>
    <row r="51" spans="1:3">
      <c r="A51" s="3" t="s">
        <v>49</v>
      </c>
      <c r="B51" s="4" t="n">
        <v>149059</v>
      </c>
      <c r="C51" s="4" t="n">
        <v>145890</v>
      </c>
    </row>
    <row r="52" spans="1:3">
      <c r="A52" s="3" t="s">
        <v>50</v>
      </c>
      <c r="B52" s="4" t="n">
        <v>56258</v>
      </c>
      <c r="C52" s="4" t="n">
        <v>56484</v>
      </c>
    </row>
    <row r="53" spans="1:3">
      <c r="A53" s="3" t="s">
        <v>51</v>
      </c>
      <c r="B53" s="4" t="n">
        <v>3487317</v>
      </c>
      <c r="C53" s="4" t="n">
        <v>2842522</v>
      </c>
    </row>
    <row r="54" spans="1:3">
      <c r="A54" s="3" t="s">
        <v>52</v>
      </c>
      <c r="B54" s="3" t="s">
        <v>53</v>
      </c>
      <c r="C54" s="3" t="s">
        <v>53</v>
      </c>
    </row>
    <row r="55" spans="1:3">
      <c r="A55" s="6" t="s">
        <v>191</v>
      </c>
    </row>
    <row r="56" spans="1:3">
      <c r="A56" s="3" t="s">
        <v>192</v>
      </c>
      <c r="B56" s="4" t="n">
        <v>3876142</v>
      </c>
      <c r="C56" s="4" t="n">
        <v>3773941</v>
      </c>
    </row>
    <row r="57" spans="1:3">
      <c r="A57" s="3" t="s">
        <v>193</v>
      </c>
      <c r="B57" s="4" t="n">
        <v>198777</v>
      </c>
      <c r="C57" s="4" t="n">
        <v>186375</v>
      </c>
    </row>
    <row r="58" spans="1:3">
      <c r="A58" s="3" t="s">
        <v>194</v>
      </c>
      <c r="B58" s="4" t="n">
        <v>4074919</v>
      </c>
      <c r="C58" s="4" t="n">
        <v>3960316</v>
      </c>
    </row>
    <row r="59" spans="1:3">
      <c r="A59" s="3" t="s">
        <v>64</v>
      </c>
      <c r="B59" s="7" t="n">
        <v>7562236</v>
      </c>
      <c r="C59" s="7" t="n">
        <v>68028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7</v>
      </c>
    </row>
    <row r="2" spans="1:3">
      <c r="A2" s="3" t="s">
        <v>196</v>
      </c>
      <c r="B2" s="4" t="n">
        <v>100746988</v>
      </c>
      <c r="C2" s="4" t="n">
        <v>98620333</v>
      </c>
    </row>
    <row r="3" spans="1:3">
      <c r="A3" s="3" t="s">
        <v>197</v>
      </c>
      <c r="B3" s="4" t="n">
        <v>100746988</v>
      </c>
      <c r="C3" s="4" t="n">
        <v>98620333</v>
      </c>
    </row>
    <row r="4" spans="1:3">
      <c r="A4" s="3" t="s">
        <v>198</v>
      </c>
      <c r="B4" s="4" t="n">
        <v>2025287</v>
      </c>
      <c r="C4" s="4" t="n">
        <v>2077193</v>
      </c>
    </row>
    <row r="5" spans="1:3">
      <c r="A5" s="3" t="s">
        <v>199</v>
      </c>
      <c r="B5" s="4" t="n">
        <v>2025287</v>
      </c>
      <c r="C5" s="4" t="n">
        <v>207719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7:22:03Z</dcterms:created>
  <dcterms:modified xmlns:dcterms="http://purl.org/dc/terms/" xmlns:xsi="http://www.w3.org/2001/XMLSchema-instance" xsi:type="dcterms:W3CDTF">2018-10-25T17:22:03Z</dcterms:modified>
</cp:coreProperties>
</file>